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LEASES" sheetId="10" state="visible" r:id="rId10"/>
    <sheet xmlns:r="http://schemas.openxmlformats.org/officeDocument/2006/relationships" name="BUSINESS COMBINATIONS" sheetId="11" state="visible" r:id="rId11"/>
    <sheet xmlns:r="http://schemas.openxmlformats.org/officeDocument/2006/relationships" name="FUNDING AGREEMENTS" sheetId="12" state="visible" r:id="rId12"/>
    <sheet xmlns:r="http://schemas.openxmlformats.org/officeDocument/2006/relationships" name="TRADE AND OTHER RECEIVABLES" sheetId="13" state="visible" r:id="rId13"/>
    <sheet xmlns:r="http://schemas.openxmlformats.org/officeDocument/2006/relationships" name="INVENTORY" sheetId="14" state="visible" r:id="rId14"/>
    <sheet xmlns:r="http://schemas.openxmlformats.org/officeDocument/2006/relationships" name="PREPAID EXPENSES AND OTHER ASSE"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WEIGHTED AVERAGE SHARES OF COMM"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LEASES (Tables)" sheetId="29" state="visible" r:id="rId29"/>
    <sheet xmlns:r="http://schemas.openxmlformats.org/officeDocument/2006/relationships" name="TRADE AND OTHER RECEIVABLES (Ta" sheetId="30" state="visible" r:id="rId30"/>
    <sheet xmlns:r="http://schemas.openxmlformats.org/officeDocument/2006/relationships" name="INVENTORY (Tables)" sheetId="31" state="visible" r:id="rId31"/>
    <sheet xmlns:r="http://schemas.openxmlformats.org/officeDocument/2006/relationships" name="PREPAID EXPENSES AND OTHER AS_2"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WEIGHTED AVERAGE SHARES OF CO_2"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BUSINESS (Detail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ASIS OF PRESENTATION AND SU_10" sheetId="48" state="visible" r:id="rId48"/>
    <sheet xmlns:r="http://schemas.openxmlformats.org/officeDocument/2006/relationships" name="BASIS OF PRESENTATION AND SU_11" sheetId="49" state="visible" r:id="rId49"/>
    <sheet xmlns:r="http://schemas.openxmlformats.org/officeDocument/2006/relationships" name="LEASES - Narrative (Details)" sheetId="50" state="visible" r:id="rId50"/>
    <sheet xmlns:r="http://schemas.openxmlformats.org/officeDocument/2006/relationships" name="LEASES - Balance Sheet Informat" sheetId="51" state="visible" r:id="rId51"/>
    <sheet xmlns:r="http://schemas.openxmlformats.org/officeDocument/2006/relationships" name="LEASES - Cash Flow Information " sheetId="52" state="visible" r:id="rId52"/>
    <sheet xmlns:r="http://schemas.openxmlformats.org/officeDocument/2006/relationships" name="LEASES - Lease Costs (Details)" sheetId="53" state="visible" r:id="rId53"/>
    <sheet xmlns:r="http://schemas.openxmlformats.org/officeDocument/2006/relationships" name="LEASES - Payments Due (Details)" sheetId="54" state="visible" r:id="rId54"/>
    <sheet xmlns:r="http://schemas.openxmlformats.org/officeDocument/2006/relationships" name="LEASES - Sales-type Lease (Deta" sheetId="55" state="visible" r:id="rId55"/>
    <sheet xmlns:r="http://schemas.openxmlformats.org/officeDocument/2006/relationships" name="BUSINESS COMBINATIONS (Details)" sheetId="56" state="visible" r:id="rId56"/>
    <sheet xmlns:r="http://schemas.openxmlformats.org/officeDocument/2006/relationships" name="FUNDING AGREEMENTS (Details)" sheetId="57" state="visible" r:id="rId57"/>
    <sheet xmlns:r="http://schemas.openxmlformats.org/officeDocument/2006/relationships" name="TRADE AND OTHER RECEIVABLES - S" sheetId="58" state="visible" r:id="rId58"/>
    <sheet xmlns:r="http://schemas.openxmlformats.org/officeDocument/2006/relationships" name="TRADE AND OTHER RECEIVABLES -_2" sheetId="59" state="visible" r:id="rId59"/>
    <sheet xmlns:r="http://schemas.openxmlformats.org/officeDocument/2006/relationships" name="INVENTORY (Details)" sheetId="60" state="visible" r:id="rId60"/>
    <sheet xmlns:r="http://schemas.openxmlformats.org/officeDocument/2006/relationships" name="PREPAID EXPENSES AND OTHER AS_3"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ACCOUNTS PAYABLE AND ACCRUED _3" sheetId="69" state="visible" r:id="rId69"/>
    <sheet xmlns:r="http://schemas.openxmlformats.org/officeDocument/2006/relationships" name="LONG-TERM DEBT - Summary of Out" sheetId="70" state="visible" r:id="rId70"/>
    <sheet xmlns:r="http://schemas.openxmlformats.org/officeDocument/2006/relationships" name="LONG-TERM DEBT - Narrative (Det" sheetId="71" state="visible" r:id="rId71"/>
    <sheet xmlns:r="http://schemas.openxmlformats.org/officeDocument/2006/relationships" name="LONG-TERM DEBT - Maturities of " sheetId="72" state="visible" r:id="rId72"/>
    <sheet xmlns:r="http://schemas.openxmlformats.org/officeDocument/2006/relationships" name="COMMITMENTS AND CONTINGENCIES (" sheetId="73" state="visible" r:id="rId73"/>
    <sheet xmlns:r="http://schemas.openxmlformats.org/officeDocument/2006/relationships" name="SHAREHOLDERS' EQUITY (Details)" sheetId="74" state="visible" r:id="rId74"/>
    <sheet xmlns:r="http://schemas.openxmlformats.org/officeDocument/2006/relationships" name="WEIGHTED AVERAGE SHARES OF CO_3" sheetId="75" state="visible" r:id="rId75"/>
    <sheet xmlns:r="http://schemas.openxmlformats.org/officeDocument/2006/relationships" name="SHARE-BASED COMPENSATION - Summ" sheetId="76" state="visible" r:id="rId76"/>
    <sheet xmlns:r="http://schemas.openxmlformats.org/officeDocument/2006/relationships" name="SHARE-BASED COMPENSATION - Stoc" sheetId="77" state="visible" r:id="rId77"/>
    <sheet xmlns:r="http://schemas.openxmlformats.org/officeDocument/2006/relationships" name="SHARE-BASED COMPENSATION - St_2" sheetId="78" state="visible" r:id="rId78"/>
    <sheet xmlns:r="http://schemas.openxmlformats.org/officeDocument/2006/relationships" name="SHARE-BASED COMPENSATION - St_3" sheetId="79" state="visible" r:id="rId79"/>
    <sheet xmlns:r="http://schemas.openxmlformats.org/officeDocument/2006/relationships" name="SHARE-BASED COMPENSATION - Rest" sheetId="80" state="visible" r:id="rId80"/>
    <sheet xmlns:r="http://schemas.openxmlformats.org/officeDocument/2006/relationships" name="SHARE-BASED COMPENSATION - Re_2" sheetId="81" state="visible" r:id="rId81"/>
    <sheet xmlns:r="http://schemas.openxmlformats.org/officeDocument/2006/relationships" name="INCOME TAXES - Consolidated Los" sheetId="82" state="visible" r:id="rId82"/>
    <sheet xmlns:r="http://schemas.openxmlformats.org/officeDocument/2006/relationships" name="INCOME TAXES - Income Tax (Bene" sheetId="83" state="visible" r:id="rId83"/>
    <sheet xmlns:r="http://schemas.openxmlformats.org/officeDocument/2006/relationships" name="INCOME TAXES - Federal Statutor" sheetId="84" state="visible" r:id="rId84"/>
    <sheet xmlns:r="http://schemas.openxmlformats.org/officeDocument/2006/relationships" name="INCOME TAXES - Schedule of Defe" sheetId="85" state="visible" r:id="rId85"/>
    <sheet xmlns:r="http://schemas.openxmlformats.org/officeDocument/2006/relationships" name="INCOME TAXES - Narrative (Detai" sheetId="86" state="visible" r:id="rId86"/>
    <sheet xmlns:r="http://schemas.openxmlformats.org/officeDocument/2006/relationships" name="INCOME TAXES - Reconciliation o" sheetId="87" state="visible" r:id="rId87"/>
    <sheet xmlns:r="http://schemas.openxmlformats.org/officeDocument/2006/relationships" name="INCOME TAXES - Reconciliation_2" sheetId="88" state="visible" r:id="rId88"/>
    <sheet xmlns:r="http://schemas.openxmlformats.org/officeDocument/2006/relationships" name="SEGMENT INFORMATION - Revenues," sheetId="89" state="visible" r:id="rId89"/>
    <sheet xmlns:r="http://schemas.openxmlformats.org/officeDocument/2006/relationships" name="SEGMENT INFORMATION - Narrative"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622</t>
        </is>
      </c>
    </row>
    <row r="10">
      <c r="A10" s="4" t="inlineStr">
        <is>
          <t>Entity Registrant Name</t>
        </is>
      </c>
      <c r="B10" s="4" t="inlineStr">
        <is>
          <t>EVERI HOLDINGS INC.</t>
        </is>
      </c>
    </row>
    <row r="11">
      <c r="A11" s="4" t="inlineStr">
        <is>
          <t>Entity Incorporation, State or Country Code</t>
        </is>
      </c>
      <c r="B11" s="4" t="inlineStr">
        <is>
          <t>DE</t>
        </is>
      </c>
    </row>
    <row r="12">
      <c r="A12" s="4" t="inlineStr">
        <is>
          <t>Entity Tax Identification Number</t>
        </is>
      </c>
      <c r="B12" s="4" t="inlineStr">
        <is>
          <t>20-0723270</t>
        </is>
      </c>
    </row>
    <row r="13">
      <c r="A13" s="4" t="inlineStr">
        <is>
          <t>Entity Address, Address Line One</t>
        </is>
      </c>
      <c r="B13" s="4" t="inlineStr">
        <is>
          <t>7250 S. Tenaya Way</t>
        </is>
      </c>
    </row>
    <row r="14">
      <c r="A14" s="4" t="inlineStr">
        <is>
          <t>Entity Address, Address Line Two</t>
        </is>
      </c>
      <c r="B14" s="4" t="inlineStr">
        <is>
          <t>Suite 100</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13</t>
        </is>
      </c>
    </row>
    <row r="18">
      <c r="A18" s="4" t="inlineStr">
        <is>
          <t>City Area Code</t>
        </is>
      </c>
      <c r="B18" s="4" t="inlineStr">
        <is>
          <t>800</t>
        </is>
      </c>
    </row>
    <row r="19">
      <c r="A19" s="4" t="inlineStr">
        <is>
          <t>Local Phone Number</t>
        </is>
      </c>
      <c r="B19" s="4" t="inlineStr">
        <is>
          <t>833-7110</t>
        </is>
      </c>
    </row>
    <row r="20">
      <c r="A20" s="4" t="inlineStr">
        <is>
          <t>Title of 12(b) Security</t>
        </is>
      </c>
      <c r="B20" s="4" t="inlineStr">
        <is>
          <t>Common Stock, $0.001 par value per share</t>
        </is>
      </c>
    </row>
    <row r="21">
      <c r="A21" s="4" t="inlineStr">
        <is>
          <t>Trading Symbol</t>
        </is>
      </c>
      <c r="B21" s="4" t="inlineStr">
        <is>
          <t>EVR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2</v>
      </c>
    </row>
    <row r="33">
      <c r="A33" s="4" t="inlineStr">
        <is>
          <t>Entity Common Stock, Shares Outstanding</t>
        </is>
      </c>
      <c r="C33" s="6" t="n">
        <v>91409193</v>
      </c>
    </row>
    <row r="34">
      <c r="A34" s="4" t="inlineStr">
        <is>
          <t>Documents Incorporated by Reference</t>
        </is>
      </c>
      <c r="B34" s="4" t="inlineStr">
        <is>
          <t>Certain portions of the registrant’s Definitive Proxy Statement for its 2022 Annual Meeting of Stockholders (which is expected to be filed with the Securities and Exchange Commission within 120 days after the end of the registrant’s 2021 fiscal year) are incorporated by reference into Part III of this Annual Report on Form 10-K. Except as expressly incorporated by reference, the registrant’s Proxy Statement shall not be deemed to be a part of this Annual Report on Form 10-K.</t>
        </is>
      </c>
    </row>
    <row r="35">
      <c r="A35" s="4" t="inlineStr">
        <is>
          <t>Entity Central Index Key</t>
        </is>
      </c>
      <c r="B35" s="4" t="inlineStr">
        <is>
          <t>0001318568</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one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initial expected term of 12 months or less (short-term) are not accounted for on our Balance Sheets. As of December 31, 2021 and December 31, 2020, our finance leases were not material. Supplemental balance sheet information related to our operating leases is as follows (in thousands): Classification on our Balance Sheets At December 31, 2021 At December 31, 2020 Assets Operating lease ROU assets Other assets, non-current $ 12,692 $ 16,104 Liabilities Current operating lease liabilities Accounts payable and accrued expenses $ 5,663 $ 5,649 Non-current operating lease liabilities Other accrued expenses and liabilities $ 11,869 $ 16,077 Supplemental cash flow information related to leases is as follows (in thousands): Year Ended December 31, 2021 2020 2019 Cash paid for: Long-term operating leases $ 6,675 $ 6,411 $ 5,893 Short-term operating leases $ 1,622 $ 1,908 $ 1,799 Right-of-use assets obtained in exchange for lease obligations: Operating leases (1) $ 1,362 $ 10,356 $ 16,533 (2) (1) The amounts are presented net of current year terminations and exclude amortization for the period. (2) The amount includes approximately $13.6 million of operating lease ROU assets obtained in exchange for existing lease obligations due to the adoption of ASC 842 (net of operating lease terminations occurring in 2019 in the amount of approximately $0.5 million), and approximately $2.5 million of operating lease ROU assets obtained in exchange for new lease obligations entered into during the year ended December 31, 2019. Other information related to lease terms and discount rates is as follows: At December 31, 2021 At December 31, 2020 Weighted Average Remaining Lease Term (in years): Operating leases 3.52 4.16 Weighted Average Discount Rate: Operating leases 5.04 % 5.16 % Components of lease expense are as follows (in thousands): Year Ended December 31, 2021 2020 2019 Operating Lease Cost: Operating lease cost (1) $ 5,474 $ 5,770 $ 4,907 Variable lease cost $ 1,267 $ 1,682 $ 1,619 (1) The amount includes approximately $4.4 million, $4.9 million and $4.3 million in non-cash lease expense attributable to amortization of ROU assets for the years ended December 31, 2021, 2020 and 2019, respectively. Maturities of lease liabilities are summarized as follows as of December 31, 2021 (in thousands): Year ending December 31, Amount 2022 $ 6,386 2023 5,001 2024 3,739 2025 2,971 2026 889 Thereafter 154 Total future minimum lease payments $ 19,140 Amount representing interest (1,608) Present value of future minimum lease payments $ 17,532 Current operating lease obligations (5,663) Long-term lease obligations $ 11,869 Lessor We generate lease revenues primarily from our gaming operations activities, and the majority of our leases are month-to-month lease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2 — Basis of Presentation and Summary of Significant Accounting Policies” for further discussion of lease revenues. The cost of EGMs the Company is leasing to third-parties as of December 31, 2021 is approximately $249.0 million. We did not have material sales transactions that qualified for sales-type lease accounting treatment during the years ending December 31, 2021 and December 31, 2020. Supplemental balance sheet information related to our sales-type leases is as follows (in thousands): Classification on our Balance Sheets At December 31, 2021 At December 31, 2020 Assets Net investment in sales-type leases — current Trade and other receivables, net $ 1,331 $ 1,397 Net investment in sales-type leases — non-current Other receivables $ — $ 803 </t>
        </is>
      </c>
    </row>
    <row r="5">
      <c r="A5" s="4" t="inlineStr">
        <is>
          <t>Leases</t>
        </is>
      </c>
      <c r="B5"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one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initial expected term of 12 months or less (short-term) are not accounted for on our Balance Sheets. As of December 31, 2021 and December 31, 2020, our finance leases were not material. Supplemental balance sheet information related to our operating leases is as follows (in thousands): Classification on our Balance Sheets At December 31, 2021 At December 31, 2020 Assets Operating lease ROU assets Other assets, non-current $ 12,692 $ 16,104 Liabilities Current operating lease liabilities Accounts payable and accrued expenses $ 5,663 $ 5,649 Non-current operating lease liabilities Other accrued expenses and liabilities $ 11,869 $ 16,077 Supplemental cash flow information related to leases is as follows (in thousands): Year Ended December 31, 2021 2020 2019 Cash paid for: Long-term operating leases $ 6,675 $ 6,411 $ 5,893 Short-term operating leases $ 1,622 $ 1,908 $ 1,799 Right-of-use assets obtained in exchange for lease obligations: Operating leases (1) $ 1,362 $ 10,356 $ 16,533 (2) (1) The amounts are presented net of current year terminations and exclude amortization for the period. (2) The amount includes approximately $13.6 million of operating lease ROU assets obtained in exchange for existing lease obligations due to the adoption of ASC 842 (net of operating lease terminations occurring in 2019 in the amount of approximately $0.5 million), and approximately $2.5 million of operating lease ROU assets obtained in exchange for new lease obligations entered into during the year ended December 31, 2019. Other information related to lease terms and discount rates is as follows: At December 31, 2021 At December 31, 2020 Weighted Average Remaining Lease Term (in years): Operating leases 3.52 4.16 Weighted Average Discount Rate: Operating leases 5.04 % 5.16 % Components of lease expense are as follows (in thousands): Year Ended December 31, 2021 2020 2019 Operating Lease Cost: Operating lease cost (1) $ 5,474 $ 5,770 $ 4,907 Variable lease cost $ 1,267 $ 1,682 $ 1,619 (1) The amount includes approximately $4.4 million, $4.9 million and $4.3 million in non-cash lease expense attributable to amortization of ROU assets for the years ended December 31, 2021, 2020 and 2019, respectively. Maturities of lease liabilities are summarized as follows as of December 31, 2021 (in thousands): Year ending December 31, Amount 2022 $ 6,386 2023 5,001 2024 3,739 2025 2,971 2026 889 Thereafter 154 Total future minimum lease payments $ 19,140 Amount representing interest (1,608) Present value of future minimum lease payments $ 17,532 Current operating lease obligations (5,663) Long-term lease obligations $ 11,869 Lessor We generate lease revenues primarily from our gaming operations activities, and the majority of our leases are month-to-month lease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2 — Basis of Presentation and Summary of Significant Accounting Policies” for further discussion of lease revenues. The cost of EGMs the Company is leasing to third-parties as of December 31, 2021 is approximately $249.0 million. We did not have material sales transactions that qualified for sales-type lease accounting treatment during the years ending December 31, 2021 and December 31, 2020. Supplemental balance sheet information related to our sales-type leases is as follows (in thousands): Classification on our Balance Sheets At December 31, 2021 At December 31, 2020 Assets Net investment in sales-type leases — current Trade and other receivables, net $ 1,331 $ 1,397 Net investment in sales-type leases — non-current Other receivables $ — $ 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We had no material acquisitions for the year ended December 31, 2021, and 2020, respectively. The following is a summary of business combinations completed during the year ended December 31, 2019. Atrient, Inc. On March 8, 2019, we acquired certain assets of Atrient, Inc. (“Atrient,” the “Seller”), a privately held company that developed and distributed hardware and software applications to gaming operators to enhance gaming patron loyalty, pursuant to an asset purchase agreement. This acquisition included existing contracts with gaming operators, technology, and intellectual property that allow us to provide gaming operators with self-service enrollment, loyalty and marketing equipment, a mobile application to offer a gaming operator’s patrons additional flexibility in accessing casino promotions, and a marketing platform that manages and delivers a gaming operator’s marketing programs through these patron interfaces. This acquisition expanded our financial technology solutions offerings within our FinTech segment. Under the terms of the asset purchase agreement, we paid the Seller $20.0 million at the closing of the transaction, $10.0 million one year following the closing and another $10.0 million during the year ended December 31, 2021. The related liabilities were recorded at fair value on the acquisition date as part of the consideration transferred and were included in accounts payable and accrued expenses as of December 31, 2020. Furthermore, an additional amount of approximately $9.9 million in contingent consideration was earned by the Seller based upon the achievement of certain revenue targets over the first two years post-closing, which we paid in June 2021. The related liabilities were recorded at fair value on the acquisition date as part of the consideration transferred and were remeasured each reporting period. The inputs used to measure the fair value of our liabilities were categorized as Level 3 in the fair value hierarchy. Contingent consideration liabilities as of December 31, 2020 were approximately $9.9 million, and were included in accounts payable and accrued expenses in our Balance Sheets as of December 31, 2020. Micro Gaming Technologies, Inc. On December 24, 2019, we acquired certain assets of Micro Gaming Technologies, Inc. (“MGT”), a privately held company that developed and distributed kiosks and software applications to gaming patrons to enhance patron loyalty, in an asset purchase agreement. The acquired assets consisted of existing contracts with gaming operators, technology, and intellectual property intended to allow us to provide gaming operators with self-service patron loyalty functionality delivered through stand-alone kiosk equipment and a marketing platform that manages and delivers gaming operators marketing programs through these patron interfaces. This acquisition further expanded our financial technology loyalty offerings within our FinTech segment. Under the terms of the asset purchase agreement, we paid MGT $15.0 million at the closing of the transaction, with an additional $5.0 million due by April 1, 2020 and a final payment of $5.0 million due two years following the date of closing. In the second quarter of 2020, we entered into an amendment to the asset purchase agreement allowing us to remit the additional $5.0 million by July 1, 2020, which we paid in June 2020. The final payment of $5.0 million due by July 1, 2021 was paid in June 2021. The related liabilities were recorded at fair value on the acquisition date as part of the consideration transferred and were included in accounts payable and accrued expenses as of December 31, 2020. The total consideration for this acquisition was $25.0 million. The acquisition did not have a significant impact on our results of operation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AGREEMENTS</t>
        </is>
      </c>
      <c r="B1" s="2" t="inlineStr">
        <is>
          <t>12 Months Ended</t>
        </is>
      </c>
    </row>
    <row r="2">
      <c r="B2" s="2" t="inlineStr">
        <is>
          <t>Dec. 31, 2021</t>
        </is>
      </c>
    </row>
    <row r="3">
      <c r="A3" s="3" t="inlineStr">
        <is>
          <t>A T M Funding Agreement Disclosure [Abstract]</t>
        </is>
      </c>
    </row>
    <row r="4">
      <c r="A4" s="4" t="inlineStr">
        <is>
          <t>FUNDING AGREEMENTS</t>
        </is>
      </c>
      <c r="B4" s="4" t="inlineStr">
        <is>
          <t>FUNDING AGREEMENTS Commercial Cash Arrangements We have commercial arrangements with third-party vendors to provide cash for certain of our fund dispensing devices. For the use of these funds, we pay a usage fee on either the average daily balance of funds utilized multiplied by a contractually defined usage rate or the amounts supplied multiplied by a contractually defined usage rate. These fund usage fees, reflected as interest expense within the Statements of Operations, were approximately $4.0 million, $3.1 million, and $7.2 million for the years ended December 31, 2021, 2020, and 2019, respectively. We are exposed to interest rate risk to the extent that the applicable rates increase. Under these agreements, the currency supplied by third party vendors remain their sole property until the funds are dispensed. As these funds are not our assets, supplied cash is not reflected in our Balance Sheets. The outstanding balance of funds provided from the third parties were approximately $401.8 million and $340.3 million as of December 31, 2021 and 2020, respectively. Our primary commercial arrangement, the Contract Cash Solutions Agreement, as amended, is with Wells Fargo, N.A. (“Wells Fargo”). Wells Fargo provides us with cash up to $300 million with the ability to increase the amount as defined within the agreement or otherwise permitted by the vault cash provider. The term of the agreement expires on June 30, 2023 and will automatically renew for additional one-year periods unless either party provides a ninety-day written notice of its intent not to renew. We are responsible for losses of cash in the fund dispensing devices under this agreement, and we self-insure for this type of risk. There were no material losses for the years ended December 31, 2021, 2020, and 2019. Site-Funded ATMs We operate ATMs at certain customers’ gaming establishments where the gaming establishment provides the cash required for the ATMs’ operational needs. We are required to reimburse the customer for the amount of cash dispensed from these site-funded ATMs. The site-funded ATM liability included within settlement liabilities in the accompanying Balance Sheets was approximately $194.3 million and $125.3 million as of December 31, 2021 and 2020, respectively. Everi-Funded ATMs We enter into agreements with international customers for certain of our ATMs whereby we provide the cash required to operate the ATMs. The amount of cash supplied by Everi represents an outstanding balance under such agreements at the end of the period. Such amounts are reported within settlement receivables line on our Balance Sheets. The outstanding balances in connection with these arrangements were immaterial at December 31, 2021 and 2020. Pre-Funded Financial Access Agreements Due to regulatory requirements in certain jurisdictions, some international gaming establishments require pre-funding of cash to cover the outstanding settlement amounts in order for us to provide financial access services to their properties. We enter into agreements with these gaming operators for which we supply our financial access services to their properties. Under these agreements, we maintain sole discretion to either continue or cease operations as well as discretion over the amounts pre-funded to the properties and may request amounts to be refunded to us, with appropriate notice to the operator, at any time. The initial pre-funded amounts and subsequent amounts from the settlement of transactions are deposited into a bank account that is to be used exclusively for financial access services, and we maintain the right to monitor the transaction activity in that account. The total amount of pre-funded cash outstanding was approximately $3.0 million and $2.6 million at December 31, 2021 and 2020, respectively, and is included in prepaid expenses and other current assets line on our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Receivables [Abstract]</t>
        </is>
      </c>
    </row>
    <row r="4">
      <c r="A4" s="4" t="inlineStr">
        <is>
          <t>TRADE AND OTHER RECEIVABLES</t>
        </is>
      </c>
      <c r="B4" s="4" t="inlineStr">
        <is>
          <t>TRADE AND OTHER RECEIVABLES Trade and other receivables represent short-term credit granted to customers and long-term loans receivable in connection with our Games and FinTech equipment and compliance products. Trade and loans receivables generally do not require collateral. The balance of trade and loans receivables consists of outstanding balances owed to us by gaming establishments. Other receivables include income tax receivables and other miscellaneous receivables. The balance of trade and other receivables consisted of the following (in thousands): At December 31, 2021 2020 Trade and other receivables, net Games trade and loans receivables $ 77,053 $ 44,794 FinTech trade and loans receivables 21,504 14,683 Contract assets (1) 15,221 17,561 Insurance settlement receivable (2) — 7,650 Other receivables 3,695 1,923 Net investment in sales-type leases 1,331 2,200 Total trade and other receivables, net 118,804 88,811 Non-current portion of receivables Games trade and loans receivables (1,348) (1,333) FinTech trade and loans receivables (7,340) (4,163) Contract assets (1) (5,294) (8,321) Net investment in sales-type leases — (803) Total non-current portion of receivables (13,982) (14,620) Total trade and other receivables, current portion $ 104,822 $ 74,191 (1) Refer to “Note 2 — Basis of Presentation and Summary of Significant Accounting Policies” for a discussion on the contract assets. (2) Refer to “Note 13 — Commitments and Contingencies” for a discussion on the insurance settlement receivable. Allowance for Credit Losses The activity in our allowance for credit losses for the years ended December 31, 2021 and 2020 is as follows (in thousands): At December 31, 2021 2020 Beginning allowance for credit losses $ (3,689) $ (5,786) Provision (7,540) (8,010) Charge-offs and recoveries 6,068 10,107 Ending allowance for credit losses $ (5,161) $ (3,6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Our inventory primarily consists of component parts as well as work-in-progress and finished goods. The cost of inventory includes cost of materials, labor, overhead and freight, and is accounted for using the first in, first out method. The inventory is stated at the lower of cost or net realizable value. Inventory consisted of the following (in thousands): At December 31, 2021 2020 Inventory Component parts, net of reserves of $2,422 and $1,262 at December 31, 2021 and December 31, 2020, respectively $ 22,490 $ 21,560 Work-in-progress 554 182 Finished goods 6,189 6,000 Total inventory $ 29,233 $ 27,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 and Other Assets [Abstract]</t>
        </is>
      </c>
    </row>
    <row r="4">
      <c r="A4" s="4" t="inlineStr">
        <is>
          <t>PREPAID EXPENSES AND OTHER ASSETS</t>
        </is>
      </c>
      <c r="B4" s="4" t="inlineStr">
        <is>
          <t xml:space="preserve">PREPAID EXPENSES AND OTHER ASSETS Prepaid expenses and other assets include the balance of prepaid expenses, deposits, debt issuance costs on our New Revolver, restricted cash, operating lease ROU assets, and other assets. The current portion of these assets is included in prepaid expenses and other current assets and the non-current portion is included in other assets, both of which are contained within our Balance Sheets. The balance of the current portion of prepaid expenses and other assets consisted of the following (in thousands): At December 31, 2021 2020 Prepaid expenses and other current assets Prepaid expenses $ 14,389 $ 11,282 Deposits 7,709 4,133 Restricted cash (1) 1,616 542 Other 3,585 1,391 Total prepaid expenses and other current assets $ 27,299 $ 17,348 (1) Refer to “Note 2 — Basis of Presentation and Summary of Significant Accounting Policies” for discussion on the composition of the restricted cash balance. The balance of the non-current portion of other assets consisted of the following (in thousands): At December 31, 2021 2020 Other assets Operating lease ROU assets $ 12,692 $ 16,104 Prepaid expenses and deposits 4,789 4,952 Debt issuance costs of revolving credit facility 1,760 267 Other 418 673 Total other assets $ 19,659 $ 21,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 of the following (in thousands): At December 31, 2021 At December 31, 2020 Useful Life (Years) Cost Accumulated Depreciation Net Book Value Cost Accumulated Depreciation Net Book Value Property and equipment Rental pool - deployed 2-4 $ 248,958 $ 166,075 $ 82,883 $ 216,775 $ 136,975 $ 79,800 Rental pool - undeployed 2-4 23,284 18,285 4,999 21,974 16,680 5,294 FinTech equipment 1-5 32,802 21,257 11,545 33,349 21,947 11,402 Leasehold and building improvements Lease Term 12,598 9,234 3,364 11,352 8,557 2,795 Machinery, office, and other equipment 1-5 45,277 28,075 17,202 45,085 32,053 13,032 Total $ 362,919 $ 242,926 $ 119,993 $ 328,535 $ 216,212 $ 112,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Goodwill represents the excess of the purchase price over the identifiable tangible and intangible assets acquired plus liabilities assumed arising from business combinations. The balance of goodwill was approximately $682.7 million and $682.0 million at December 31, 2021 and 2020, respectively. We have the following reporting units: (i) Games; (ii) Financial Access Services; (iii) Kiosk Sales and Services; (iv) Central Credit Services; (v) Compliance Sales and Services; and (vi) Loyalty Sales and Services. In accordance with ASC 350 (“Intangibles—Goodwill and Other”), we test goodwill at the reporting unit level, which is identified as an operating segment or one level below, for impairment on an annual basis and between annual tests if events and circumstances indicate it is more likely than not that the fair value of a reporting unit is less than its carrying amount. We test our goodwill for impairment on October 1 each year, or more frequently if events or changes in circumstances indicate that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In connection with our annual goodwill impairment testing process for 2021 and 2020, we determined that no impairment adjustments were necessary for each of our reporting units. The changes in the carrying amount of goodwill are as follows (in thousands): Games Financial Access Services Kiosk Sales and Services Central Credit Services Compliance Sales and Services Loyalty Sales and Services Total Goodwill Balance, December 31, 2019 $ 449,041 $ 157,074 $ 5,745 $ 17,127 $ 11,578 $ 41,070 $ 681,635 Foreign translation adjustment — 14 — — — — 14 Acquisitions — — — — — 325 325 Balance, December 31, 2020 $ 449,041 $ 157,088 $ 5,745 $ 17,127 $ 11,578 $ 41,395 $ 681,974 Foreign translation adjustment — 2 — — — — 2 Acquisitions — — — — 687 — 687 Balance, December 31, 2021 $ 449,041 $ 157,090 $ 5,745 $ 17,127 $ 12,265 $ 41,395 $ 682,663 Other Intangible Assets Other intangible assets consist of the following (in thousands): At December 31, 2021 At December 31, 2020 Useful Life (Years) Cost Accumulated Amortization Net Book Value Cost Accumulated Amortization Net Book Value Other intangible assets Contract rights under placement fee agreements 3-7 $ 58,837 $ 4,237 $ 54,600 $ 60,561 $ 28,108 $ 32,453 Customer contracts 3-14 72,138 58,758 13,380 71,975 54,407 17,568 Customer relationships 8-12 231,100 147,515 83,585 231,100 126,549 104,551 Developed technology and software 1-6 342,309 280,412 61,897 313,957 255,771 58,186 Patents, trademarks, and other 2-18 20,547 19,415 1,132 19,682 17,813 1,869 Total $ 724,931 $ 510,337 $ 214,594 $ 697,275 $ 482,648 $ 214,627 Amortization expense related to other intangible assets totaled approximately $58.0 million, $75.3 million, and $68.9 million for the years ended December 31, 2021, 2020, and 2019, respectively. We capitalized $30.2 million, $21.2 million, and $43.7 million of internally-developed software costs for the years ended December 31, 2021, 2020, and 2019, respectively. On a quarterly basis, we evaluate our other intangible assets for potential impairment as part of our review process. There was no material impairment identified for any of our other intangible assets for the years ended December 31, 2021 and 2019. During 2020, we recorded a full write-down of intangible assets of approximately $6.3 million, of which $6.0 million and $0.3 million, related to our Games and FinTech businesses, respectively, for certain of our internally developed and third-party software projects that were not expected to be pursued. This charge was reflected in Operating Expenses of our Statement of Operations. The anticipated amortization expense related to other intangible assets, assuming no subsequent impairment of the underlying assets, is as follows (in thousands): Anticipated amortization expense Amount 2022 $ 57,122 2023 38,104 2024 28,402 2025 26,342 2026 25,712 Thereafter 11,327 Total (1) $ 187,009 (1) For the year ended December 31, 2021, the Company had $27.6 million in other intangible assets that had not yet been placed into servic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 agreements to reduce our floor space at these facilities. Any proceeds received for the reduction of floor space are first applied against the intangible asset for that particular placement fee agreement, if any, and the remaining net book value of the intangible asset is prospectively amortized on a straight-line method over its remaining estimated useful life. We paid approximately $31.5 million, $3.1 million, and $17.7 million in placement fees for the years ended December 31, 2021 , 2020 , and 2019 , respectively. In September 2021, we entered into a placement fee agreement with a customer for certain of its locations for approximately $28.9 million, which we settled in October 2021. There were no material imputed interest amounts recorded in connection with these payments for t he years ended December 31, 2021 and 2020, respectively. F or the year ended December 31, 2019, t he payments made included approximately $0.6 million of imputed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ACCOUNTS PAYABLE AND ACCRUED EXPENSES The following table presents our accounts payable and accrued expenses (amounts in thousands): At December 31, 2021 2020 Accounts payable and accrued expenses Customer commissions payable 57,515 39,028 Contract liabilities 36,238 26,980 Payroll and related expenses 29,125 13,357 Accounts payable - trade 25,453 15,503 Accrued interest 9,273 1,068 Operating lease liabilities 5,663 5,649 Financial access processing and related expenses (1) 3,619 1,109 Accrued income taxes 2,756 1,329 Contingent consideration and acquisition-related liabilities (2) — 24,674 Litigation accrual (3) — 12,727 Other 4,291 3,605 Total accounts payable and accrued expenses $ 173,933 $ 145,029 (1) Refer to “ Note 12 — Long-Term Debt ” for further discussion. (2) Refer to “ Note 4 — Business Combinations” for discussion on contingent consideration and acquisition-related liabilities. (3) Refer to “Note 13 — Commitments and Contingencies” for discussion on this legal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he following table summarizes our indebtedness (in thousands): Maturity Interest At December 31, Date Rate 2021 2020 Long-term debt $600 million New Term Loan 2028 LIBOR+2.50% $ 598,500 $ — $125 million New Revolver 2026 LIBOR+2.50% — — $820 million Prior Term Loan 2024 LIBOR+2.75% — 735,500 $125 million Prior Incremental Term Loan 2024 LIBOR+10.50% — 124,375 Senior Secured Credit Facilities 598,500 859,875 $400 million 2021 Unsecured Notes 2029 5.00% 400,000 — $375 million 2017 Unsecured Notes 2025 7.50% — 285,381 Total debt 998,500 1,145,256 Debt issuance costs and discount (16,975) (16,003) Total debt after debt issuance costs and discount 981,525 1,129,253 Current portion of long-term debt (6,000) (1,250) Total long-term debt, net of current portion $ 975,525 $ 1,128,003 New Credit Facilities The Company, as borrower, entered into a credit agreement dated August 3, 2021 (the “Closing Date”), among the Company, the lenders party thereto and Jefferies Finance LLC, as administrative agent, collateral agent, swing line lender and a letter of credit issuer (the “New Credit Agreement”). The New Credit Agreement provides for: (i) a seven-year $600 million senior secured term loan due 2028 issued at 99.75% of par (the “New Term Loan ” ); and (ii) a $125 million senior secured revolving credit facility due 2026, which was undrawn at closing (the “ New Revolver” and together with the New Term Loan, the “New Credit Facilities”). The fees associated with the New Credit Facilities were approximately $13.9 million, which included discounts of approximately $1.5 million. The interest rate per annum applicable to the New Credit Facilities will be, at the Company’s option, either the Eurodollar rate with a 0.50% LIBOR floor plus a margin of 2.50% or the base rate plus a margin of 1.50%. The New Revolver is available for general corporate purposes, including permitted acquisitions, working capital and the issuance of letters of credit. Borrowings under the New Revolver are subject to the satisfaction of customary conditions, including the absence of defaults and the accuracy of representations and warranties. The Company is required to make periodic payments on the New Term Loan in an amount equal to 0.25% per quarter of the initial aggregate principal, with the final principal repayment installment on the maturity date. Interest is due in arrears on each interest payment date applicable thereto and at such other times as may be specified in the New Credit Agreement. As to any loan other than a base rate loan, the interest payment dates shall be the last day of each interest period applicable to such loan and the maturity date (provided, however, that if any interest period for a Eurodollar Rate loan exceeds three months, the respective dates that fall every three months after the beginning of such interest period shall also be interest payment dates). As to any base rate loan, commencing on the last business day of December 2021, the interest payment dates shall be last business day of each of March, June, September and December and the maturity date. Voluntary prepayments of the New Term Loan and the New Revolver and voluntary reductions in the unused commitments are permitted in whole or in part, in minimum amounts as set forth in the New Credit Agreement governing the New Credit Facilities, with prior notice, and without premium or penalty, except that certain refinancings or repricings of the New Term Loan within six months after the Closing Date will be subject to a prepayment premium of 1.00% of the principal amount repaid. The New Credit Agreement contains certain covenants that, among other things, limit the Company’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its affiliates. The New Credit Agreement also requires the Company, together with its subsidiaries, to comply with a maximum consolidated secured leverage ratio of 4.25:1.00 as of the measurement date. The weighted average interest rate on the New Term Loan wa s 3.00% for the year ended December 31, 2021. 2021 Senior Unsecured Notes On July 15, 2021, the Company, as issuer, completed the debt offering (the “Offering”) of $400 million in aggregate principal amount of Everi’s 5.00% senior unsecured notes due 2029 (the “2021 Unsecured Notes”). Pursuant to a Purchase Agreement dated June 30, 2021 (the “Purchase Agreement”) by and among the Company and certain of Everi’s direct and indirect domestic subsidiaries, as guarantors (collectively the “Guarantors”), and Jefferies LLC as representative of the several initial purchasers (collectively the “Initial Purchasers”), the Company issued, at a price of par, and sold the 2021 Unsecured Notes to the Initial Purchasers for resale to qualified institutional buyers pursuant to Rule 144A under the Securities Act of 1933, as amended (the “Securities Act”), and to certain non-U.S. persons pursuant to Regulation S of the Securities Act. The 2021 Unsecured Notes, and guarantees thereof, have not been and will not be registered under the Securities Act or the securities laws of any state or other jurisdictions, and may not be offered or sold in the United States absent registration or an applicable exemption from the registration requirements of the Securities Act and applicable state securities laws. The fees associated with the 2021 Unsecured Notes included debt issuance costs of approximately $5.9 million. The 2021 Unsecured Notes were issued under an indenture (the “Indenture”) dated July 15, 2021 by and among Everi, the Guarantors and Deutsche Bank Trust Company Americas, as trustee (the “Trustee”). The 2021 Unsecured Notes are fully and unconditionally guaranteed on a senior unsecured basis by the Guarantors. Interest on the 2021 Unsecure d Notes accrues at a rate of 5.00% per annum and is payable semi-annually in arrears on each January 15 and July 15 (the “Interest Payment Dates”), commencing on January 15, 2022. The Company will make each interest payment to the holders of record on each January 1 and July 1 immediately preceding the Interest Payment Dates. Th e 2021 Unsecured Notes wi ll mature on July 15, 2029. The 2021 Unsecured Notes and the related guarantees are senior obligations of Everi and the Guarantors, respectively, and rank equally with all of the Company’s and each Guarantor’s present and future senior indebtedness and rank senior in right of payment to all of Everi’s and each Guarantor’s present and future subordinated indebtedness. The 2021 Unsecured Notes and related guarantees are effectively subordinated to all of Everi’s and each Guarantor’s present and future secured indebtedness (to the extent of the value of the assets securing such indebtedness). The 2021 Unsecured Notes are structurally subordinated in right of payment to all present and future indebtedness and other liabilities of the Company’s subsidiaries that do not guarantee th e 2021 Unsecured Notes. The Company will have the option to redeem some, or all, of the 2021 Unsecured Notes at any time on, or after, July 15, 2024 at the redemption prices set forth in the Indenture, plus accrued and unpaid interest, if any, to the date of redemption. Everi will also have the option to redeem some, or all, of th e 2021 Unsecured Notes at any time prior to July 15, 2024 at a redemption price of 100% of the principal amount of the 2021 Unsecured Notes to be redeemed, plus an applicable premium and accrued and unpaid interest, if any, to the date of redemption. In addition, at any time before July 15, 2024, the Company may redeem up to 40% of the aggregate principal amount of the 2021 Unsecured Notes at a redemption price of 105.00% of the principal amount of the 2021 Unsecured Notes redeemed together with accrued and unpaid interest to, but excluding, the redemption date with the proceeds from certain equity issuances. The 2021 Unsecured Notes are also subject to redemption requirements under state and local gaming laws and regulations. If Everi experiences specified changes of control, the Company may be required to offer to purchase the 2021 Unsecured Notes at 101% of their aggregate principal amount, plus accrued and unpaid interest, if any, to the date of purchase. The Indenture contains customary covenants restricting the Company’s ability and the ability of its restricted subsidiaries to, among other things: (i) incur additional indebtedness or issue certain preferred stock; (ii) pay dividends or repurchase or redeem capital stock or make other restricted payments; (iii) limit dividends or other payments by the Company’s restricted subsidiaries to the Company or the Company’s other restricted subsidiaries; (iv) incur certain liens; (v) enter into transactions with affiliates; (vi) become an investment company; (vii) consolidate or merge with or into certain other companies; and (viii) designate certain of the Company’s subsidiaries as unrestricted subsidiaries under the Indenture. These covenants are subject to a number of important limitations and exceptions, including certain provisions permitting the Company, subject to the satisfaction of certain conditions, to transfer assets to certain of the Company’s unrestricted subsidiaries. The Indenture also contains customary events of default. Upon an event of default under the Indenture, the Trustee or the holders of at least 30% in aggregate principal amount of the 2021 Unsecured Notes then outstanding may declare all amounts owing under the 2021 Unsecured Notes to be due and payable. Refinancing and Repayment The proceeds from the New Term Loan incurred on the Closing Date, together with the proceeds of the $400 million in aggregate principal amount of the Company’s 2021 Unsecured Notes, issued at a price of par on July 15, 2021, and cash on hand were used to: (i) prepay in full and terminate all commitments under the Everi Payments Inc. (“Everi Payments”) existing credit facility in the aggregate original principal amount of $820 million with an outstanding balance of approximately $735.5 million with Jefferies Finance LLC, as administrative agent, collateral agent, swing line lender, letter of credit issuer, sole lead arranger and sole book manager (the “Prior Term Loan”); (ii) redeem in full the Everi Payments 7.50% senior unsecured notes due in 2025 (the “2017 Unsecured Notes”) in the aggregate original principal amount of $375.0 million with an outstanding balance of approximately $285.4 million with Everi Payments, the Company and Deutsche Bank Trust Company Americas, as Trustee; (iii) prepay in full and terminate all commitments under the Everi Payments existing incremental term loan facility (the “Prior Incremental Term Loan”) in the aggregate original principal amount of $125 million with an outstanding balance of approximately $123.8 million with the lenders party thereto and Jefferies Finance LLC, as administrative agent and collateral agent; and (iv) pay related transaction fees and expenses with respect to the aforementioned debt instruments. During the year ended December 31, 2021, i n connection with these refinancing and repayment activities, the total fees were approximately $40.6 million, comprised of approximately $20.8 million of early redemption penalties and make-whole interest associated with the prior debt instruments and approximately $19.8 million of capitalized debt issuance costs attributable to the new debt instruments. During the year ended December 31, 2021, i n connection with these refinancing and repayment activities, we recorded a loss on extinguishment of debt of approximately $34.4 million, comprised of cash charges of approximately $20.8 million for prepayment penalties and make-whole interest and non-cash charges of approximately $13.6 million related to the write-off of unamortized debt issuance costs and discounts associated with the Prior Term Loan, the Prior Incremental Term Loan and the 2017 Unsecured Notes. For the period from January 1, 2021 to the Closing Date, the Prior Term Loan and the Prior Incremental Term Loan each had a weighted average interest rate of 3.54% and 11.50%, respectively. Together, the two facilities had a blended weighted average interest rate of 4.69% for the twelve months ended December 31, 2021. Compliance with Debt Covenants We were in compliance with the covenants and terms of the New Credit Facilities and the 2021 Unsecured Notes as of December 31, 2021. Principal Repayments The maturities of our borrowings at December 31, 2021 are as follows (in thousands): Amount Maturities of borrowings 2022 $ 6,000 2023 6,000 2024 6,000 2025 6,000 2026 6,000 Thereafter 968,500 Total $ 998,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involved in various legal proceedings in the ordinary course of our business.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i) the facts and circumstances known to us at the time, including information regarding negotiations, settlements, rulings, and other relevant events and developments; (ii) the advice and analyses of counsel; and (iii)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We accrued approximately $14.0 million for legal contingencies in December 2019 in connection with Fair and Accurate Credit Transactions Act (“FACTA”)-related matters based on then-ongoing settlement negotiations by and among various plaintiffs and Everi by and on behalf of itself and Everi FinTech. We recovered approximately $7.7 million of the amount accrued from certain of our insurance providers in 2021, for which we had recorded an insurance settlement receivable included within trade and other receivables, net on our Balance Sheets as of December 31, 2020 and 2019. In addition, we were granted relief from Peleus Insurance Company pursuant to the provisions of our policy. In the first quarter of 2021, we entered into a settlement agreement and received funds from our third-tier insurance carrier in the amount of approximately $1.9 million related to the FACTA matters. We recorded these proceeds against our operating expenses in our Statements of Operations during the year ended December 31, 2021. In total, the receivables have been received in full and the expenses accrued have been paid in full, which resulted in total funds received from our insurance providers of approximately $9.6 million and a net charge of approximately $4.4 million to our Statements of Operations, of which approximately $6.3 million was recorded in December 2019, offset by the reduction of operating expenses of $1.9 million recorded in the first quarter of 2021. We did not have any new material legal matters that were accrued as of December 31, 2021. FACTA-related matter: Geraldine Donahue, et al. v. Everi Payments Inc., et al. (“Donahue”) is a putative class action matter filed on December 12, 2018, in the Circuit Court of Cook County, Illinois County Division, Chancery Division. The original defendant was dismissed and Everi Holdings and FinTech were substituted as the defendants on April 22, 2019. Plaintiff, on behalf of himself and others similarly situated, alleges that Everi Holdings and Everi FinTech (i) have violated certain provisions of FACTA by their failure, as agent to the original defendant, to properly truncate patron credit card numbers when printing financial access receipts as required under FACTA, and (ii) have been unjustly enriched through the charging of service fees for transactions conducted at the original defendant’s facilities. Plaintiff sought an award of statutory damages, attorneys’ fees, and costs. The parties settled this matter on a nationwide class basis. On December 3, 2020, the court entered the Final Order and Judgment approving the settlement and dismissing all claims asserted against defendants with prejudice. Everi Holdings and Everi FinTech have paid all funds required pursuant to the settlement. Distributions were made to class members and remaining unclaimed funds will be distributed to nonprofit charitable organizations in compliance with the court’s October 4, 2021, approval. When the distribution of unclaimed funds to charitable organizations is complete, the parties will file a joint notice of completion of all settlement terms and ask the court to close the file. NRT matter: NRT Technology Corp., et al. v. Everi Holdings Inc., et al. is a civil action filed on April 30, 2019 against Everi Holdings and Everi FinTech in the United States District Court for the District of Delaware by NRT Technology Corp. and NRT Technology, Inc.,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 entities. The plaintiffs are seeking compensatory damages, treble damages, and injunctive and declaratory relief. This case is currently proceeding through the discovery process. We are currently unable to determine the probability of the outcome or estimate the range of reasonably possible loss, if any, in this matter. Zenergy Systems, LLC matter: Zenergy Systems, LLC v. Everi Payments Inc. is a civil action filed on May 29, 2020, against Everi FinTech in the United States District Court for the District of Nevada, Clark County by Zenergy Systems, LLC, alleging breach of contract, breach of a non-disclosure agreement, conversion, breach of the covenant of good faith and fair dealing, and breach of a confidential relationship related to a contract with Everi FinTech that expired in November 2019. The plaintiff is seeking compensatory and punitive damages. Everi FinTech has counterclaimed against Zenergy alleging breach of contract, breach of implied covenant of good faith and fair dealing, and for declaratory relief. The case is set for trial in June 2022. We are currently unable to determine the probability of the outcome or estimate the range of reasonably possible loss, if any, in this matter . Sadie Saavedra matter: Sadie Saavedra, et al. v. Everi Payments Inc., et al. is a civil action filed on August 30, 2021, against Everi Holdings and Everi FinTech in the United States District Court, Central District of California (Western Division) by Sadie Saavedra, individually and on behalf of a class of similarly situated individuals, alleging violations of the Unfair Competition Law (California Business &amp; Professions Code § 17200) and unjust enrichment. The plaintiffs allege that certain of Everi’s ATM screens are deceptive and designed to maximize the number of transaction fees and mislead consumers into incurring fees for transactions they did not wish to conduct. The plaintiffs are seeking restitution, injunctive relief and attorneys’ fees. We are in the early stages of litigation and currently unable to determine the probability of the outcome or estimate the range of reasonably possible loss, if any, in this matter . Sightline Payments matter: S ightline Payments LLC v. Everi Holdings Inc., et al. is a civil action filed on September 30, 2021, against Everi Holdings, Everi FinTech, Everi Games Holding Inc., and Everi Games in the United States District Court, Western District of Texas (Waco Division) by Sightline Payments LLC alleging patent infringement in violation of 35 U.S.C. § 271 et seq. The plaintiff’s complaint alleges that Everi’s CashClub Wallet product infringes on certain patents owned by the plaintiff. The plaintiff is seeking compensatory damages. Everi filed a Motion to Dismiss or Transfer for Lack of Venue. The court has not yet set a hearing date for the pending motion. We are in the early stages of litigation and currently unable to determine the probability of the outcome or estimate the range of reasonably possible loss, if any, in this matter. In addition, we have commitments with respect to certain lease obligations discussed in “Note 3 — Leases” and installment payments under our asset purchase agreements discussed in “Note 4 — Business Comb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On February 28, 2020, our Board of Directors authorized and approved a new share repurchase program granting us the authority to repurchase an amount not to exceed $10.0 million of outstanding Company common stock with no minimum number of shares that the Company is required to repurchase. This new repurchase program commenced in the first quarter of 2020 and authorizes us to buy our common stock from time to time in open market transactions, block trades or in private transactions in accordance with trading plans established in accordance with Rules 10b5-1 and 10b-18 of the Securities Exchange Act of 1934, as amended, or by a combination of such methods, including compliance with the Company’s finance agreements. The share repurchase program is subject to available liquidity, general market and economic conditions, alternate uses for the capital and other factors, and may be suspended or discontinued at any time without prior notice. In light of COVID-19, we have suspended our share repurchase program. There were no share repurchases during the year ended December 31, 2021.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21 and 2020,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December 31, 2021 and 2020, we had 116,996,348 and 111,872,439 shares of common stock issued, respectively. Treasury Stock. Employees may direct us to withhold vested shares of restricted stock to satisfy the maximum statutory withholding requirements applicable to their restricted stock vesting. We repurchased or withheld from restricted stock awards 493,662 and 193,809 shares of common stock at an aggregate purchase price of approximately $9.4 million and $1.3 million for the years ended December 31, 2021 and 2020, respectively, to satisfy the maximum applicable tax withholding obligations related to the vesting of such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IGHTED AVERAGE SHARES OF COMMON STOCK</t>
        </is>
      </c>
      <c r="B1" s="2" t="inlineStr">
        <is>
          <t>12 Months Ended</t>
        </is>
      </c>
    </row>
    <row r="2">
      <c r="B2" s="2" t="inlineStr">
        <is>
          <t>Dec. 31, 2021</t>
        </is>
      </c>
    </row>
    <row r="3">
      <c r="A3" s="3" t="inlineStr">
        <is>
          <t>Earnings Per Share [Abstract]</t>
        </is>
      </c>
    </row>
    <row r="4">
      <c r="A4" s="4" t="inlineStr">
        <is>
          <t>WEIGHTED AVERAGE SHARES OF COMMON STOCK</t>
        </is>
      </c>
      <c r="B4" s="4" t="inlineStr">
        <is>
          <t>WEIGHTED AVERAGE SHARES OF COMMON STOCK The weighted average number of common stock outstanding used in the computation of basic and diluted earnings per share is as follows (in thousands): At December 31, 2021 2020 2019 Weighted average shares Weighted average number of common shares outstanding — basic 89,284 85,379 72,376 Potential dilution from equity awards (1) 10,683 — 6,859 Weighted average number of common shares outstanding — diluted (1) 99,967 85,379 79,2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Equity Incentive Awards Our 2014 Equity Incentive Plan (as amended and rest ated effective May 19, 2021, the “ Amended and Restated 2014 Plan”) and our 2012 Equity Incentive Plan (as amended, the “2012 Plan”) are used to attract and retain key personnel, to provide additional incentives to employees, directors, and consultants, and to promote the success of our business. Our equity incentive plans are administered by the Compensation Committee of our Board of Directors, which has the authority to select individuals who are to receive equity incentive awards and to specify the terms and conditions of grants of such awards, including, but not limited to the vesting provisions and exercise prices, as applicable. Generally, we grant the following types of awards: (i) restricted stock units with either time- or performance-based criteria; (ii) time-based options; and (iii) market-based options. We estimate forfeiture amounts based on historical patterns. A summary of award activity is as follows (in thousands): Stock Options Granted Restricted Stock Units Granted Outstanding, December 31, 2020 10,261 4,250 Granted — 968 Exercised options or vested shares (3,180) (1,566) Canceled or forfeited (8) (112) Outstanding, December 31, 2021 7,073 3,540 There are approximately 5.1 million awards of our common stock available for future equity grants under our existing equity incentive plans. Stock Options Our time-based stock options granted under our equity plans generally vest at a rate of 25% per year on each of the first four Our market-based options granted in 2017 under our 2014 Plan and 2012 Plan vest at a rate of 25% per year on each of the first four The following table presents the options activity: Number of Options Weighted Average Exercise Price Weighted Average Life Remaining Aggregate Intrinsic Value Outstanding, December 31, 2020 10,261 $ 5.18 4.4 $ 88,550 Granted — Exercised (3,180) 5.74 Canceled or forfeited (8) 5.21 Outstanding, December 31, 2021 7,073 4.93 3.8 116,155 Vested and expected to vest after, December 31, 2021 7,073 4.93 3.8 116,148 Exercisable, December 31, 2021 7,068 $ 4.93 3.8 $ 116,088 The following table presents the options outstanding and exercisable by price range: Options Outstanding Options Exercisable Number Outstanding Weighted Average Remaining Contract Life Weighted Average Exercise Number Exercisable Weighted Average Exercise Range of Exercise Prices (in thousands) (Years) Prices (in thousands) Price $ 1.46 $ 1.46 1,095 4.4 $ 1.46 1,095 $ 1.46 1.57 2.78 820 4.3 2.54 820 2.54 3.29 3.29 2,092 5.2 3.29 2,092 3.29 5.58 7.09 824 2.3 6.68 824 6.68 7.10 7.61 245 1.4 7.45 245 7.45 7.74 7.74 694 3.3 7.74 694 7.74 7.88 7.88 20 6.6 7.88 15 7.88 8.32 8.32 25 5.8 8.32 25 8.32 8.92 8.92 1,250 2.1 8.92 1,250 8.92 9.74 9.74 8 2.0 9.74 8 9.74 7,073 7,068 There were no time-based or market-based option awards granted during the years ended December 31, 2021, 2020, and 2019. The total intrinsic value of options exercised was $46.5 million, $6.7 million, and $9.1 million for the years ended December 31, 2021, 2020, and 2019, respectively. The unrecognized compensation expense related to options expected to vest as of December 31, 2021 was not material. We received approximately $18.2 million in cash proceeds from the exercise of options during 2021. There was approximately $0.3 million and $1.4 million in unrecognized compensation expense related to options expected to vest as of December 31, 2020 and 2019, respectively. This cost was expected to be recognized on a straight-line basis over a weighted average period of 0.2 years and 1.0 year for the years ended December 31, 2020 and 2019, respectively. We recorded approximately $1.4 million and $2.4 million in non-cash compensation expense related to options granted that were expected to vest as of December 31, 2020 and 2019, respectively. We received approximately $6.2 million and $15.7 million in cash proceeds from the exercise of options during 2020 and 2019, respectively. Restricted Stock Units The fair value of our restricted stock units awarded is based on the closing stock price of our common stock at the date of grant. Time-based Awards The time-based restricted stock units (“RSUs”) granted to executives and the employee base, during 2021, 2020 and 2019, vest at a rate of either 33% per year on each of the first three The RSUs granted to independent members of our Board of Directors, during 2021, 2020 and 2019, vest on either the one-year or three-year anniversary of the date of grant and settle on the earliest of the following events: (i) ten-year anniversary of the date of grant; (ii) death; (iii) the occurrence of a Change in Control (as defined in the Amended and Restated 2014 Plan), subject to qualifying conditions; or (iv) the date that is six months following the separation from service, subject to qualifying conditions. Performance-based Awards The performance-based restricted stock units (“PSUs”) granted during 2021 will be evaluated by the Compensation Committee of our Board of Directors after a performance period, beginning on the date of grant through December 31, 2023, based on certain revenue and free cash flow growth rate metrics, with achievement of each measure to be determined independently of one another. To the extent the performance criteria of the metrics are approved, the eligible awards will become vested on the third anniversary of the date of grant. The PSUs granted during 2020 will be evaluated by the Compensation Committee of our Board of Directors after a performance period, beginning on the date of grant through December 31, 2022, based on total revenue and certain revenue growth rate metrics. If the performance criteria of the metrics are approved, the eligible awards will become vested on the third anniversary of the grant dates. The PSUs granted during 2019 will be evaluated by the Compensation Committee of our Board of Directors after a performance period, beginning on the date of grant through December 31, 2021, based on certain revenue and free cash flow growth rate metrics, with achievement of each measure to be determined independently of one another. If the performance criteria of the metrics are approved, the eligible awards will become vested on the third anniversary of the grant dates. The following table presents our restricted stock unit awards activity: Shares Outstanding Weighted Average Grant Date Fair Value Weighted Average Life Remaining Aggregate Intrinsic Value Outstanding, December 31, 2020 4,250 $ 7.75 1.2 $ 58,680 Granted 968 17.70 Vested (1,566) 7.60 Forfeited (112) 9.53 Outstanding, December 31, 2021 3,540 10.49 1.0 75,532 Vested and expected to vest after, December 31, 2021 3,087 $ 10.69 1.0 $ 65,907 There were approximately 1.0 million shares of these awards granted during the year ended December 31, 2021. There were approximately 1.6 million awards that vested during the year ended December 31, 2021. There was approximately $23.3 million in unrecognized compensation expense related to these awards expected to vest as of December 31, 2021. This cost is expected to be recognized on a straight-line basis over a weighted average period of 1.4 years. We recorded approximately $20.6 million in non-cash compensation expense related to these awards for the year ended December 31, 2021. There were approximately 2.2 million and 2.0 million shares of these awards granted for the years ended December 31, 2020 and 2019, respectively. The weighted average grant date fair value per share of these awards granted was $6.08 and $10.16 for the years ended December 31, 2020 and 2019, respectively. There were 0.9 million and 0.3 million RSU awards that vested during the years ended December 31, 2020 and 2019, respectively. There was approximately $15.3 million and $14.1 million unrecognized compensation expense related to these awards expected to vest as of December 31, 2020 and 2019, respectively. This cost was expected to be recognized on a straight-line basis over a weighted average period of 1.8 years and 2.5 years, respectively. We recorded approximately $11.6 million and $5.7 million in non-cash compensation expense related to RSU awards for the years ended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Benefit) Provision for Income Taxes The following presents consolidated income (loss) before tax for domestic and foreign operations (in thousands): Year Ended December 31, 2021 2020 2019 Consolidated income (loss) before tax Domestic $ 100,232 $ (87,832) $ 11,709 Foreign 793 396 4,285 Total $ 101,025 $ (87,436) $ 15,994 The income tax (benefit) provision attributable to the (loss) income from operations before tax consists of the following components (in thousands): Year Ended December 31, 2021 2020 2019 Income tax (benefit) provision Domestic $ (51,923) $ (5,711) $ (1,238) Foreign 23 (45) 715 Total income tax benefit $ (51,900) $ (5,756) $ (523) Income tax (benefit) provision Current $ 177 $ 823 $ 1,071 Deferred (52,077) (6,579) (1,594) Total income tax benefit $ (51,900) $ (5,756) $ (523) Effective Tax Rate A reconciliation of the federal statutory rate and the effective income tax rate is as follows: Year Ended December 31, 2021 2020 2019 Income tax reconciliation Federal statutory rate 21.0 % 21.0 % 21.0 % Foreign provision — % (0.2) % 2.5 % State/province income tax 3.5 % 4.2 % (1.6) % Non-deductible compensation cost (8.1) % 0.5 % (5.3) % Adjustments to carrying values 1.7 % 0.2 % 6.8 % Research and development credit (2.3) % 1.0 % (18.8) % Valuation allowance (1) (67.2) % (19.7) % (11.9) % Global intangible low-taxed income (2) 0.1 % — % 2.7 % Non-deductible expenses - other 0.1 % (0.1) % 1.2 % Other (0.2) % (0.3) % 0.1 % Effective tax rate (51.4) % 6.6 % (3.3) % (1) We removed the full valuation allowance in the federal and certain state jurisdictions in the fourth quarter of 2021. (2) We had no GILTI inclusion in 2020 due to the high tax exception in some foreign jurisdictions and losses in others. Deferred Income Taxes The major tax-effected components of the deferred tax assets and liabilities are as follows (in thousands): Year Ended December 31, 2021 2020 2019 Deferred income tax assets related to: Net operating losses $ 84,619 $ 109,872 $ 97,613 Stock compensation expense 6,210 7,293 6,802 Accounts receivable allowances 1,275 912 1,415 Accrued and prepaid expenses 11,284 8,977 7,869 Other 913 2,098 1,880 Tax credits 14,688 12,377 12,116 Interest limitation — — 3,738 Valuation allowance (804) (68,746) (51,522) Total deferred income tax assets $ 118,185 $ 72,783 $ 79,911 Deferred income tax liabilities related to: Property and equipment $ 23,610 $ 18,699 $ 23,012 Other intangible assets 59,156 67,996 76,279 Long-term debt 7 1,482 2,680 Other 3,291 4,562 4,341 Total deferred income tax liabilities $ 86,064 $ 92,739 $ 106,312 Deferred income taxes, net $ 32,121 $ (19,956) $ (26,401) Net Operating Losses (“NOLs”) We had approximately $361.0 million, or $75.8 million, tax effected, of accumulated federal NOLs as of December 31, 2021, which may be carried forward and applied to offset taxable income for 20 years and will expire starting in 2032 (for losses incurred prior to 2018). NOLs incurred after 2017 of approximately $94.8 million, or $19.9 million, tax effected, are carried forward indefinitely to offset taxable income. We had approximately $14.7 million, tax effected, of federal research and development credit carry-forwards as of December 31, 2021. The research and development credits are limited to a 20 year carry-forward period and will expire starting in 2029. We had tax effected state NOL carry-forwards of ap proximately $8.8 million as of December 31, 2021, which will expire between 2022 and 2041. The determination and utilization of these state NOL carry-forwards are dependent upon apportionment percentages and other respective state laws, which may change from year to year. As of December 31, 2021, approximately $0.7 million of our valuation allowance relates to certain state NOL carry-forwards that we estimate are not more likely than not to be realized. Deferred Tax Assets - Valuation Allowance Assessment Deferred tax assets arise primarily because expenses have been recorded in historical financial statement periods that will not become deductible for income taxes until future tax years. We record a valuation allowance to reduce the book value of our deferred tax assets to amounts that are estimated on a more likely than not basis to be realized. This assessment requires judgment and is performed on the basis of the weight of all available evidence, both positive and negative, with greater weight placed on information that is objectively verifiable such as historical performance. Based on an evaluation of the then-available positive and negative evidence, we determined it was appropriate to establish a full valuation allowance on our federal and states deferred tax assets as of December 31, 2016. At that time, and in subsequent quarters, negative evidence, including three years of cumulative losses, outweighed the positive evidence. However, as of December 31, 2021, our U.S. operations emerged from a three-year cumulative loss position. Our U.S. federal and states operating businesses had deferred tax asset valuation allowances of approximately $68.7 million as of December 31, 2020. Based on our most recent analysis as of December 31, 2021, we removed the full valuation allowance in the federal and certain state jurisdictions, contributing to a $67.9 million reduction in our valuation allowance in 2021. The significant positive evidence in our analysis included: improvements in profitability, product mix, capital levels, credit metrics, a stabilizing economy and future longer-term forecasts showing sustained profitability. We believe the positive evidence now outweighs the negative evidence as of December 31, 2021 and it is more likely than not that these deferred tax assets will be realized. The following is a tabular reconciliation of the total amounts of deferred tax asset valuation allowance (in thousands): Year Ended December 31, 2021 2020 2019 Balance at beginning of period $ 68,746 $ 51,522 $ 53,156 Valuation allowance - (reversal) charge (67,942) 17,224 (1,634) Balance at end of period $ 804 $ 68,746 $ 51,522 Unrecognized Tax Positions The following is a tabular reconciliation of the total amounts of unrecognized tax benefits (in thousands): Year Ended December 31, 2021 2020 2019 Unrecognized tax benefit Unrecognized tax benefit at the beginning of the period $ 1,714 $ 1,435 $ 1,062 Gross increases — tax positions in prior period 437 279 373 Unrecognized tax benefit at the end of the period $ 2,151 $ 1,714 $ 1,435 We analyzed filing positions in the federal, state, and foreign jurisdictions in which we are required to file income tax returns, as well as the open tax years in these jurisdictions. As of December 31, 2021, we recorded approximately $2.2 million of unrecognized tax benefits, all of which would impact our effective tax rate, if recognized. We do not anticipate that our unrecognized tax benefits will materially change within the next 12 months. The Company has not accrued any penalties and interest for its unrecognized tax benefits. Other than the unrecognized tax benefit recorded, we believe that our income tax filing positions and deductions will be sustained upon audit, and we do not anticipate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Operations. Foreign Operations We had unrepatriated foreign earnings of approximately $14.4 million as of December 31, 2021. These earnings are considered permanently reinvested, as it is management’s intention to reinvest these foreign earnings in foreign operations. We project sufficient cash flow, or borrowings available under our Senior Secured Credit Facilities in the U.S.; therefore, we do not need to repatriate our remaining foreign earnings to finance U.S. operations at this time. Due to the 2017 Tax Act, there is no U.S. federal tax on cash repatriation from foreign subsidiaries, however, it could be subject to foreign withholding and other taxes. COVID-19 Relief On March 27, 2020, the Coronavirus Aid, Relief, and Economic Security Act (“CARES Act”) was enacted and signed into law. The CARES Act contains numerous tax provisions including changes to the limitation on interest deductions for 2019 and 2020. The CARES Act significantly increases the allowable interest expense deduction of the Company and results in significantly larger taxable loss for the years ended 2019 and 2020. As a result of the CARES Act, the Company fully utilized all interest expense that was deferred beginning in 2018 with no additional disallowed interest expense in 2020. Other We are subject to taxation in the U.S. and various states and foreign jurisdictions. We have a number of federal and state income tax years still open for examination as a result of our net operating loss carry-forwards. Accordingly, we are subject to examination for both U.S. federal and some of the state tax returns for the years 2005 to present. For the remaining state, local, and foreign jurisdictions, with some exceptions, we are no longer subject to examination by tax authorities for years before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perating segments are components of an enterprise about which separate financial information is available that is evaluated regularly by the chief operating decision-making group (the “CODM”). Our CODM consists of the Chief Executive Officer, the President and Chief Operating Officer, and the Chief Financial Officer.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Our CODM determined that our operating segments for conducting business are: (i) Games and (ii) FinTech: • Everi Games primarily provides gaming operators with gaming technology products and services, including: (i) gaming machines, primarily comprising Class II and Class III slot machines placed under participation or fixed-fee lease arrangements or sold to casino customers; (ii) provision and maintenance of the central determinant systems for the VLTs installed in the State of New York and similar technology in certain tribal jurisdictions; and (iii) B2B digital online gaming activities. • Everi FinTech provides gaming operators with financial technology and entertainment products and services, including: (i) financial access and related services supporting digital, cashless and physical cash options across mobile, assisted and self-service channels; (ii) loyalty and marketing software and tools, RegTech software solutions, other information-related products and services, and hardware maintenance services; and (iii) associated casino patron self-service hardware that utilizes our financial access, software and other service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and no significant assets in foreign locations. The following tables present segment information (in thousands): For the Year Ended December 31, 2021 2020 2019 Games Revenue Gaming operations $ 272,767 $ 156,199 $ 188,874 Gaming equipment and systems 103,844 44,006 90,919 Gaming other 118 96 3,326 Total revenues 376,729 200,301 283,119 Costs and expenses Cost of revenues (1) Gaming operations 21,663 15,192 18,043 Gaming equipment and systems 60,093 25,680 50,826 Gaming other — 456 3,025 Cost of revenues 81,756 41,328 71,894 Operating expenses 70,150 63,789 61,522 Research and development 26,060 20,060 24,954 Depreciation 53,876 61,566 56,882 Amortization 42,866 59,926 57,491 Total costs and expenses 274,708 246,669 272,743 Operating income (loss) $ 102,021 $ (46,368) $ 10,376 (1) Exclusive of depreciation and amortization. For the Year Ended December 31, 2021 2020 2019 FinTech Revenues Financial access services $ 178,019 $ 112,035 $ 164,741 Software and other 67,797 47,041 47,502 Hardware 37,840 24,297 37,865 Total revenues 283,656 183,373 250,108 Costs and expenses Cost of revenues (1) Financial access services 6,779 6,755 14,236 Software and other 4,129 3,029 3,964 Hardware 22,785 14,724 22,292 Cost of revenues 33,693 24,508 40,492 Operating expenses 118,750 88,757 100,662 Research and development 12,991 7,883 7,551 Depreciation 7,611 5,893 6,316 Amortization 15,121 15,379 11,446 Total costs and expenses 188,166 142,420 166,467 Operating income $ 95,490 $ 40,953 $ 83,641 (1) Exclusive of depreciation and amortization. For the Year Ended December 31, 2021 2020 2019 Total Games and FinTech Total revenues $ 660,385 $ 383,674 $ 533,227 Costs and expenses Cost of revenues (1) 115,449 65,836 112,386 Operating expenses 188,900 152,546 162,184 Research and development 39,051 27,943 32,505 Depreciation 61,487 67,459 63,198 Amortization 57,987 75,305 68,937 Total costs and expenses 462,874 389,089 439,210 Operating income (loss) $ 197,511 $ (5,415) $ 94,017 (1) Exclusive of depreciation and amortization. At December 31, 2021 2020 Total assets Games $ 913,880 $ 811,523 FinTech 721,770 665,656 Total assets $ 1,635,650 $ 1,477,179 For the year ended December 31, 2021, cash spent for capital expenditures totaled $104.7 million, of which $81.7 million and $23.0 million was related to our Games and FinTech businesses, respectively. For the year ended December 31, 2020, cash spent for capital expenditures totaled $76.4 million, of which $62.6 million and $13.8 million, was related to our Games and FinTech businesses, respectively. Major customers. For the years ended December 31, 2021, 2020, and 2019, no single customer accounted for more than 10% of our revenues. Our five largest customers accounted for approximately 16%, 16%, and 14% of our total revenue in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7, 2022, Everi Holdings Inc. (the “Company”) announced that it has entered into an agreement to acquire the stock of ecash Holdings Pty Limited and wholly-owned subsidiaries, Global Payment Technologies Australia Pty Limited, and ACN 121 187 068 Pty Limited (collectively “ecash”), a privately owned, Australia-based developer and provider of innovative cash handling and financial payment solutions for the broader gaming industry in Australia, Asia, Europe, and the United States. The anticipated acquisition of ecash’s products and services represent a strategic extension of Everi’s current suite of financial technology solutions within the FinTech segment. The acquisition will provide Everi with a complementary portfolio of new customer locations throughout Australia, the United States, and other geographies. The closing of the transaction, subject to customary conditions, is expected to occur within 60 days. Under the terms of the stock purchase agreement, the Company will make guaranteed payments totaling AUD$33 million, with an initial payment at the time of closing of AUD$20 million (approximately US$14 million) with the remaining payments to be made on each of the first and second anniversaries in 2023 and 2024, respectively, following the date of closing. Subject to achieving certain growth targets, there will be an additional contingent payment of up to AUD$10 million, which could increase the total consideration to AUD$43 million. Everi expects to fund the total purchase price from existing cash on hand and future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consolidated financial statements are prepared under U.S. Generally Accepted Accounting Principles (GAAP) and include the accounts of the Company and its subsidiaries. All intercompany transactions and balances have been eliminated in consolidation.</t>
        </is>
      </c>
    </row>
    <row r="5">
      <c r="A5" s="4" t="inlineStr">
        <is>
          <t>Business Combinations</t>
        </is>
      </c>
      <c r="B5" s="4" t="inlineStr">
        <is>
          <t>When we acquire a business, we recognize the assets acquired and the liabilities assumed, at their acquisition date fair values. Goodwill is measured and recogniz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up to one year from the acquisition date, the Company may record adjustments to the assets acquired and liabilities assumed with the corresponding offset to goodwill (referred to as the measurement period).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Statements of Operations.</t>
        </is>
      </c>
    </row>
    <row r="6">
      <c r="A6" s="4" t="inlineStr">
        <is>
          <t>Cash and Cash Equivalents</t>
        </is>
      </c>
      <c r="B6" s="4" t="inlineStr">
        <is>
          <t>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t>
        </is>
      </c>
    </row>
    <row r="7">
      <c r="A7" s="4" t="inlineStr">
        <is>
          <t>ATM Funding Agreements</t>
        </is>
      </c>
      <c r="B7" s="4" t="inlineStr">
        <is>
          <t>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our Balance Sheets, the amount of the receivable for transactions processed on these funds dispensed transactions is included within settlement receivables and the amount due to the gaming establishment for the face amount of dispensing transactions is included within settlement liabilities. For the non-Site-Funded locations, we enter into commercial arrangements with third party vendors to provide us the currency needed for normal operating requirements for our ATMs. For the use of these funds, we pay a cash usage fee based upon the target federal funds rate. Under these agreements, the currency supplied by the third-party vendors remains the sole property of these suppliers until funds are dispensed, at which time the third-party vendors obtain an interest in the corresponding settlement receivable. As the cash is an asset of these suppliers, it is therefore not reflected on our Balance Sheets. The usage fee for the cash supplied in these ATMs is included as interest expense in the Statements of Operations. Our rationale to record cash usage fees as interest expense is primarily due to the similar operational characteristics to a revolving line of credit, the fact that the fees are calculated on a financial index, and the fees are paid for access to a capital resource.</t>
        </is>
      </c>
    </row>
    <row r="8">
      <c r="A8" s="4" t="inlineStr">
        <is>
          <t>Settlement Receivables and Settlement Liabilities</t>
        </is>
      </c>
      <c r="B8" s="4" t="inlineStr">
        <is>
          <t>We provide cash settlement services to gaming establishments related to our financial access services, which involve the movement of funds between various parties involved in these types of transactions. We receive reimbursement from the patron’s credit or debit card issuing financial institution for the amount owed to the gaming establishment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establishment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t>
        </is>
      </c>
    </row>
    <row r="9">
      <c r="A9" s="4" t="inlineStr">
        <is>
          <t>Warranty Receivables</t>
        </is>
      </c>
      <c r="B9" s="4" t="inlineStr">
        <is>
          <t>If a gaming establishment chooses to have a check warranted, it sends a request to our third-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party service provider, we receive all of the check warranty revenue. We are exposed to risk for the losses associated with any warranted items that cannot be collected from patrons issuing the item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Operations.</t>
        </is>
      </c>
    </row>
    <row r="10">
      <c r="A10" s="4" t="inlineStr">
        <is>
          <t>Allowance for Credit Losses</t>
        </is>
      </c>
      <c r="B10" s="4" t="inlineStr">
        <is>
          <t>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Account balances are charged against the provision when the Company believes it is probable the receivable will not be recovered. The provision for doubtful accounts receivable is included within operating expenses and the check warranty loss reserves are included within financial access services cost of revenues in the Statements of Operations.</t>
        </is>
      </c>
    </row>
    <row r="11">
      <c r="A11" s="4" t="inlineStr">
        <is>
          <t>Inventory</t>
        </is>
      </c>
      <c r="B11" s="4" t="inlineStr">
        <is>
          <t>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t>
        </is>
      </c>
    </row>
    <row r="12">
      <c r="A12" s="4" t="inlineStr">
        <is>
          <t>Restricted Cash</t>
        </is>
      </c>
      <c r="B12" s="4" t="inlineStr">
        <is>
          <t>Our restricted cash primarily consists of: (i) funds held in connection with certain customer agreements; (ii) deposits held in connection with a sponsorship agreement; (iii) wide-area progressive (“WAP”)-related restricted funds; and (iv) financial access activities related to cashless balances held on behalf of patrons. The following table provides a reconciliation of cash, cash equivalents, and restricted cash reported within the Balance Sheets that sum to the total of the same such amounts shown in the statements of cash flows for the years ended December 31, 2021, 2020, and 2019, respectively (in thousands).</t>
        </is>
      </c>
    </row>
    <row r="13">
      <c r="A13" s="4" t="inlineStr">
        <is>
          <t>Property and Equipment</t>
        </is>
      </c>
      <c r="B13" s="4" t="inlineStr">
        <is>
          <t>Property and equipment, which includes assets leased to customers, are stated at cost, less accumulated depreciation, and are computed using the straight-line method over the lesser of the lease term or estimated life of the related assets, generally one</t>
        </is>
      </c>
    </row>
    <row r="14">
      <c r="A14" s="4" t="inlineStr">
        <is>
          <t>Placement Fee and Development Agreements</t>
        </is>
      </c>
      <c r="B14" s="4" t="inlineStr">
        <is>
          <t>We enter into placement fee and, to a certain extent, development agreements to provide financing for the expansion of existing facilities, or for new gaming facilities. Funds provided under placement fee agreements are not reimbursed, while funds provided under development agreements are reimbursed to us, in whole, or in part. In return, the facility dedicates a percentage of its floor space to placement of our player terminals, and we receive a fixed percentage of those player terminals’ hold amounts per day over the term of the agreement, which is generally from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t>
        </is>
      </c>
    </row>
    <row r="15">
      <c r="A15" s="4" t="inlineStr">
        <is>
          <t>Goodwill</t>
        </is>
      </c>
      <c r="B15" s="4" t="inlineStr">
        <is>
          <t>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Our reporting units are identified as operating segments or one level below. Reporting units must: (i) engage in business activities from which they earn revenues and incur expenses; (ii) have operating results that are regularly reviewed by our segment management to ascertain the resources to be allocated to the segment and assess its performance; and (iii) have discrete financial information available. As of December 31, 2021, our reporting units included: (i) Games; (ii) Financial Access Services; (iii) Kiosk Sales and Services; (iv) Central Credit Services; (v) Compliance Sales and Services; and (vi) Loyalty Sales and Services.</t>
        </is>
      </c>
    </row>
    <row r="16">
      <c r="A16" s="4" t="inlineStr">
        <is>
          <t>Other Intangible Assets</t>
        </is>
      </c>
      <c r="B16" s="4" t="inlineStr">
        <is>
          <t>Other intangible assets are stated at cost, less accumulated amortization, and are computed primarily using the straight-line method. Other intangible assets consist primarily of: (i) customer contracts (rights to provide Games and FinTech services to gaming establishment customers), developed technology, trade names and trademarks, and contract rights acquired through business combinations; and (ii) capitalized software development costs.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six years.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definite lived intangible assets is measured by a comparison of the carrying amount of the asset to future net cash flows expected to be generated by the asset, on an undiscounted basis and without interest or taxes. Any impairment to be recognized is measured by the amount by which the carrying amount of the assets exceeds the fair value of the assets.</t>
        </is>
      </c>
    </row>
    <row r="17">
      <c r="A17" s="4" t="inlineStr">
        <is>
          <t>Debt Issuance Costs</t>
        </is>
      </c>
      <c r="B17" s="4" t="inlineStr">
        <is>
          <t>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t>
        </is>
      </c>
    </row>
    <row r="18">
      <c r="A18" s="4" t="inlineStr">
        <is>
          <t>Revenue Recognition</t>
        </is>
      </c>
      <c r="B18" s="4" t="inlineStr">
        <is>
          <t>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tand-Alone Selling Price (“SSP”) will be determined for each performance obligation in the combined arrangement, and the consideration will be allocated between the respective performance obligations. The SSP of our goods and services is generally determined based on observable prices, an adjusted market assessment approach, or an expected cost 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however, because the expected benefit from these contracts is one year or less, we expense these amounts as incurred.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Year Ended December 31, 2021 2020 Contract assets (1) Balance at January 1 — current $ 9,240 $ 8,634 Balance at January 1 — non-current 8,321 6,774 Total 17,561 15,408 Balance at December 31 — current 9,927 9,240 Balance at December 31 — non-current 5,294 8,321 Total 15,221 17,561 (Decrease)/Increase $ (2,340) $ 2,153 Contract liabilities (2) Balance at January 1 — current $ 26,980 $ 28,510 Balance at January 1 — non-current 289 354 Total 27,269 28,864 Balance at December 31 — current 36,238 26,980 Balance at December 31 — non-current 377 289 Total 36,615 27,269 Increase/(Decrease) $ 9,346 $ (1,595)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21.3 million and $23.5 million in revenue that was included in the beginning contract liability balance during 2021 and 2020, respectively. Games Revenues Our products and services include electronic gaming devices, such as Native American Class II offerings and other electronic bingo products, Class III slot machine offerings, VLTs, B2B digital online gaming activities, accounting and central determinant systems, and other back office systems. We conduct our Games segment business based on results generated from the following major revenue streams: (i) Gaming Operations; (ii) Gaming Equipment and Systems; and (iii) Gaming Other. Gaming Operations We primarily provide: (i) leased gaming equipment, both Class II and Class III offerings, on a participation or a daily fixed-fee basis, including standard games and hardware and premium games and hardware, inclusive of local-area progressive, and WAP; (ii) accounting and central determinant systems; and (iii) digital online gaming activities. We evaluate the recognition of lease revenues based on criteria set forth in ASC 842. Under these arrangements, we retain ownership of the machines installed at customer facilities. We recognize recurring rental income over time based on a percentage of the net win per day generated by the leased gaming equipment or a daily fixed-fee based on the timing services are provided. Such revenues are generated daily and are limited to the lesser of the net win per day generated by the leased gaming equipment or the fixed daily fee and the lease payments that have been collected from the lessee. Gaming operations revenues generated by leased gaming equipment deployed at sites unde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such agreements. Gaming operations lease revenues accounted for under ASC 842 are generally short-term in nature with payment terms ranging from 30 to 90 days. We recognized $189.8 million, $116.1 million, and $143.2 million in lease revenues for the years ended December 31, 2021, 2020, and 2019, respectively. Gaming operations revenues include amounts generated by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and we transfer control and recognize revenue over time based on a percentage of the coin-in, a percentage of net win, or a combination of both, based on the timing services are provided. These arrangements are generally short-term in nature with a majority of invoices payable within 30 to 90 days. Such revenues are presented in the Statements of Operations,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Gaming operations also include revenues generated under our arrangement to provide the New York State Gaming Commission (the “NYSGC”) with a central determinant monitoring and accounting system for the VLTs in operation at licensed State of New York gaming facilities. Pursuant to our agreement with the NYSGC, we receive a portion of the network-wide net win (generally, cash-in less prizes paid) per day in exchange for provision and maintenance of the central determinant system and recognize revenue over time, based on the timing services are provided.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revenues include amounts generated by our digital offering comprised of B2B activities. Our B2B operations provide games to our business customers, including both regulated real money and social casinos, which offer the games to consumers on their apps. Our B2B arrangements primarily provide access to our game content, and revenue is recognized over time as the control transfers upon our business partners’ daily access to such content based on either a flat fee or revenue share arrangements with the social and regulated real money casinos, based on the timing services are provided. Gaming Equipment and Systems Gaming equipment and systems revenues are derived from the sale of some combination of: (i) gaming equipment and player terminals; (ii) game content; (iii) license fees; and (iv) ancillary equipment, such as signage and lighting packages. Such arrangements are predominately short-term in nature with payment terms ranging from 30 to 180 days, and with certain agreements providing for extended payment terms up to 39 months. Each contract containing extended payment terms over a period of 12 months is evaluated for the presence of a financing component; however, our contracts generally do not contain a financing component that has been determined to be significant to the contract. Distinct and thus, separately identifiable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Gaming Other Gaming other revenues are generated from fees paid by casino customers that participate in our TournEvent of Champions ® national slot tournament. Casinos, in partnership with Everi, host slot tournaments, in which winners of the local and regional tournaments throughout the year then participate in a national tournament that results in the determination of a final champion. Revenues are recognized as earned over a period of time, based on the timing services are provided. These arrangements are generally short-term in nature with payment terms ranging from 30 to 90 days. FinTech Revenues Financial Access Services Financial Access Services revenues are generally comprised of the following distinct performance obligations: funds advanced, funds dispensed, and check services. We do not control the funds advanced and funds dispensed services provided to a customer and, therefore, we are acting as an agent whose performance obligation is to arrange for the provision of these services. Our financial access services involve the movement of funds between the various parties associated with financial access transactions and give rise to settlement receivables and settlement liabilities, both of which are settled in days following the transaction. Funds advance revenues are primarily comprised of transaction fees assessed to gaming patrons in connection with credit card financial access and POS debit card financial access transactions. Such fees are primarily based on a combination of a fixed amount plus a percentage of the face amount of the credit card financial access or POS debit card financial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Funds dispensed revenues are primarily comprised of transaction fees in the form of cardholder surcharges assessed to gaming patrons in connection with funds dispensed cash withdrawals at the time the transactions are authorized and interchange reimbursement fees paid to us by the patrons’ issuing banks. The cardholder surcharges assessed to gaming patrons in connection with funds dispensed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Check services revenues are principally comprised of check warranty revenues and are generally based upon a percentage of the face amount of checks warranted. These fees are paid to us by gaming establishments. We report certain direct costs incurred as reductions to revenues on a net basis, which include: (i) w arranty expenses, defined as amounts paid by the third-party check warranty service provider to gaming establishments to purchase dishonored checks; and (ii) service fees, defined as amounts paid to the third-party check warranty service provider for its assistance. For financial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Software and Other Software and other revenues include amounts derived from our financial access, loyalty kiosk, compliance, and loyalty related revenue streams from the sale of: (i) software licenses, software subscriptions, professional services, and certain other ancillary fees; (ii) service-related fees associated with the sale, installation, training, and maintenance of equipment directly to our customers under contracts, which are generally short-term in nature with payment terms ranging from 30 to 90 days, secured by the related equipment; (iii) credit worthiness-related software subscription services that are based upon either a flat monthly unlimited usage fee or a variable fee structure driven by the volume of patron credit histories generated; and (iv) ancillary marketing and database services. Software license revenues are recognized at a point in time; software subscriptions are recognized over the term of the contract. Hardware Hardware revenues are derived from the sale of our financial access and loyalty kiosks and related equipment and are accounted for under ASC 606, unless such transactions meet definition of a sales type or direct financing lease which are accounted for under ASC 842. Revenues are recognized at a point in time when control of the promised goods and services transfers to the customer generally upon shipment or delivery pursuant to the terms of the contract. The sales contracts are generally short-term in nature with payment terms ranging from 30 to 90 days, while certain agreements provide for extended payment terms of up to 60 months. Each contract containing extended payment terms over a period of 12 months is evaluated for the presence of a financing component; however, our contracts generally do not contain a financing component that has been determined to be significant to the contract. Cost of Revenues (Exclusive of Depreciation and Amortization) The cost of revenues (exclusive of depreciation and amortization) represents the direct costs required to perform revenue generating transactions. The costs included within cost of revenues (exclusive of depreciation and amortization) are inventory and related costs associated with the sale of our fully integrated kiosks, electronic gaming machines and system sale, check cashing warranties, field service, and network operations personnel.</t>
        </is>
      </c>
    </row>
    <row r="19">
      <c r="A19" s="4" t="inlineStr">
        <is>
          <t>Advertising, Marketing and Promotional Costs</t>
        </is>
      </c>
      <c r="B19" s="4" t="inlineStr">
        <is>
          <t>We expense advertising, marketing, and promotional costs as incurred.</t>
        </is>
      </c>
    </row>
    <row r="20">
      <c r="A20" s="4" t="inlineStr">
        <is>
          <t>Research and Development Costs</t>
        </is>
      </c>
      <c r="B20" s="4" t="inlineStr">
        <is>
          <t>We conduct research and development activities for both our Games and FinTech segments. Our Gaming research and development activities are primarily to develop gaming systems, game engines, casino data management systems, central determination and other electronic bingo-outcome determination systems, video lottery outcome determination systems, gaming platforms and gaming content, and to enhance our existing product lines. Our FinTech research and development activities are primarily to develop: (i) payments products, systems, and related capabilities such as security, encryption, and business rule engines that deliver differentiated patron experiences and integrate with our other products; (ii) compliance products that increase efficiencies, profitability, enhance employee/patron relationships, and meet regulatory reporting requirements; and (iii) loyalty products, systems, and features that attract, engage, and retain patrons in more intuitive and contextual ways than our competition.Research and development costs consist primarily of salaries and benefits, consulting fees, certification and testing fees. Once the technological feasibility has been established, the project is capitalized until it becomes available for general release.</t>
        </is>
      </c>
    </row>
    <row r="21">
      <c r="A21" s="4" t="inlineStr">
        <is>
          <t>Income Taxes</t>
        </is>
      </c>
      <c r="B21" s="4" t="inlineStr">
        <is>
          <t>We are subject to income taxes in the United States as well as various states and foreign jurisdictions in which we operate. Due to the 2017 Tax Act, there is no U.S. federal tax on cash repatriation from foreign subsidiaries; however, we could be subject to foreign withholding tax and U.S. state income taxes. The 2017 Tax Act also subjects our foreign subsidiary earnings to the Global Intangible Low-Taxed Income (“GILTI”) tax provisions. Some items of income and expense are not reported in tax returns and our Financial Statements in the same year. The tax effect of such temporary differences is reported as deferred income taxes. Our deferred tax assets and liabilities are recognized for the expected future tax consequences of events that have been included in our Financial Statements or income tax returns. Deferred tax assets and liabilities are determined based upon differences between financial statement carrying amounts of existing assets and their respective tax bases using enacted tax rates expected to apply to taxable income in years in which those temporary differences are expected to be recovered or settled. The effect on the income tax provision or benefit and deferred tax assets and liabilities for a change in rates is recognized in the Statements of Operations in the period that includes the enactment date. When measuring deferred tax assets, certain estimates and assumptions are required to assess whether a valuation allowance should be established by evaluating both positive and negative factors in accordance with accounting guidance. This evaluation requires that we exercise judgment in determining the relative significance of each factor. The assessment of the valuation allowance involves significant estimates regarding future taxable income and when it is recognized, the amount and timing of taxable differences, the reversal of temporary differences and the implementation of tax-planning strategies. A valuation allowance is established based on the weight of available evidence, including both positive and negative indicators, if it is more likely than not that a portion, or all, of the deferred tax assets will not be realized. Greater weight is given to evidence that is objectively verifiable, most notably historical results. If we report a cumulative loss from continuing operations before income taxes for a reasonable period of time, this form of negative evidence is difficult to overcome. In that case, we include certain aspects of our historical results in our forecasts of future taxable income, as we do not have the ability to solely rely on forecasted improvements in earnings to recover deferred tax assets. When we report a cumulative loss position, to the extent our results of operations improve, such that we have the ability to overcome the more likely than not accounting standard, we may be able to reverse the valuation allowance in the applicable period of determination. In addition, we rely on deferred tax liabilities in our assessment of the realizability of deferred tax assets if the temporary timing difference is anticipated to reverse in the same period and jurisdiction and the deferred tax liabilities are of the same character as the temporary differences giving rise to the deferred tax assets. We also follow GAAP to account for uncertainty in income taxes as recognized in our Financial Statements. The accounting standard creates a single model to address uncertainty in income tax positions and prescribes the minimum recognition threshold a tax position is required to meet before being recognized in our Financial Statements. The standard also provides guidance on derecognition, measurement, classification, interest and penalties, accounting in interim periods, disclosure, and transition. Under this standard, we may recognize tax benefits from an uncertain position only if it is more likely than not that the position will be sustained upon examination by taxing authorities based on the technical merits of the issue.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Tax assessments may arise several years after tax returns have been filed.</t>
        </is>
      </c>
    </row>
    <row r="22">
      <c r="A22" s="4" t="inlineStr">
        <is>
          <t>Employee Benefits Plan</t>
        </is>
      </c>
      <c r="B22" s="4" t="inlineStr">
        <is>
          <t>The Company provides a 401(k) Plan that allows employees to defer up to the lesser of the Internal Revenue Code prescribed maximum amount or 75% of their income on a pre-tax basis through contributions to the plan. As a benefit to employees, the Company matches a percentage of these employee contributions (as defined in the plan document). As a direct result of the circumstances surrounding the global pandemic, we were unable to offer a Company match of employee contributions for a majority of 2020.</t>
        </is>
      </c>
    </row>
    <row r="23">
      <c r="A23" s="4" t="inlineStr">
        <is>
          <t>Fair Values of Financial Instruments</t>
        </is>
      </c>
      <c r="B23" s="4" t="inlineStr">
        <is>
          <t>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restricted cash,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The fair value of long-term accounts payable is estimated by discounting the total obligation using the appropriate interest rates. As of December 31, 2021 and 2020, the fair value of trade and loan receivable approximated the carrying value due to contractual terms generally being slightly over 12 months. The fair value of our borrowings is estimated based on various inputs to determine a market price, such as: market demand and supply, size of tranche, maturity, and similar instruments trading in more active markets.</t>
        </is>
      </c>
    </row>
    <row r="24">
      <c r="A24" s="4" t="inlineStr">
        <is>
          <t>Foreign Currency Translation</t>
        </is>
      </c>
      <c r="B24" s="4" t="inlineStr">
        <is>
          <t>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loss) on the Statements of Operations. Translation adjustments on intercompany balances of a long-term investment nature are recorded as a component of accumulated other comprehensive loss on our Balance Sheets.</t>
        </is>
      </c>
    </row>
    <row r="25">
      <c r="A25" s="4" t="inlineStr">
        <is>
          <t>Use of Estimates</t>
        </is>
      </c>
      <c r="B25" s="4" t="inlineStr">
        <is>
          <t>We have made estimates and judgments affecting the amounts reported in these financial statements and the accompanying notes in conformity with GAAP. The actual results may materially differ from these estimates.</t>
        </is>
      </c>
    </row>
    <row r="26">
      <c r="A26" s="4" t="inlineStr">
        <is>
          <t>Earnings Applicable to Common Stock</t>
        </is>
      </c>
      <c r="B26" s="4" t="inlineStr">
        <is>
          <t>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unless it is anti-dilutive. To the extent we report a net loss from continuing operations in a particular period, no potential dilution from the application of the treasury stock method would be applicable.</t>
        </is>
      </c>
    </row>
    <row r="27">
      <c r="A27" s="4" t="inlineStr">
        <is>
          <t>Share-Based Compensation</t>
        </is>
      </c>
      <c r="B27" s="4" t="inlineStr">
        <is>
          <t>Stock-based compensation results in a cost that is measured at fair value on the grant date of an award. Generally, we issue grants that are classified as equity awards. However, if we issue grants that are considered liability awards, they are remeasured at fair value at the end of each reporting period until settlement with changes being recognized as stock-based compensation cost and a corresponding adjustment recorded to the liability, either immediately or during the remaining service period depending on the vested status of the award. Generally, with respect to stock option awards granted under our plans, they expire 10 years from the date of grant with the exercise price based on the closing market price of our common stock on the date of the grant. Our restricted stock awards, restricted stock units, and performance-based stock units are measured at fair value based on the closing stock price on the grant date. Our time-based stock option awards are measured at fair value on the grant date using the Black Scholes model. The stock-based compensation cost is recognized on a straight-line basis over the vesting period of the awards. Forfeiture amounts are estimated at the grant date for stock awards and are updated periodically based on actual results, to the extent they differ from the estimates.</t>
        </is>
      </c>
    </row>
    <row r="28">
      <c r="A28" s="4" t="inlineStr">
        <is>
          <t>Acquisition-Related Costs</t>
        </is>
      </c>
      <c r="B28" s="4" t="inlineStr">
        <is>
          <t>We recognize a liability for acquisition-related costs when the expense is incurred. Acquisition-related costs include, but are not limited to: financial advisory, legal and debt fees; accounting, consulting, and professional fees associated with due diligence, valuation, and integration; severance; and other related costs and adjustments.</t>
        </is>
      </c>
    </row>
    <row r="29">
      <c r="A29" s="4" t="inlineStr">
        <is>
          <t>Recent Accounting Guidance</t>
        </is>
      </c>
      <c r="B29" s="4" t="inlineStr">
        <is>
          <t>Recently Adopted Accounting Guidance Standard Description Date of Adoption Effect on Financial Statements Accounting Standard Update (“ASU”) No. 2019-12 , Income Taxes (Topic 740): Simplifying the Accounting for Income Taxes This ASU simplifies the accounting for income taxes by removing certain exceptions for investments, intraperiod allocations, and interim calculations, and adds guidance to reduce the complexity of applying Topic 740. January 1, 2021 The adoption of this ASU did not have a material effect on our Financial Statements or on our disclosures. Recent Accounting Guidance Not Yet Adopted Standard Description Date of Planned Adoption Effect on Financial Statements ASU 2021-05 , 'Leases (Topic 842): Lessors—Certain Leases with Variable Lease Payments This ASU amends the lease classification requirements for lessors to align them with practice under ASC Topic 840. January 1, 2022 We are currently evaluating the impact of adopting this ASU on our Financial Statements and our disclosures; however, we do not expect the impact to be material. As of December 31, 2021, other than what has been described above, we do not anticipate recently issued accounting guidance to have a significant impact on our consolidated financial statements.</t>
        </is>
      </c>
    </row>
    <row r="30">
      <c r="A30" s="4" t="inlineStr">
        <is>
          <t>Leases</t>
        </is>
      </c>
      <c r="B30" s="4" t="inlineStr">
        <is>
          <t>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Balance Sheet Classification of Cash</t>
        </is>
      </c>
      <c r="B4" s="4" t="inlineStr">
        <is>
          <t xml:space="preserve">Year Ended December 31, Classification on our Balance Sheets 2021 2020 2019 Cash and cash equivalents Cash and cash equivalents $ 302,009 $ 251,706 $ 289,870 Restricted cash — current Prepaid expenses and other current assets 1,616 542 6,639 Restricted cash — non-current Other assets 101 101 101 Total $ 303,726 $ 252,349 $ 296,610 </t>
        </is>
      </c>
    </row>
    <row r="5">
      <c r="A5" s="4" t="inlineStr">
        <is>
          <t>Contract Assets and Liabilities</t>
        </is>
      </c>
      <c r="B5" s="4" t="inlineStr">
        <is>
          <t xml:space="preserve">The following table summarizes our contract assets and contract liabilities arising from contracts with customers (in thousands): Year Ended December 31, 2021 2020 Contract assets (1) Balance at January 1 — current $ 9,240 $ 8,634 Balance at January 1 — non-current 8,321 6,774 Total 17,561 15,408 Balance at December 31 — current 9,927 9,240 Balance at December 31 — non-current 5,294 8,321 Total 15,221 17,561 (Decrease)/Increase $ (2,340) $ 2,153 Contract liabilities (2) Balance at January 1 — current $ 26,980 $ 28,510 Balance at January 1 — non-current 289 354 Total 27,269 28,864 Balance at December 31 — current 36,238 26,980 Balance at December 31 — non-current 377 289 Total 36,615 27,269 Increase/(Decrease) $ 9,346 $ (1,595) (1) The current portion of contract assets is included within trade and other receivables, net and the non-current portion is included within other receivables in our Balance Sheets. </t>
        </is>
      </c>
    </row>
    <row r="6">
      <c r="A6" s="4" t="inlineStr">
        <is>
          <t>Schedule of Borrowings</t>
        </is>
      </c>
      <c r="B6" s="4" t="inlineStr">
        <is>
          <t xml:space="preserve">The estimated fair value and outstanding balances of our borrowings are as follows (dollars in thousands): Level of Hierarchy Fair Value Outstanding Balance December 31, 2021 $600 million New Term Loan 2 $ 598,171 $ 598,500 $400 million 2021 Unsecured Notes 2 $ 404,000 $ 400,000 December 31, 2020 Term loan 2 $ 729,138 $ 735,500 Incremental term loan 2 $ 129,972 $ 124,375 Senior unsecured notes 2 $ 296,083 $ 285,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Balance Sheet Information</t>
        </is>
      </c>
      <c r="B4" s="4" t="inlineStr">
        <is>
          <t xml:space="preserve">Supplemental balance sheet information related to our operating leases is as follows (in thousands): Classification on our Balance Sheets At December 31, 2021 At December 31, 2020 Assets Operating lease ROU assets Other assets, non-current $ 12,692 $ 16,104 Liabilities Current operating lease liabilities Accounts payable and accrued expenses $ 5,663 $ 5,649 Non-current operating lease liabilities Other accrued expenses and liabilities $ 11,869 $ 16,077 </t>
        </is>
      </c>
    </row>
    <row r="5">
      <c r="A5" s="4" t="inlineStr">
        <is>
          <t>Cash Flow Information</t>
        </is>
      </c>
      <c r="B5" s="4" t="inlineStr">
        <is>
          <t>Supplemental cash flow information related to leases is as follows (in thousands): Year Ended December 31, 2021 2020 2019 Cash paid for: Long-term operating leases $ 6,675 $ 6,411 $ 5,893 Short-term operating leases $ 1,622 $ 1,908 $ 1,799 Right-of-use assets obtained in exchange for lease obligations: Operating leases (1) $ 1,362 $ 10,356 $ 16,533 (2) (1) The amounts are presented net of current year terminations and exclude amortization for the period. (2) The amount includes approximately $13.6 million of operating lease ROU assets obtained in exchange for existing lease obligations due to the adoption of ASC 842 (net of operating lease terminations occurring in 2019 in the amount of approximately $0.5 million), and approximately $2.5 million of operating lease ROU assets obtained in exchange for new lease obligations entered into during the year ended December 31, 2019.</t>
        </is>
      </c>
    </row>
    <row r="6">
      <c r="A6" s="4" t="inlineStr">
        <is>
          <t>Lease Costs</t>
        </is>
      </c>
      <c r="B6" s="4" t="inlineStr">
        <is>
          <t>Other information related to lease terms and discount rates is as follows: At December 31, 2021 At December 31, 2020 Weighted Average Remaining Lease Term (in years): Operating leases 3.52 4.16 Weighted Average Discount Rate: Operating leases 5.04 % 5.16 % Components of lease expense are as follows (in thousands): Year Ended December 31, 2021 2020 2019 Operating Lease Cost: Operating lease cost (1) $ 5,474 $ 5,770 $ 4,907 Variable lease cost $ 1,267 $ 1,682 $ 1,619 (1) The amount includes approximately $4.4 million, $4.9 million and $4.3 million in non-cash lease expense attributable to amortization of ROU assets for the years ended December 31, 2021, 2020 and 2019, respectively.</t>
        </is>
      </c>
    </row>
    <row r="7">
      <c r="A7" s="4" t="inlineStr">
        <is>
          <t>Payments Due</t>
        </is>
      </c>
      <c r="B7" s="4" t="inlineStr">
        <is>
          <t xml:space="preserve">Maturities of lease liabilities are summarized as follows as of December 31, 2021 (in thousands): Year ending December 31, Amount 2022 $ 6,386 2023 5,001 2024 3,739 2025 2,971 2026 889 Thereafter 154 Total future minimum lease payments $ 19,140 Amount representing interest (1,608) Present value of future minimum lease payments $ 17,532 Current operating lease obligations (5,663) Long-term lease obligations $ 11,869 </t>
        </is>
      </c>
    </row>
    <row r="8">
      <c r="A8" s="4" t="inlineStr">
        <is>
          <t>Sales-Type Lease</t>
        </is>
      </c>
      <c r="B8" s="4" t="inlineStr">
        <is>
          <t xml:space="preserve">Supplemental balance sheet information related to our sales-type leases is as follows (in thousands): Classification on our Balance Sheets At December 31, 2021 At December 31, 2020 Assets Net investment in sales-type leases — current Trade and other receivables, net $ 1,331 $ 1,397 Net investment in sales-type leases — non-current Other receivables $ — $ 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1</t>
        </is>
      </c>
      <c r="D2" s="2" t="inlineStr">
        <is>
          <t>Dec. 31, 2020</t>
        </is>
      </c>
      <c r="E2" s="2" t="inlineStr">
        <is>
          <t>Dec. 31, 2019</t>
        </is>
      </c>
    </row>
    <row r="3">
      <c r="A3" s="4" t="inlineStr">
        <is>
          <t>Revenues</t>
        </is>
      </c>
      <c r="C3" s="7" t="n">
        <v>660385</v>
      </c>
      <c r="D3" s="7" t="n">
        <v>383674</v>
      </c>
      <c r="E3" s="7" t="n">
        <v>533227</v>
      </c>
    </row>
    <row r="4">
      <c r="A4" s="3" t="inlineStr">
        <is>
          <t>Costs and expenses</t>
        </is>
      </c>
    </row>
    <row r="5">
      <c r="A5" s="4" t="inlineStr">
        <is>
          <t>Cost of revenues</t>
        </is>
      </c>
      <c r="C5" s="6" t="n">
        <v>115449</v>
      </c>
      <c r="D5" s="6" t="n">
        <v>65836</v>
      </c>
      <c r="E5" s="6" t="n">
        <v>112386</v>
      </c>
    </row>
    <row r="6">
      <c r="A6" s="4" t="inlineStr">
        <is>
          <t>Operating expenses</t>
        </is>
      </c>
      <c r="C6" s="6" t="n">
        <v>188900</v>
      </c>
      <c r="D6" s="6" t="n">
        <v>152546</v>
      </c>
      <c r="E6" s="6" t="n">
        <v>162184</v>
      </c>
    </row>
    <row r="7">
      <c r="A7" s="4" t="inlineStr">
        <is>
          <t>Research and development</t>
        </is>
      </c>
      <c r="C7" s="6" t="n">
        <v>39051</v>
      </c>
      <c r="D7" s="6" t="n">
        <v>27943</v>
      </c>
      <c r="E7" s="6" t="n">
        <v>32505</v>
      </c>
    </row>
    <row r="8">
      <c r="A8" s="4" t="inlineStr">
        <is>
          <t>Depreciation</t>
        </is>
      </c>
      <c r="C8" s="6" t="n">
        <v>61487</v>
      </c>
      <c r="D8" s="6" t="n">
        <v>67459</v>
      </c>
      <c r="E8" s="6" t="n">
        <v>63198</v>
      </c>
    </row>
    <row r="9">
      <c r="A9" s="4" t="inlineStr">
        <is>
          <t>Amortization</t>
        </is>
      </c>
      <c r="C9" s="6" t="n">
        <v>57987</v>
      </c>
      <c r="D9" s="6" t="n">
        <v>75305</v>
      </c>
      <c r="E9" s="6" t="n">
        <v>68937</v>
      </c>
    </row>
    <row r="10">
      <c r="A10" s="4" t="inlineStr">
        <is>
          <t>Total costs and expenses</t>
        </is>
      </c>
      <c r="C10" s="6" t="n">
        <v>462874</v>
      </c>
      <c r="D10" s="6" t="n">
        <v>389089</v>
      </c>
      <c r="E10" s="6" t="n">
        <v>439210</v>
      </c>
    </row>
    <row r="11">
      <c r="A11" s="4" t="inlineStr">
        <is>
          <t>Operating income (loss)</t>
        </is>
      </c>
      <c r="C11" s="6" t="n">
        <v>197511</v>
      </c>
      <c r="D11" s="6" t="n">
        <v>-5415</v>
      </c>
      <c r="E11" s="6" t="n">
        <v>94017</v>
      </c>
    </row>
    <row r="12">
      <c r="A12" s="3" t="inlineStr">
        <is>
          <t>Other expenses</t>
        </is>
      </c>
    </row>
    <row r="13">
      <c r="A13" s="4" t="inlineStr">
        <is>
          <t>Interest expense, net of interest income</t>
        </is>
      </c>
      <c r="C13" s="6" t="n">
        <v>62097</v>
      </c>
      <c r="D13" s="6" t="n">
        <v>74564</v>
      </c>
      <c r="E13" s="6" t="n">
        <v>77844</v>
      </c>
    </row>
    <row r="14">
      <c r="A14" s="4" t="inlineStr">
        <is>
          <t>Loss on extinguishment of debt</t>
        </is>
      </c>
      <c r="C14" s="6" t="n">
        <v>34389</v>
      </c>
      <c r="D14" s="6" t="n">
        <v>7457</v>
      </c>
      <c r="E14" s="6" t="n">
        <v>179</v>
      </c>
    </row>
    <row r="15">
      <c r="A15" s="4" t="inlineStr">
        <is>
          <t>Total other expenses</t>
        </is>
      </c>
      <c r="C15" s="6" t="n">
        <v>96486</v>
      </c>
      <c r="D15" s="6" t="n">
        <v>82021</v>
      </c>
      <c r="E15" s="6" t="n">
        <v>78023</v>
      </c>
    </row>
    <row r="16">
      <c r="A16" s="4" t="inlineStr">
        <is>
          <t>Income (loss) before income tax</t>
        </is>
      </c>
      <c r="C16" s="6" t="n">
        <v>101025</v>
      </c>
      <c r="D16" s="6" t="n">
        <v>-87436</v>
      </c>
      <c r="E16" s="6" t="n">
        <v>15994</v>
      </c>
    </row>
    <row r="17">
      <c r="A17" s="4" t="inlineStr">
        <is>
          <t>Income tax benefit</t>
        </is>
      </c>
      <c r="C17" s="6" t="n">
        <v>-51900</v>
      </c>
      <c r="D17" s="6" t="n">
        <v>-5756</v>
      </c>
      <c r="E17" s="6" t="n">
        <v>-523</v>
      </c>
    </row>
    <row r="18">
      <c r="A18" s="4" t="inlineStr">
        <is>
          <t>Net income (loss)</t>
        </is>
      </c>
      <c r="C18" s="6" t="n">
        <v>152925</v>
      </c>
      <c r="D18" s="6" t="n">
        <v>-81680</v>
      </c>
      <c r="E18" s="6" t="n">
        <v>16517</v>
      </c>
    </row>
    <row r="19">
      <c r="A19" s="4" t="inlineStr">
        <is>
          <t>Foreign currency translation (loss) gain</t>
        </is>
      </c>
      <c r="C19" s="6" t="n">
        <v>-264</v>
      </c>
      <c r="D19" s="6" t="n">
        <v>-372</v>
      </c>
      <c r="E19" s="6" t="n">
        <v>1179</v>
      </c>
    </row>
    <row r="20">
      <c r="A20" s="4" t="inlineStr">
        <is>
          <t>Comprehensive income (loss)</t>
        </is>
      </c>
      <c r="C20" s="7" t="n">
        <v>152661</v>
      </c>
      <c r="D20" s="7" t="n">
        <v>-82052</v>
      </c>
      <c r="E20" s="7" t="n">
        <v>17696</v>
      </c>
    </row>
    <row r="21">
      <c r="A21" s="3" t="inlineStr">
        <is>
          <t>Earnings (loss) per share</t>
        </is>
      </c>
    </row>
    <row r="22">
      <c r="A22" s="4" t="inlineStr">
        <is>
          <t>Basic (in dollars per share)</t>
        </is>
      </c>
      <c r="C22" s="8" t="n">
        <v>1.71</v>
      </c>
      <c r="D22" s="8" t="n">
        <v>-0.96</v>
      </c>
      <c r="E22" s="8" t="n">
        <v>0.23</v>
      </c>
    </row>
    <row r="23">
      <c r="A23" s="4" t="inlineStr">
        <is>
          <t>Diluted (in dollars per share)</t>
        </is>
      </c>
      <c r="C23" s="8" t="n">
        <v>1.53</v>
      </c>
      <c r="D23" s="8" t="n">
        <v>-0.96</v>
      </c>
      <c r="E23" s="8" t="n">
        <v>0.21</v>
      </c>
    </row>
    <row r="24">
      <c r="A24" s="3" t="inlineStr">
        <is>
          <t>Weighted average common shares outstanding</t>
        </is>
      </c>
    </row>
    <row r="25">
      <c r="A25" s="4" t="inlineStr">
        <is>
          <t>Basic (in shares)</t>
        </is>
      </c>
      <c r="C25" s="6" t="n">
        <v>89284</v>
      </c>
      <c r="D25" s="6" t="n">
        <v>85379</v>
      </c>
      <c r="E25" s="6" t="n">
        <v>72376</v>
      </c>
    </row>
    <row r="26">
      <c r="A26" s="4" t="inlineStr">
        <is>
          <t>Diluted (in shares)</t>
        </is>
      </c>
      <c r="C26" s="6" t="n">
        <v>99967</v>
      </c>
      <c r="D26" s="6" t="n">
        <v>85379</v>
      </c>
      <c r="E26" s="6" t="n">
        <v>79235</v>
      </c>
    </row>
    <row r="27">
      <c r="A27" s="4" t="inlineStr">
        <is>
          <t>Games</t>
        </is>
      </c>
    </row>
    <row r="28">
      <c r="A28" s="4" t="inlineStr">
        <is>
          <t>Revenues</t>
        </is>
      </c>
      <c r="C28" s="7" t="n">
        <v>376729</v>
      </c>
      <c r="D28" s="7" t="n">
        <v>200301</v>
      </c>
      <c r="E28" s="7" t="n">
        <v>283119</v>
      </c>
    </row>
    <row r="29">
      <c r="A29" s="3" t="inlineStr">
        <is>
          <t>Costs and expenses</t>
        </is>
      </c>
    </row>
    <row r="30">
      <c r="A30" s="4" t="inlineStr">
        <is>
          <t>Cost of revenues</t>
        </is>
      </c>
      <c r="B30" s="4" t="inlineStr">
        <is>
          <t>[1]</t>
        </is>
      </c>
      <c r="C30" s="6" t="n">
        <v>81756</v>
      </c>
      <c r="D30" s="6" t="n">
        <v>41328</v>
      </c>
      <c r="E30" s="6" t="n">
        <v>71894</v>
      </c>
    </row>
    <row r="31">
      <c r="A31" s="4" t="inlineStr">
        <is>
          <t>Operating expenses</t>
        </is>
      </c>
      <c r="C31" s="6" t="n">
        <v>70150</v>
      </c>
      <c r="D31" s="6" t="n">
        <v>63789</v>
      </c>
      <c r="E31" s="6" t="n">
        <v>61522</v>
      </c>
    </row>
    <row r="32">
      <c r="A32" s="4" t="inlineStr">
        <is>
          <t>Research and development</t>
        </is>
      </c>
      <c r="C32" s="6" t="n">
        <v>26060</v>
      </c>
      <c r="D32" s="6" t="n">
        <v>20060</v>
      </c>
      <c r="E32" s="6" t="n">
        <v>24954</v>
      </c>
    </row>
    <row r="33">
      <c r="A33" s="4" t="inlineStr">
        <is>
          <t>Depreciation</t>
        </is>
      </c>
      <c r="C33" s="6" t="n">
        <v>53876</v>
      </c>
      <c r="D33" s="6" t="n">
        <v>61566</v>
      </c>
      <c r="E33" s="6" t="n">
        <v>56882</v>
      </c>
    </row>
    <row r="34">
      <c r="A34" s="4" t="inlineStr">
        <is>
          <t>Amortization</t>
        </is>
      </c>
      <c r="C34" s="6" t="n">
        <v>42866</v>
      </c>
      <c r="D34" s="6" t="n">
        <v>59926</v>
      </c>
      <c r="E34" s="6" t="n">
        <v>57491</v>
      </c>
    </row>
    <row r="35">
      <c r="A35" s="4" t="inlineStr">
        <is>
          <t>Total costs and expenses</t>
        </is>
      </c>
      <c r="C35" s="6" t="n">
        <v>274708</v>
      </c>
      <c r="D35" s="6" t="n">
        <v>246669</v>
      </c>
      <c r="E35" s="6" t="n">
        <v>272743</v>
      </c>
    </row>
    <row r="36">
      <c r="A36" s="4" t="inlineStr">
        <is>
          <t>Operating income (loss)</t>
        </is>
      </c>
      <c r="C36" s="6" t="n">
        <v>102021</v>
      </c>
      <c r="D36" s="6" t="n">
        <v>-46368</v>
      </c>
      <c r="E36" s="6" t="n">
        <v>10376</v>
      </c>
    </row>
    <row r="37">
      <c r="A37" s="4" t="inlineStr">
        <is>
          <t>Games | Gaming operations</t>
        </is>
      </c>
    </row>
    <row r="38">
      <c r="A38" s="4" t="inlineStr">
        <is>
          <t>Revenues</t>
        </is>
      </c>
      <c r="C38" s="6" t="n">
        <v>272767</v>
      </c>
      <c r="D38" s="6" t="n">
        <v>156199</v>
      </c>
      <c r="E38" s="6" t="n">
        <v>188874</v>
      </c>
    </row>
    <row r="39">
      <c r="A39" s="3" t="inlineStr">
        <is>
          <t>Costs and expenses</t>
        </is>
      </c>
    </row>
    <row r="40">
      <c r="A40" s="4" t="inlineStr">
        <is>
          <t>Cost of revenues</t>
        </is>
      </c>
      <c r="B40" s="4" t="inlineStr">
        <is>
          <t>[1]</t>
        </is>
      </c>
      <c r="C40" s="6" t="n">
        <v>21663</v>
      </c>
      <c r="D40" s="6" t="n">
        <v>15192</v>
      </c>
      <c r="E40" s="6" t="n">
        <v>18043</v>
      </c>
    </row>
    <row r="41">
      <c r="A41" s="4" t="inlineStr">
        <is>
          <t>Games | Gaming equipment and systems</t>
        </is>
      </c>
    </row>
    <row r="42">
      <c r="A42" s="4" t="inlineStr">
        <is>
          <t>Revenues</t>
        </is>
      </c>
      <c r="C42" s="6" t="n">
        <v>103844</v>
      </c>
      <c r="D42" s="6" t="n">
        <v>44006</v>
      </c>
      <c r="E42" s="6" t="n">
        <v>90919</v>
      </c>
    </row>
    <row r="43">
      <c r="A43" s="3" t="inlineStr">
        <is>
          <t>Costs and expenses</t>
        </is>
      </c>
    </row>
    <row r="44">
      <c r="A44" s="4" t="inlineStr">
        <is>
          <t>Cost of revenues</t>
        </is>
      </c>
      <c r="B44" s="4" t="inlineStr">
        <is>
          <t>[1]</t>
        </is>
      </c>
      <c r="C44" s="6" t="n">
        <v>60093</v>
      </c>
      <c r="D44" s="6" t="n">
        <v>25680</v>
      </c>
      <c r="E44" s="6" t="n">
        <v>50826</v>
      </c>
    </row>
    <row r="45">
      <c r="A45" s="4" t="inlineStr">
        <is>
          <t>Games | Gaming other</t>
        </is>
      </c>
    </row>
    <row r="46">
      <c r="A46" s="4" t="inlineStr">
        <is>
          <t>Revenues</t>
        </is>
      </c>
      <c r="C46" s="6" t="n">
        <v>118</v>
      </c>
      <c r="D46" s="6" t="n">
        <v>96</v>
      </c>
      <c r="E46" s="6" t="n">
        <v>3326</v>
      </c>
    </row>
    <row r="47">
      <c r="A47" s="3" t="inlineStr">
        <is>
          <t>Costs and expenses</t>
        </is>
      </c>
    </row>
    <row r="48">
      <c r="A48" s="4" t="inlineStr">
        <is>
          <t>Cost of revenues</t>
        </is>
      </c>
      <c r="B48" s="4" t="inlineStr">
        <is>
          <t>[1]</t>
        </is>
      </c>
      <c r="C48" s="6" t="n">
        <v>0</v>
      </c>
      <c r="D48" s="6" t="n">
        <v>456</v>
      </c>
      <c r="E48" s="6" t="n">
        <v>3025</v>
      </c>
    </row>
    <row r="49">
      <c r="A49" s="4" t="inlineStr">
        <is>
          <t>FinTech</t>
        </is>
      </c>
    </row>
    <row r="50">
      <c r="A50" s="4" t="inlineStr">
        <is>
          <t>Revenues</t>
        </is>
      </c>
      <c r="C50" s="6" t="n">
        <v>283656</v>
      </c>
      <c r="D50" s="6" t="n">
        <v>183373</v>
      </c>
      <c r="E50" s="6" t="n">
        <v>250108</v>
      </c>
    </row>
    <row r="51">
      <c r="A51" s="3" t="inlineStr">
        <is>
          <t>Costs and expenses</t>
        </is>
      </c>
    </row>
    <row r="52">
      <c r="A52" s="4" t="inlineStr">
        <is>
          <t>Cost of revenues</t>
        </is>
      </c>
      <c r="B52" s="4" t="inlineStr">
        <is>
          <t>[1]</t>
        </is>
      </c>
      <c r="C52" s="6" t="n">
        <v>33693</v>
      </c>
      <c r="D52" s="6" t="n">
        <v>24508</v>
      </c>
      <c r="E52" s="6" t="n">
        <v>40492</v>
      </c>
    </row>
    <row r="53">
      <c r="A53" s="4" t="inlineStr">
        <is>
          <t>Operating expenses</t>
        </is>
      </c>
      <c r="C53" s="6" t="n">
        <v>118750</v>
      </c>
      <c r="D53" s="6" t="n">
        <v>88757</v>
      </c>
      <c r="E53" s="6" t="n">
        <v>100662</v>
      </c>
    </row>
    <row r="54">
      <c r="A54" s="4" t="inlineStr">
        <is>
          <t>Research and development</t>
        </is>
      </c>
      <c r="C54" s="6" t="n">
        <v>12991</v>
      </c>
      <c r="D54" s="6" t="n">
        <v>7883</v>
      </c>
      <c r="E54" s="6" t="n">
        <v>7551</v>
      </c>
    </row>
    <row r="55">
      <c r="A55" s="4" t="inlineStr">
        <is>
          <t>Depreciation</t>
        </is>
      </c>
      <c r="C55" s="6" t="n">
        <v>7611</v>
      </c>
      <c r="D55" s="6" t="n">
        <v>5893</v>
      </c>
      <c r="E55" s="6" t="n">
        <v>6316</v>
      </c>
    </row>
    <row r="56">
      <c r="A56" s="4" t="inlineStr">
        <is>
          <t>Amortization</t>
        </is>
      </c>
      <c r="C56" s="6" t="n">
        <v>15121</v>
      </c>
      <c r="D56" s="6" t="n">
        <v>15379</v>
      </c>
      <c r="E56" s="6" t="n">
        <v>11446</v>
      </c>
    </row>
    <row r="57">
      <c r="A57" s="4" t="inlineStr">
        <is>
          <t>Total costs and expenses</t>
        </is>
      </c>
      <c r="C57" s="6" t="n">
        <v>188166</v>
      </c>
      <c r="D57" s="6" t="n">
        <v>142420</v>
      </c>
      <c r="E57" s="6" t="n">
        <v>166467</v>
      </c>
    </row>
    <row r="58">
      <c r="A58" s="4" t="inlineStr">
        <is>
          <t>Operating income (loss)</t>
        </is>
      </c>
      <c r="C58" s="6" t="n">
        <v>95490</v>
      </c>
      <c r="D58" s="6" t="n">
        <v>40953</v>
      </c>
      <c r="E58" s="6" t="n">
        <v>83641</v>
      </c>
    </row>
    <row r="59">
      <c r="A59" s="4" t="inlineStr">
        <is>
          <t>FinTech | Financial access services</t>
        </is>
      </c>
    </row>
    <row r="60">
      <c r="A60" s="4" t="inlineStr">
        <is>
          <t>Revenues</t>
        </is>
      </c>
      <c r="C60" s="6" t="n">
        <v>178019</v>
      </c>
      <c r="D60" s="6" t="n">
        <v>112035</v>
      </c>
      <c r="E60" s="6" t="n">
        <v>164741</v>
      </c>
    </row>
    <row r="61">
      <c r="A61" s="3" t="inlineStr">
        <is>
          <t>Costs and expenses</t>
        </is>
      </c>
    </row>
    <row r="62">
      <c r="A62" s="4" t="inlineStr">
        <is>
          <t>Cost of revenues</t>
        </is>
      </c>
      <c r="B62" s="4" t="inlineStr">
        <is>
          <t>[1]</t>
        </is>
      </c>
      <c r="C62" s="6" t="n">
        <v>6779</v>
      </c>
      <c r="D62" s="6" t="n">
        <v>6755</v>
      </c>
      <c r="E62" s="6" t="n">
        <v>14236</v>
      </c>
    </row>
    <row r="63">
      <c r="A63" s="4" t="inlineStr">
        <is>
          <t>FinTech | Software and other</t>
        </is>
      </c>
    </row>
    <row r="64">
      <c r="A64" s="4" t="inlineStr">
        <is>
          <t>Revenues</t>
        </is>
      </c>
      <c r="C64" s="6" t="n">
        <v>67797</v>
      </c>
      <c r="D64" s="6" t="n">
        <v>47041</v>
      </c>
      <c r="E64" s="6" t="n">
        <v>47502</v>
      </c>
    </row>
    <row r="65">
      <c r="A65" s="3" t="inlineStr">
        <is>
          <t>Costs and expenses</t>
        </is>
      </c>
    </row>
    <row r="66">
      <c r="A66" s="4" t="inlineStr">
        <is>
          <t>Cost of revenues</t>
        </is>
      </c>
      <c r="B66" s="4" t="inlineStr">
        <is>
          <t>[1]</t>
        </is>
      </c>
      <c r="C66" s="6" t="n">
        <v>4129</v>
      </c>
      <c r="D66" s="6" t="n">
        <v>3029</v>
      </c>
      <c r="E66" s="6" t="n">
        <v>3964</v>
      </c>
    </row>
    <row r="67">
      <c r="A67" s="4" t="inlineStr">
        <is>
          <t>FinTech | Hardware</t>
        </is>
      </c>
    </row>
    <row r="68">
      <c r="A68" s="4" t="inlineStr">
        <is>
          <t>Revenues</t>
        </is>
      </c>
      <c r="C68" s="6" t="n">
        <v>37840</v>
      </c>
      <c r="D68" s="6" t="n">
        <v>24297</v>
      </c>
      <c r="E68" s="6" t="n">
        <v>37865</v>
      </c>
    </row>
    <row r="69">
      <c r="A69" s="3" t="inlineStr">
        <is>
          <t>Costs and expenses</t>
        </is>
      </c>
    </row>
    <row r="70">
      <c r="A70" s="4" t="inlineStr">
        <is>
          <t>Cost of revenues</t>
        </is>
      </c>
      <c r="B70" s="4" t="inlineStr">
        <is>
          <t>[1]</t>
        </is>
      </c>
      <c r="C70" s="7" t="n">
        <v>22785</v>
      </c>
      <c r="D70" s="7" t="n">
        <v>14724</v>
      </c>
      <c r="E70" s="7" t="n">
        <v>22292</v>
      </c>
    </row>
    <row r="71"/>
    <row r="72">
      <c r="A72" s="4" t="inlineStr">
        <is>
          <t>[1]</t>
        </is>
      </c>
      <c r="B72" s="4" t="inlineStr">
        <is>
          <t xml:space="preserve">Exclusive of depreciation and amortization. EVERI HOLDINGS INC. AND SUBSIDIARIES CONSOLIDATED STATEMENTS OF OPERATIONS AND COMPREHENSIVE INCOME (LOSS) (In thousands, except earnings (loss) per share amounts) </t>
        </is>
      </c>
    </row>
  </sheetData>
  <mergeCells count="4">
    <mergeCell ref="A1:B2"/>
    <mergeCell ref="C1:E1"/>
    <mergeCell ref="A71:D71"/>
    <mergeCell ref="B72:D7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Receivables [Abstract]</t>
        </is>
      </c>
    </row>
    <row r="4">
      <c r="A4" s="4" t="inlineStr">
        <is>
          <t>Schedule of Trade and Other Receivables</t>
        </is>
      </c>
      <c r="B4" s="4" t="inlineStr">
        <is>
          <t>The balance of trade and other receivables consisted of the following (in thousands): At December 31, 2021 2020 Trade and other receivables, net Games trade and loans receivables $ 77,053 $ 44,794 FinTech trade and loans receivables 21,504 14,683 Contract assets (1) 15,221 17,561 Insurance settlement receivable (2) — 7,650 Other receivables 3,695 1,923 Net investment in sales-type leases 1,331 2,200 Total trade and other receivables, net 118,804 88,811 Non-current portion of receivables Games trade and loans receivables (1,348) (1,333) FinTech trade and loans receivables (7,340) (4,163) Contract assets (1) (5,294) (8,321) Net investment in sales-type leases — (803) Total non-current portion of receivables (13,982) (14,620) Total trade and other receivables, current portion $ 104,822 $ 74,191 (1) Refer to “Note 2 — Basis of Presentation and Summary of Significant Accounting Policies” for a discussion on the contract assets. (2) Refer to “Note 13 — Commitments and Contingencies” for a discussion on the insurance settlement receivable.</t>
        </is>
      </c>
    </row>
    <row r="5">
      <c r="A5" s="4" t="inlineStr">
        <is>
          <t>Summary of Allowance for Credit Losses</t>
        </is>
      </c>
      <c r="B5" s="4" t="inlineStr">
        <is>
          <t>The activity in our allowance for credit losses for the years ended December 31, 2021 and 2020 is as follows (in thousands): At December 31, 2021 2020 Beginning allowance for credit losses $ (3,689) $ (5,786) Provision (7,540) (8,010) Charge-offs and recoveries 6,068 10,107 Ending allowance for credit losses $ (5,161) $ (3,6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Components of Inventory</t>
        </is>
      </c>
      <c r="B4" s="4" t="inlineStr">
        <is>
          <t xml:space="preserve">Inventory consisted of the following (in thousands): At December 31, 2021 2020 Inventory Component parts, net of reserves of $2,422 and $1,262 at December 31, 2021 and December 31, 2020, respectively $ 22,490 $ 21,560 Work-in-progress 554 182 Finished goods 6,189 6,000 Total inventory $ 29,233 $ 27,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Prepaid Expense and Other Assets [Abstract]</t>
        </is>
      </c>
    </row>
    <row r="4">
      <c r="A4" s="4" t="inlineStr">
        <is>
          <t>Schedule of Components of Current Portion of Prepaid and Other Assets</t>
        </is>
      </c>
      <c r="B4" s="4" t="inlineStr">
        <is>
          <t xml:space="preserve">The balance of the current portion of prepaid expenses and other assets consisted of the following (in thousands): At December 31, 2021 2020 Prepaid expenses and other current assets Prepaid expenses $ 14,389 $ 11,282 Deposits 7,709 4,133 Restricted cash (1) 1,616 542 Other 3,585 1,391 Total prepaid expenses and other current assets $ 27,299 $ 17,348 </t>
        </is>
      </c>
    </row>
    <row r="5">
      <c r="A5" s="4" t="inlineStr">
        <is>
          <t>Schedule of Components of Non-Current Portion of Prepaid and Other Assets</t>
        </is>
      </c>
      <c r="B5" s="4" t="inlineStr">
        <is>
          <t xml:space="preserve">The balance of the non-current portion of other assets consisted of the following (in thousands): At December 31, 2021 2020 Other assets Operating lease ROU assets $ 12,692 $ 16,104 Prepaid expenses and deposits 4,789 4,952 Debt issuance costs of revolving credit facility 1,760 267 Other 418 673 Total other assets $ 19,659 $ 21,9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Components of Property, Equipment and Leased Assets</t>
        </is>
      </c>
      <c r="B4" s="4" t="inlineStr">
        <is>
          <t xml:space="preserve">Property and equipment consist of the following (in thousands): At December 31, 2021 At December 31, 2020 Useful Life (Years) Cost Accumulated Depreciation Net Book Value Cost Accumulated Depreciation Net Book Value Property and equipment Rental pool - deployed 2-4 $ 248,958 $ 166,075 $ 82,883 $ 216,775 $ 136,975 $ 79,800 Rental pool - undeployed 2-4 23,284 18,285 4,999 21,974 16,680 5,294 FinTech equipment 1-5 32,802 21,257 11,545 33,349 21,947 11,402 Leasehold and building improvements Lease Term 12,598 9,234 3,364 11,352 8,557 2,795 Machinery, office, and other equipment 1-5 45,277 28,075 17,202 45,085 32,053 13,032 Total $ 362,919 $ 242,926 $ 119,993 $ 328,535 $ 216,212 $ 112,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are as follows (in thousands): Games Financial Access Services Kiosk Sales and Services Central Credit Services Compliance Sales and Services Loyalty Sales and Services Total Goodwill Balance, December 31, 2019 $ 449,041 $ 157,074 $ 5,745 $ 17,127 $ 11,578 $ 41,070 $ 681,635 Foreign translation adjustment — 14 — — — — 14 Acquisitions — — — — — 325 325 Balance, December 31, 2020 $ 449,041 $ 157,088 $ 5,745 $ 17,127 $ 11,578 $ 41,395 $ 681,974 Foreign translation adjustment — 2 — — — — 2 Acquisitions — — — — 687 — 687 Balance, December 31, 2021 $ 449,041 $ 157,090 $ 5,745 $ 17,127 $ 12,265 $ 41,395 $ 682,663 </t>
        </is>
      </c>
    </row>
    <row r="5">
      <c r="A5" s="4" t="inlineStr">
        <is>
          <t>Schedule of Other Intangible Assets</t>
        </is>
      </c>
      <c r="B5" s="4" t="inlineStr">
        <is>
          <t xml:space="preserve">Other intangible assets consist of the following (in thousands): At December 31, 2021 At December 31, 2020 Useful Life (Years) Cost Accumulated Amortization Net Book Value Cost Accumulated Amortization Net Book Value Other intangible assets Contract rights under placement fee agreements 3-7 $ 58,837 $ 4,237 $ 54,600 $ 60,561 $ 28,108 $ 32,453 Customer contracts 3-14 72,138 58,758 13,380 71,975 54,407 17,568 Customer relationships 8-12 231,100 147,515 83,585 231,100 126,549 104,551 Developed technology and software 1-6 342,309 280,412 61,897 313,957 255,771 58,186 Patents, trademarks, and other 2-18 20,547 19,415 1,132 19,682 17,813 1,869 Total $ 724,931 $ 510,337 $ 214,594 $ 697,275 $ 482,648 $ 214,627 </t>
        </is>
      </c>
    </row>
    <row r="6">
      <c r="A6" s="4" t="inlineStr">
        <is>
          <t>Schedule of Anticipated Amortization Expense</t>
        </is>
      </c>
      <c r="B6" s="4" t="inlineStr">
        <is>
          <t>The anticipated amortization expense related to other intangible assets, assuming no subsequent impairment of the underlying assets, is as follows (in thousands): Anticipated amortization expense Amount 2022 $ 57,122 2023 38,104 2024 28,402 2025 26,342 2026 25,712 Thereafter 11,327 Total (1) $ 187,009 (1) For the year ended December 31, 2021, the Company had $27.6 million in other intangible assets that had not yet been placed into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The following table presents our accounts payable and accrued expenses (amounts in thousands): At December 31, 2021 2020 Accounts payable and accrued expenses Customer commissions payable 57,515 39,028 Contract liabilities 36,238 26,980 Payroll and related expenses 29,125 13,357 Accounts payable - trade 25,453 15,503 Accrued interest 9,273 1,068 Operating lease liabilities 5,663 5,649 Financial access processing and related expenses (1) 3,619 1,109 Accrued income taxes 2,756 1,329 Contingent consideration and acquisition-related liabilities (2) — 24,674 Litigation accrual (3) — 12,727 Other 4,291 3,605 Total accounts payable and accrued expenses $ 173,933 $ 145,029 (1) Refer to “ Note 12 — Long-Term Debt ” for further discussion. (2) Refer to “ Note 4 — Business Combinations” for discussion on contingent consideration and acquisition-related liabilities. (3) Refer to “Note 13 — Commitments and Contingencies” for discussion on this legal mat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Outstanding Indebtedness</t>
        </is>
      </c>
      <c r="B4" s="4" t="inlineStr">
        <is>
          <t xml:space="preserve">The following table summarizes our indebtedness (in thousands): Maturity Interest At December 31, Date Rate 2021 2020 Long-term debt $600 million New Term Loan 2028 LIBOR+2.50% $ 598,500 $ — $125 million New Revolver 2026 LIBOR+2.50% — — $820 million Prior Term Loan 2024 LIBOR+2.75% — 735,500 $125 million Prior Incremental Term Loan 2024 LIBOR+10.50% — 124,375 Senior Secured Credit Facilities 598,500 859,875 $400 million 2021 Unsecured Notes 2029 5.00% 400,000 — $375 million 2017 Unsecured Notes 2025 7.50% — 285,381 Total debt 998,500 1,145,256 Debt issuance costs and discount (16,975) (16,003) Total debt after debt issuance costs and discount 981,525 1,129,253 Current portion of long-term debt (6,000) (1,250) Total long-term debt, net of current portion $ 975,525 $ 1,128,003 </t>
        </is>
      </c>
    </row>
    <row r="5">
      <c r="A5" s="4" t="inlineStr">
        <is>
          <t>Schedule of Principal Repayments</t>
        </is>
      </c>
      <c r="B5" s="4" t="inlineStr">
        <is>
          <t xml:space="preserve">The maturities of our borrowings at December 31, 2021 are as follows (in thousands): Amount Maturities of borrowings 2022 $ 6,000 2023 6,000 2024 6,000 2025 6,000 2026 6,000 Thereafter 968,500 Total $ 998,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EIGHTED AVERAGE SHARES OF COMMON STOCK (Tables)</t>
        </is>
      </c>
      <c r="B1" s="2" t="inlineStr">
        <is>
          <t>12 Months Ended</t>
        </is>
      </c>
    </row>
    <row r="2">
      <c r="B2" s="2" t="inlineStr">
        <is>
          <t>Dec. 31, 2021</t>
        </is>
      </c>
    </row>
    <row r="3">
      <c r="A3" s="3" t="inlineStr">
        <is>
          <t>Earnings Per Share [Abstract]</t>
        </is>
      </c>
    </row>
    <row r="4">
      <c r="A4" s="4" t="inlineStr">
        <is>
          <t>Schedule of Weighted Average Shares of Common Stock</t>
        </is>
      </c>
      <c r="B4" s="4" t="inlineStr">
        <is>
          <t>The weighted average number of common stock outstanding used in the computation of basic and diluted earnings per share is as follows (in thousands): At December 31, 2021 2020 2019 Weighted average shares Weighted average number of common shares outstanding — basic 89,284 85,379 72,376 Potential dilution from equity awards (1) 10,683 — 6,859 Weighted average number of common shares outstanding — diluted (1) 99,967 85,379 79,2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Award Activity</t>
        </is>
      </c>
      <c r="B4" s="4" t="inlineStr">
        <is>
          <t xml:space="preserve">A summary of award activity is as follows (in thousands): Stock Options Granted Restricted Stock Units Granted Outstanding, December 31, 2020 10,261 4,250 Granted — 968 Exercised options or vested shares (3,180) (1,566) Canceled or forfeited (8) (112) Outstanding, December 31, 2021 7,073 3,540 </t>
        </is>
      </c>
    </row>
    <row r="5">
      <c r="A5" s="4" t="inlineStr">
        <is>
          <t>Summary of Option Activity</t>
        </is>
      </c>
      <c r="B5" s="4" t="inlineStr">
        <is>
          <t xml:space="preserve">The following table presents the options activity: Number of Options Weighted Average Exercise Price Weighted Average Life Remaining Aggregate Intrinsic Value Outstanding, December 31, 2020 10,261 $ 5.18 4.4 $ 88,550 Granted — Exercised (3,180) 5.74 Canceled or forfeited (8) 5.21 Outstanding, December 31, 2021 7,073 4.93 3.8 116,155 Vested and expected to vest after, December 31, 2021 7,073 4.93 3.8 116,148 Exercisable, December 31, 2021 7,068 $ 4.93 3.8 $ 116,088 </t>
        </is>
      </c>
    </row>
    <row r="6">
      <c r="A6" s="4" t="inlineStr">
        <is>
          <t>Schedule of Information About Stock Options Outstanding and Exercisable</t>
        </is>
      </c>
      <c r="B6" s="4" t="inlineStr">
        <is>
          <t xml:space="preserve">The following table presents the options outstanding and exercisable by price range: Options Outstanding Options Exercisable Number Outstanding Weighted Average Remaining Contract Life Weighted Average Exercise Number Exercisable Weighted Average Exercise Range of Exercise Prices (in thousands) (Years) Prices (in thousands) Price $ 1.46 $ 1.46 1,095 4.4 $ 1.46 1,095 $ 1.46 1.57 2.78 820 4.3 2.54 820 2.54 3.29 3.29 2,092 5.2 3.29 2,092 3.29 5.58 7.09 824 2.3 6.68 824 6.68 7.10 7.61 245 1.4 7.45 245 7.45 7.74 7.74 694 3.3 7.74 694 7.74 7.88 7.88 20 6.6 7.88 15 7.88 8.32 8.32 25 5.8 8.32 25 8.32 8.92 8.92 1,250 2.1 8.92 1,250 8.92 9.74 9.74 8 2.0 9.74 8 9.74 7,073 7,068 </t>
        </is>
      </c>
    </row>
    <row r="7">
      <c r="A7" s="4" t="inlineStr">
        <is>
          <t>Schedule of Nonvested Restricted Stock Units Activity</t>
        </is>
      </c>
      <c r="B7" s="4" t="inlineStr">
        <is>
          <t xml:space="preserve">The following table presents our restricted stock unit awards activity: Shares Outstanding Weighted Average Grant Date Fair Value Weighted Average Life Remaining Aggregate Intrinsic Value Outstanding, December 31, 2020 4,250 $ 7.75 1.2 $ 58,680 Granted 968 17.70 Vested (1,566) 7.60 Forfeited (112) 9.53 Outstanding, December 31, 2021 3,540 10.49 1.0 75,532 Vested and expected to vest after, December 31, 2021 3,087 $ 10.69 1.0 $ 65,9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nsolidated Loss Before Tax for Domestic and Foreign Operations</t>
        </is>
      </c>
      <c r="B4" s="4" t="inlineStr">
        <is>
          <t xml:space="preserve">The following presents consolidated income (loss) before tax for domestic and foreign operations (in thousands): Year Ended December 31, 2021 2020 2019 Consolidated income (loss) before tax Domestic $ 100,232 $ (87,832) $ 11,709 Foreign 793 396 4,285 Total $ 101,025 $ (87,436) $ 15,994 </t>
        </is>
      </c>
    </row>
    <row r="5">
      <c r="A5" s="4" t="inlineStr">
        <is>
          <t>Income Tax (Benefit) Provision Attributable to Loss From Operations Before Tax</t>
        </is>
      </c>
      <c r="B5" s="4" t="inlineStr">
        <is>
          <t>The income tax (benefit) provision attributable to the (loss) income from operations before tax consists of the following components (in thousands): Year Ended December 31, 2021 2020 2019 Income tax (benefit) provision Domestic $ (51,923) $ (5,711) $ (1,238) Foreign 23 (45) 715 Total income tax benefit $ (51,900) $ (5,756) $ (523) Income tax (benefit) provision Current $ 177 $ 823 $ 1,071 Deferred (52,077) (6,579) (1,594) Total income tax benefit $ (51,900) $ (5,756) $ (523)</t>
        </is>
      </c>
    </row>
    <row r="6">
      <c r="A6" s="4" t="inlineStr">
        <is>
          <t>Reconciliation of Federal Statutory Rate and Effective Income Tax Rate</t>
        </is>
      </c>
      <c r="B6" s="4" t="inlineStr">
        <is>
          <t>A reconciliation of the federal statutory rate and the effective income tax rate is as follows: Year Ended December 31, 2021 2020 2019 Income tax reconciliation Federal statutory rate 21.0 % 21.0 % 21.0 % Foreign provision — % (0.2) % 2.5 % State/province income tax 3.5 % 4.2 % (1.6) % Non-deductible compensation cost (8.1) % 0.5 % (5.3) % Adjustments to carrying values 1.7 % 0.2 % 6.8 % Research and development credit (2.3) % 1.0 % (18.8) % Valuation allowance (1) (67.2) % (19.7) % (11.9) % Global intangible low-taxed income (2) 0.1 % — % 2.7 % Non-deductible expenses - other 0.1 % (0.1) % 1.2 % Other (0.2) % (0.3) % 0.1 % Effective tax rate (51.4) % 6.6 % (3.3) % (1) We removed the full valuation allowance in the federal and certain state jurisdictions in the fourth quarter of 2021.</t>
        </is>
      </c>
    </row>
    <row r="7">
      <c r="A7" s="4" t="inlineStr">
        <is>
          <t>Schedule of Major Tax-Effected Components of Deferred Tax Assets and Liabilities</t>
        </is>
      </c>
      <c r="B7" s="4" t="inlineStr">
        <is>
          <t>The major tax-effected components of the deferred tax assets and liabilities are as follows (in thousands): Year Ended December 31, 2021 2020 2019 Deferred income tax assets related to: Net operating losses $ 84,619 $ 109,872 $ 97,613 Stock compensation expense 6,210 7,293 6,802 Accounts receivable allowances 1,275 912 1,415 Accrued and prepaid expenses 11,284 8,977 7,869 Other 913 2,098 1,880 Tax credits 14,688 12,377 12,116 Interest limitation — — 3,738 Valuation allowance (804) (68,746) (51,522) Total deferred income tax assets $ 118,185 $ 72,783 $ 79,911 Deferred income tax liabilities related to: Property and equipment $ 23,610 $ 18,699 $ 23,012 Other intangible assets 59,156 67,996 76,279 Long-term debt 7 1,482 2,680 Other 3,291 4,562 4,341 Total deferred income tax liabilities $ 86,064 $ 92,739 $ 106,312 Deferred income taxes, net $ 32,121 $ (19,956) $ (26,401)</t>
        </is>
      </c>
    </row>
    <row r="8">
      <c r="A8" s="4" t="inlineStr">
        <is>
          <t>Reconciliation of Total Amounts of Deferred Tax Asset Valuation Allowance</t>
        </is>
      </c>
      <c r="B8" s="4" t="inlineStr">
        <is>
          <t xml:space="preserve">The following is a tabular reconciliation of the total amounts of deferred tax asset valuation allowance (in thousands): Year Ended December 31, 2021 2020 2019 Balance at beginning of period $ 68,746 $ 51,522 $ 53,156 Valuation allowance - (reversal) charge (67,942) 17,224 (1,634) Balance at end of period $ 804 $ 68,746 $ 51,522 </t>
        </is>
      </c>
    </row>
    <row r="9">
      <c r="A9" s="4" t="inlineStr">
        <is>
          <t>Reconciliation of Total Amounts of Unrecognized Tax Benefits</t>
        </is>
      </c>
      <c r="B9" s="4" t="inlineStr">
        <is>
          <t xml:space="preserve">The following is a tabular reconciliation of the total amounts of unrecognized tax benefits (in thousands): Year Ended December 31, 2021 2020 2019 Unrecognized tax benefit Unrecognized tax benefit at the beginning of the period $ 1,714 $ 1,435 $ 1,062 Gross increases — tax positions in prior period 437 279 373 Unrecognized tax benefit at the end of the period $ 2,151 $ 1,714 $ 1,4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02009</v>
      </c>
      <c r="C3" s="7" t="n">
        <v>251706</v>
      </c>
    </row>
    <row r="4">
      <c r="A4" s="4" t="inlineStr">
        <is>
          <t>Settlement receivables</t>
        </is>
      </c>
      <c r="B4" s="6" t="n">
        <v>89275</v>
      </c>
      <c r="C4" s="6" t="n">
        <v>60652</v>
      </c>
    </row>
    <row r="5">
      <c r="A5" s="4" t="inlineStr">
        <is>
          <t>Trade and other receivables, net of allowances for credit losses of $5,161 and $3,689 at December 31, 2021 and December 31, 2020, respectively</t>
        </is>
      </c>
      <c r="B5" s="6" t="n">
        <v>104822</v>
      </c>
      <c r="C5" s="6" t="n">
        <v>74191</v>
      </c>
    </row>
    <row r="6">
      <c r="A6" s="4" t="inlineStr">
        <is>
          <t>Inventory</t>
        </is>
      </c>
      <c r="B6" s="6" t="n">
        <v>29233</v>
      </c>
      <c r="C6" s="6" t="n">
        <v>27742</v>
      </c>
    </row>
    <row r="7">
      <c r="A7" s="4" t="inlineStr">
        <is>
          <t>Prepaid expenses and other current assets</t>
        </is>
      </c>
      <c r="B7" s="6" t="n">
        <v>27299</v>
      </c>
      <c r="C7" s="6" t="n">
        <v>17348</v>
      </c>
    </row>
    <row r="8">
      <c r="A8" s="4" t="inlineStr">
        <is>
          <t>Total current assets</t>
        </is>
      </c>
      <c r="B8" s="6" t="n">
        <v>552638</v>
      </c>
      <c r="C8" s="6" t="n">
        <v>431639</v>
      </c>
    </row>
    <row r="9">
      <c r="A9" s="3" t="inlineStr">
        <is>
          <t>Non-current assets</t>
        </is>
      </c>
    </row>
    <row r="10">
      <c r="A10" s="4" t="inlineStr">
        <is>
          <t>Property and equipment, net</t>
        </is>
      </c>
      <c r="B10" s="6" t="n">
        <v>119993</v>
      </c>
      <c r="C10" s="6" t="n">
        <v>112323</v>
      </c>
    </row>
    <row r="11">
      <c r="A11" s="4" t="inlineStr">
        <is>
          <t>Goodwill</t>
        </is>
      </c>
      <c r="B11" s="6" t="n">
        <v>682663</v>
      </c>
      <c r="C11" s="6" t="n">
        <v>681974</v>
      </c>
    </row>
    <row r="12">
      <c r="A12" s="4" t="inlineStr">
        <is>
          <t>Other intangible assets, net</t>
        </is>
      </c>
      <c r="B12" s="6" t="n">
        <v>214594</v>
      </c>
      <c r="C12" s="6" t="n">
        <v>214627</v>
      </c>
    </row>
    <row r="13">
      <c r="A13" s="4" t="inlineStr">
        <is>
          <t>Other receivables</t>
        </is>
      </c>
      <c r="B13" s="6" t="n">
        <v>13982</v>
      </c>
      <c r="C13" s="6" t="n">
        <v>14620</v>
      </c>
    </row>
    <row r="14">
      <c r="A14" s="4" t="inlineStr">
        <is>
          <t>Deferred tax assets, net</t>
        </is>
      </c>
      <c r="B14" s="6" t="n">
        <v>32121</v>
      </c>
      <c r="C14" s="6" t="n">
        <v>0</v>
      </c>
    </row>
    <row r="15">
      <c r="A15" s="4" t="inlineStr">
        <is>
          <t>Other assets</t>
        </is>
      </c>
      <c r="B15" s="6" t="n">
        <v>19659</v>
      </c>
      <c r="C15" s="6" t="n">
        <v>21996</v>
      </c>
    </row>
    <row r="16">
      <c r="A16" s="4" t="inlineStr">
        <is>
          <t>Total non-current assets</t>
        </is>
      </c>
      <c r="B16" s="6" t="n">
        <v>1083012</v>
      </c>
      <c r="C16" s="6" t="n">
        <v>1045540</v>
      </c>
    </row>
    <row r="17">
      <c r="A17" s="4" t="inlineStr">
        <is>
          <t>Total assets</t>
        </is>
      </c>
      <c r="B17" s="6" t="n">
        <v>1635650</v>
      </c>
      <c r="C17" s="6" t="n">
        <v>1477179</v>
      </c>
    </row>
    <row r="18">
      <c r="A18" s="3" t="inlineStr">
        <is>
          <t>Current liabilities</t>
        </is>
      </c>
    </row>
    <row r="19">
      <c r="A19" s="4" t="inlineStr">
        <is>
          <t>Settlement liabilities</t>
        </is>
      </c>
      <c r="B19" s="6" t="n">
        <v>291861</v>
      </c>
      <c r="C19" s="6" t="n">
        <v>173211</v>
      </c>
    </row>
    <row r="20">
      <c r="A20" s="4" t="inlineStr">
        <is>
          <t>Accounts payable and accrued expenses</t>
        </is>
      </c>
      <c r="B20" s="6" t="n">
        <v>173933</v>
      </c>
      <c r="C20" s="6" t="n">
        <v>145029</v>
      </c>
    </row>
    <row r="21">
      <c r="A21" s="4" t="inlineStr">
        <is>
          <t>Current portion of long-term debt</t>
        </is>
      </c>
      <c r="B21" s="6" t="n">
        <v>6000</v>
      </c>
      <c r="C21" s="6" t="n">
        <v>1250</v>
      </c>
    </row>
    <row r="22">
      <c r="A22" s="4" t="inlineStr">
        <is>
          <t>Total current liabilities</t>
        </is>
      </c>
      <c r="B22" s="6" t="n">
        <v>471794</v>
      </c>
      <c r="C22" s="6" t="n">
        <v>319490</v>
      </c>
    </row>
    <row r="23">
      <c r="A23" s="3" t="inlineStr">
        <is>
          <t>Non-current liabilities</t>
        </is>
      </c>
    </row>
    <row r="24">
      <c r="A24" s="4" t="inlineStr">
        <is>
          <t>Deferred tax liabilities, net</t>
        </is>
      </c>
      <c r="B24" s="6" t="n">
        <v>0</v>
      </c>
      <c r="C24" s="6" t="n">
        <v>19956</v>
      </c>
    </row>
    <row r="25">
      <c r="A25" s="4" t="inlineStr">
        <is>
          <t>Long-term debt, less current portion</t>
        </is>
      </c>
      <c r="B25" s="6" t="n">
        <v>975525</v>
      </c>
      <c r="C25" s="6" t="n">
        <v>1128003</v>
      </c>
    </row>
    <row r="26">
      <c r="A26" s="4" t="inlineStr">
        <is>
          <t>Other accrued expenses and liabilities</t>
        </is>
      </c>
      <c r="B26" s="6" t="n">
        <v>13831</v>
      </c>
      <c r="C26" s="6" t="n">
        <v>17628</v>
      </c>
    </row>
    <row r="27">
      <c r="A27" s="4" t="inlineStr">
        <is>
          <t>Total non-current liabilities</t>
        </is>
      </c>
      <c r="B27" s="6" t="n">
        <v>989356</v>
      </c>
      <c r="C27" s="6" t="n">
        <v>1165587</v>
      </c>
    </row>
    <row r="28">
      <c r="A28" s="4" t="inlineStr">
        <is>
          <t>Total liabilities</t>
        </is>
      </c>
      <c r="B28" s="6" t="n">
        <v>1461150</v>
      </c>
      <c r="C28" s="6" t="n">
        <v>1485077</v>
      </c>
    </row>
    <row r="29">
      <c r="A29" s="4" t="inlineStr">
        <is>
          <t>Commitments and contingencies (Note 13)</t>
        </is>
      </c>
      <c r="B29" s="4" t="inlineStr">
        <is>
          <t xml:space="preserve"> </t>
        </is>
      </c>
      <c r="C29" s="4" t="inlineStr">
        <is>
          <t xml:space="preserve"> </t>
        </is>
      </c>
    </row>
    <row r="30">
      <c r="A30" s="3" t="inlineStr">
        <is>
          <t>Stockholders’ equity (deficit)</t>
        </is>
      </c>
    </row>
    <row r="31">
      <c r="A31" s="4" t="inlineStr">
        <is>
          <t>Common stock, $0.001 par value, 500,000 shares authorized and 116,996 and 91,313 shares issued and outstanding at December 31, 2021, respectively, and 111,872 and 86,683 shares issued and outstanding at December 31, 2020, respectively</t>
        </is>
      </c>
      <c r="B31" s="6" t="n">
        <v>117</v>
      </c>
      <c r="C31" s="6" t="n">
        <v>112</v>
      </c>
    </row>
    <row r="32">
      <c r="A32" s="4" t="inlineStr">
        <is>
          <t>Convertible preferred stock, $0.001 par value, 50,000 shares authorized and no shares outstanding at December 31, 2021 and December 31, 2020, respectively</t>
        </is>
      </c>
      <c r="B32" s="6" t="n">
        <v>0</v>
      </c>
      <c r="C32" s="6" t="n">
        <v>0</v>
      </c>
    </row>
    <row r="33">
      <c r="A33" s="4" t="inlineStr">
        <is>
          <t>Additional paid-in capital</t>
        </is>
      </c>
      <c r="B33" s="6" t="n">
        <v>505757</v>
      </c>
      <c r="C33" s="6" t="n">
        <v>466614</v>
      </c>
    </row>
    <row r="34">
      <c r="A34" s="4" t="inlineStr">
        <is>
          <t>Accumulated deficit</t>
        </is>
      </c>
      <c r="B34" s="6" t="n">
        <v>-141755</v>
      </c>
      <c r="C34" s="6" t="n">
        <v>-294620</v>
      </c>
    </row>
    <row r="35">
      <c r="A35" s="4" t="inlineStr">
        <is>
          <t>Accumulated other comprehensive loss</t>
        </is>
      </c>
      <c r="B35" s="6" t="n">
        <v>-1455</v>
      </c>
      <c r="C35" s="6" t="n">
        <v>-1191</v>
      </c>
    </row>
    <row r="36">
      <c r="A36" s="4" t="inlineStr">
        <is>
          <t>Treasury stock, at cost, 25,683 and 25,190 shares at December 31, 2021 and December 31, 2020, respectively</t>
        </is>
      </c>
      <c r="B36" s="6" t="n">
        <v>-188164</v>
      </c>
      <c r="C36" s="6" t="n">
        <v>-178813</v>
      </c>
    </row>
    <row r="37">
      <c r="A37" s="4" t="inlineStr">
        <is>
          <t>Total stockholders’ equity (deficit)</t>
        </is>
      </c>
      <c r="B37" s="6" t="n">
        <v>174500</v>
      </c>
      <c r="C37" s="6" t="n">
        <v>-7898</v>
      </c>
    </row>
    <row r="38">
      <c r="A38" s="4" t="inlineStr">
        <is>
          <t>Total liabilities and stockholders’ equity (deficit)</t>
        </is>
      </c>
      <c r="B38" s="7" t="n">
        <v>1635650</v>
      </c>
      <c r="C38" s="7" t="n">
        <v>14771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following tables present segment information (in thousands): For the Year Ended December 31, 2021 2020 2019 Games Revenue Gaming operations $ 272,767 $ 156,199 $ 188,874 Gaming equipment and systems 103,844 44,006 90,919 Gaming other 118 96 3,326 Total revenues 376,729 200,301 283,119 Costs and expenses Cost of revenues (1) Gaming operations 21,663 15,192 18,043 Gaming equipment and systems 60,093 25,680 50,826 Gaming other — 456 3,025 Cost of revenues 81,756 41,328 71,894 Operating expenses 70,150 63,789 61,522 Research and development 26,060 20,060 24,954 Depreciation 53,876 61,566 56,882 Amortization 42,866 59,926 57,491 Total costs and expenses 274,708 246,669 272,743 Operating income (loss) $ 102,021 $ (46,368) $ 10,376 (1) Exclusive of depreciation and amortization. For the Year Ended December 31, 2021 2020 2019 FinTech Revenues Financial access services $ 178,019 $ 112,035 $ 164,741 Software and other 67,797 47,041 47,502 Hardware 37,840 24,297 37,865 Total revenues 283,656 183,373 250,108 Costs and expenses Cost of revenues (1) Financial access services 6,779 6,755 14,236 Software and other 4,129 3,029 3,964 Hardware 22,785 14,724 22,292 Cost of revenues 33,693 24,508 40,492 Operating expenses 118,750 88,757 100,662 Research and development 12,991 7,883 7,551 Depreciation 7,611 5,893 6,316 Amortization 15,121 15,379 11,446 Total costs and expenses 188,166 142,420 166,467 Operating income $ 95,490 $ 40,953 $ 83,641 (1) Exclusive of depreciation and amortization. For the Year Ended December 31, 2021 2020 2019 Total Games and FinTech Total revenues $ 660,385 $ 383,674 $ 533,227 Costs and expenses Cost of revenues (1) 115,449 65,836 112,386 Operating expenses 188,900 152,546 162,184 Research and development 39,051 27,943 32,505 Depreciation 61,487 67,459 63,198 Amortization 57,987 75,305 68,937 Total costs and expenses 462,874 389,089 439,210 Operating income (loss) $ 197,511 $ (5,415) $ 94,017 (1) Exclusive of depreciation and amortization. At December 31, 2021 2020 Total assets Games $ 913,880 $ 811,523 FinTech 721,770 665,656 Total assets $ 1,635,650 $ 1,477,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Details) - USD ($) $ in Thousand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Cash and cash equivalents</t>
        </is>
      </c>
      <c r="B3" s="7" t="n">
        <v>302009</v>
      </c>
      <c r="C3" s="7" t="n">
        <v>251706</v>
      </c>
    </row>
    <row r="4">
      <c r="A4" s="4" t="inlineStr">
        <is>
          <t>Restricted cash — current</t>
        </is>
      </c>
      <c r="B4" s="6" t="n">
        <v>1616</v>
      </c>
      <c r="C4" s="6" t="n">
        <v>542</v>
      </c>
    </row>
    <row r="5">
      <c r="A5" s="4" t="inlineStr">
        <is>
          <t>Total</t>
        </is>
      </c>
      <c r="B5" s="6" t="n">
        <v>303726</v>
      </c>
      <c r="C5" s="6" t="n">
        <v>252349</v>
      </c>
      <c r="D5" s="7" t="n">
        <v>296610</v>
      </c>
      <c r="E5" s="7" t="n">
        <v>299181</v>
      </c>
    </row>
    <row r="6">
      <c r="A6" s="4" t="inlineStr">
        <is>
          <t>Cash and cash equivalents</t>
        </is>
      </c>
    </row>
    <row r="7">
      <c r="A7" s="3" t="inlineStr">
        <is>
          <t>Cash and Cash Equivalents [Line Items]</t>
        </is>
      </c>
    </row>
    <row r="8">
      <c r="A8" s="4" t="inlineStr">
        <is>
          <t>Cash and cash equivalents</t>
        </is>
      </c>
      <c r="B8" s="6" t="n">
        <v>302009</v>
      </c>
      <c r="C8" s="6" t="n">
        <v>251706</v>
      </c>
      <c r="D8" s="6" t="n">
        <v>289870</v>
      </c>
    </row>
    <row r="9">
      <c r="A9" s="4" t="inlineStr">
        <is>
          <t>Prepaid expenses and other current assets</t>
        </is>
      </c>
    </row>
    <row r="10">
      <c r="A10" s="3" t="inlineStr">
        <is>
          <t>Cash and Cash Equivalents [Line Items]</t>
        </is>
      </c>
    </row>
    <row r="11">
      <c r="A11" s="4" t="inlineStr">
        <is>
          <t>Restricted cash — current</t>
        </is>
      </c>
      <c r="B11" s="6" t="n">
        <v>1616</v>
      </c>
      <c r="C11" s="6" t="n">
        <v>542</v>
      </c>
      <c r="D11" s="6" t="n">
        <v>6639</v>
      </c>
    </row>
    <row r="12">
      <c r="A12" s="4" t="inlineStr">
        <is>
          <t>Other assets</t>
        </is>
      </c>
    </row>
    <row r="13">
      <c r="A13" s="3" t="inlineStr">
        <is>
          <t>Cash and Cash Equivalents [Line Items]</t>
        </is>
      </c>
    </row>
    <row r="14">
      <c r="A14" s="4" t="inlineStr">
        <is>
          <t>Restricted cash — non-current</t>
        </is>
      </c>
      <c r="B14" s="7" t="n">
        <v>101</v>
      </c>
      <c r="C14" s="7" t="n">
        <v>101</v>
      </c>
      <c r="D14" s="7" t="n">
        <v>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Equipment, Leased Assets, and Placement Fee and Development Agreements (Details)</t>
        </is>
      </c>
      <c r="B1" s="2" t="inlineStr">
        <is>
          <t>12 Months Ended</t>
        </is>
      </c>
    </row>
    <row r="2">
      <c r="B2" s="2" t="inlineStr">
        <is>
          <t>Dec. 31, 2021</t>
        </is>
      </c>
    </row>
    <row r="3">
      <c r="A3" s="4" t="inlineStr">
        <is>
          <t>Minimum</t>
        </is>
      </c>
    </row>
    <row r="4">
      <c r="A4" s="3" t="inlineStr">
        <is>
          <t>Property, Plant and Equipment [Line Items]</t>
        </is>
      </c>
    </row>
    <row r="5">
      <c r="A5" s="4" t="inlineStr">
        <is>
          <t>Estimated life</t>
        </is>
      </c>
      <c r="B5" s="4" t="inlineStr">
        <is>
          <t>1 year</t>
        </is>
      </c>
    </row>
    <row r="6">
      <c r="A6" s="3" t="inlineStr">
        <is>
          <t>Development and Placement Fee Agreements</t>
        </is>
      </c>
    </row>
    <row r="7">
      <c r="A7" s="4" t="inlineStr">
        <is>
          <t>General term of the agreement</t>
        </is>
      </c>
      <c r="B7" s="4" t="inlineStr">
        <is>
          <t>12 months</t>
        </is>
      </c>
    </row>
    <row r="8">
      <c r="A8" s="4" t="inlineStr">
        <is>
          <t>Maximum</t>
        </is>
      </c>
    </row>
    <row r="9">
      <c r="A9" s="3" t="inlineStr">
        <is>
          <t>Property, Plant and Equipment [Line Items]</t>
        </is>
      </c>
    </row>
    <row r="10">
      <c r="A10" s="4" t="inlineStr">
        <is>
          <t>Estimated life</t>
        </is>
      </c>
      <c r="B10" s="4" t="inlineStr">
        <is>
          <t>5 years</t>
        </is>
      </c>
    </row>
    <row r="11">
      <c r="A11" s="3" t="inlineStr">
        <is>
          <t>Development and Placement Fee Agreements</t>
        </is>
      </c>
    </row>
    <row r="12">
      <c r="A12" s="4" t="inlineStr">
        <is>
          <t>General term of the agreement</t>
        </is>
      </c>
      <c r="B12" s="4" t="inlineStr">
        <is>
          <t>83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Goodwill and Other Intangible Assets (Details)</t>
        </is>
      </c>
      <c r="B1" s="2" t="inlineStr">
        <is>
          <t>12 Months Ended</t>
        </is>
      </c>
    </row>
    <row r="2">
      <c r="B2" s="2" t="inlineStr">
        <is>
          <t>Dec. 31, 2021</t>
        </is>
      </c>
    </row>
    <row r="3">
      <c r="A3" s="4" t="inlineStr">
        <is>
          <t>Maximum</t>
        </is>
      </c>
    </row>
    <row r="4">
      <c r="A4" s="3" t="inlineStr">
        <is>
          <t>Finite-Lived Intangible Assets [Line Items]</t>
        </is>
      </c>
    </row>
    <row r="5">
      <c r="A5" s="4" t="inlineStr">
        <is>
          <t>Useful life</t>
        </is>
      </c>
      <c r="B5"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ontract Assets and Liabilities (Details) - USD ($) $ in Thousands</t>
        </is>
      </c>
      <c r="B1" s="2" t="inlineStr">
        <is>
          <t>12 Months Ended</t>
        </is>
      </c>
    </row>
    <row r="2">
      <c r="B2" s="2" t="inlineStr">
        <is>
          <t>Dec. 31, 2021</t>
        </is>
      </c>
      <c r="C2" s="2" t="inlineStr">
        <is>
          <t>Dec. 31, 2020</t>
        </is>
      </c>
      <c r="D2" s="2" t="inlineStr">
        <is>
          <t>Dec. 31, 2019</t>
        </is>
      </c>
    </row>
    <row r="3">
      <c r="A3" s="3" t="inlineStr">
        <is>
          <t>Contract assets</t>
        </is>
      </c>
    </row>
    <row r="4">
      <c r="A4" s="4" t="inlineStr">
        <is>
          <t>Contract assets, current</t>
        </is>
      </c>
      <c r="B4" s="7" t="n">
        <v>9927</v>
      </c>
      <c r="C4" s="7" t="n">
        <v>9240</v>
      </c>
      <c r="D4" s="7" t="n">
        <v>8634</v>
      </c>
    </row>
    <row r="5">
      <c r="A5" s="4" t="inlineStr">
        <is>
          <t>Contract assets, noncurrent</t>
        </is>
      </c>
      <c r="B5" s="6" t="n">
        <v>5294</v>
      </c>
      <c r="C5" s="6" t="n">
        <v>8321</v>
      </c>
      <c r="D5" s="6" t="n">
        <v>6774</v>
      </c>
    </row>
    <row r="6">
      <c r="A6" s="4" t="inlineStr">
        <is>
          <t>Total</t>
        </is>
      </c>
      <c r="B6" s="6" t="n">
        <v>15221</v>
      </c>
      <c r="C6" s="6" t="n">
        <v>17561</v>
      </c>
      <c r="D6" s="6" t="n">
        <v>15408</v>
      </c>
    </row>
    <row r="7">
      <c r="A7" s="4" t="inlineStr">
        <is>
          <t>(Decrease)/Increase</t>
        </is>
      </c>
      <c r="B7" s="6" t="n">
        <v>-2340</v>
      </c>
      <c r="C7" s="6" t="n">
        <v>2153</v>
      </c>
    </row>
    <row r="8">
      <c r="A8" s="3" t="inlineStr">
        <is>
          <t>Contract liabilities</t>
        </is>
      </c>
    </row>
    <row r="9">
      <c r="A9" s="4" t="inlineStr">
        <is>
          <t>Contract liabilities, current</t>
        </is>
      </c>
      <c r="B9" s="6" t="n">
        <v>36238</v>
      </c>
      <c r="C9" s="6" t="n">
        <v>26980</v>
      </c>
      <c r="D9" s="6" t="n">
        <v>28510</v>
      </c>
    </row>
    <row r="10">
      <c r="A10" s="4" t="inlineStr">
        <is>
          <t>Contract liabilities, noncurrent</t>
        </is>
      </c>
      <c r="B10" s="6" t="n">
        <v>377</v>
      </c>
      <c r="C10" s="6" t="n">
        <v>289</v>
      </c>
      <c r="D10" s="6" t="n">
        <v>354</v>
      </c>
    </row>
    <row r="11">
      <c r="A11" s="4" t="inlineStr">
        <is>
          <t>Total</t>
        </is>
      </c>
      <c r="B11" s="6" t="n">
        <v>36615</v>
      </c>
      <c r="C11" s="6" t="n">
        <v>27269</v>
      </c>
      <c r="D11" s="7" t="n">
        <v>28864</v>
      </c>
    </row>
    <row r="12">
      <c r="A12" s="4" t="inlineStr">
        <is>
          <t>Increase/(Decrease)</t>
        </is>
      </c>
      <c r="B12" s="6" t="n">
        <v>9346</v>
      </c>
      <c r="C12" s="6" t="n">
        <v>-1595</v>
      </c>
    </row>
    <row r="13">
      <c r="A13" s="4" t="inlineStr">
        <is>
          <t>Contract liability, revenue recognized</t>
        </is>
      </c>
      <c r="B13" s="7" t="n">
        <v>21300</v>
      </c>
      <c r="C13" s="7" t="n">
        <v>23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660385</v>
      </c>
      <c r="C4" s="7" t="n">
        <v>383674</v>
      </c>
      <c r="D4" s="7" t="n">
        <v>533227</v>
      </c>
    </row>
    <row r="5">
      <c r="A5" s="4" t="inlineStr">
        <is>
          <t>Games</t>
        </is>
      </c>
    </row>
    <row r="6">
      <c r="A6" s="3" t="inlineStr">
        <is>
          <t>Disaggregation of Revenue [Line Items]</t>
        </is>
      </c>
    </row>
    <row r="7">
      <c r="A7" s="4" t="inlineStr">
        <is>
          <t>Revenues</t>
        </is>
      </c>
      <c r="B7" s="6" t="n">
        <v>376729</v>
      </c>
      <c r="C7" s="6" t="n">
        <v>200301</v>
      </c>
      <c r="D7" s="6" t="n">
        <v>283119</v>
      </c>
    </row>
    <row r="8">
      <c r="A8" s="4" t="inlineStr">
        <is>
          <t>Games | Gaming Operations, Leased Equipment</t>
        </is>
      </c>
    </row>
    <row r="9">
      <c r="A9" s="3" t="inlineStr">
        <is>
          <t>Disaggregation of Revenue [Line Items]</t>
        </is>
      </c>
    </row>
    <row r="10">
      <c r="A10" s="4" t="inlineStr">
        <is>
          <t>Revenues</t>
        </is>
      </c>
      <c r="B10" s="7" t="n">
        <v>189800</v>
      </c>
      <c r="C10" s="6" t="n">
        <v>116100</v>
      </c>
      <c r="D10" s="6" t="n">
        <v>143200</v>
      </c>
    </row>
    <row r="11">
      <c r="A11" s="4" t="inlineStr">
        <is>
          <t>Games | Gaming Operations, Leased Equipment | Minimum</t>
        </is>
      </c>
    </row>
    <row r="12">
      <c r="A12" s="3" t="inlineStr">
        <is>
          <t>Disaggregation of Revenue [Line Items]</t>
        </is>
      </c>
    </row>
    <row r="13">
      <c r="A13" s="4" t="inlineStr">
        <is>
          <t>Payment terms</t>
        </is>
      </c>
      <c r="B13" s="4" t="inlineStr">
        <is>
          <t>30 days</t>
        </is>
      </c>
    </row>
    <row r="14">
      <c r="A14" s="4" t="inlineStr">
        <is>
          <t>Games | Gaming Operations, Leased Equipment | Maximum</t>
        </is>
      </c>
    </row>
    <row r="15">
      <c r="A15" s="3" t="inlineStr">
        <is>
          <t>Disaggregation of Revenue [Line Items]</t>
        </is>
      </c>
    </row>
    <row r="16">
      <c r="A16" s="4" t="inlineStr">
        <is>
          <t>Payment terms</t>
        </is>
      </c>
      <c r="B16" s="4" t="inlineStr">
        <is>
          <t>90 days</t>
        </is>
      </c>
    </row>
    <row r="17">
      <c r="A17" s="4" t="inlineStr">
        <is>
          <t>Games | Gaming Operations, Wide Area Progressive (WAP) Systems | Minimum</t>
        </is>
      </c>
    </row>
    <row r="18">
      <c r="A18" s="3" t="inlineStr">
        <is>
          <t>Disaggregation of Revenue [Line Items]</t>
        </is>
      </c>
    </row>
    <row r="19">
      <c r="A19" s="4" t="inlineStr">
        <is>
          <t>Payment terms</t>
        </is>
      </c>
      <c r="B19" s="4" t="inlineStr">
        <is>
          <t>30 days</t>
        </is>
      </c>
    </row>
    <row r="20">
      <c r="A20" s="4" t="inlineStr">
        <is>
          <t>Games | Gaming Operations, Wide Area Progressive (WAP) Systems | Maximum</t>
        </is>
      </c>
    </row>
    <row r="21">
      <c r="A21" s="3" t="inlineStr">
        <is>
          <t>Disaggregation of Revenue [Line Items]</t>
        </is>
      </c>
    </row>
    <row r="22">
      <c r="A22" s="4" t="inlineStr">
        <is>
          <t>Payment terms</t>
        </is>
      </c>
      <c r="B22" s="4" t="inlineStr">
        <is>
          <t>90 days</t>
        </is>
      </c>
    </row>
    <row r="23">
      <c r="A23" s="4" t="inlineStr">
        <is>
          <t>Games | Gaming equipment and systems</t>
        </is>
      </c>
    </row>
    <row r="24">
      <c r="A24" s="3" t="inlineStr">
        <is>
          <t>Disaggregation of Revenue [Line Items]</t>
        </is>
      </c>
    </row>
    <row r="25">
      <c r="A25" s="4" t="inlineStr">
        <is>
          <t>Revenues</t>
        </is>
      </c>
      <c r="B25" s="7" t="n">
        <v>103844</v>
      </c>
      <c r="C25" s="6" t="n">
        <v>44006</v>
      </c>
      <c r="D25" s="6" t="n">
        <v>90919</v>
      </c>
    </row>
    <row r="26">
      <c r="A26" s="4" t="inlineStr">
        <is>
          <t>Games | Gaming equipment and systems | Minimum</t>
        </is>
      </c>
    </row>
    <row r="27">
      <c r="A27" s="3" t="inlineStr">
        <is>
          <t>Disaggregation of Revenue [Line Items]</t>
        </is>
      </c>
    </row>
    <row r="28">
      <c r="A28" s="4" t="inlineStr">
        <is>
          <t>Term of contract</t>
        </is>
      </c>
      <c r="B28" s="4" t="inlineStr">
        <is>
          <t>30 days</t>
        </is>
      </c>
    </row>
    <row r="29">
      <c r="A29" s="4" t="inlineStr">
        <is>
          <t>Games | Gaming equipment and systems | Maximum</t>
        </is>
      </c>
    </row>
    <row r="30">
      <c r="A30" s="3" t="inlineStr">
        <is>
          <t>Disaggregation of Revenue [Line Items]</t>
        </is>
      </c>
    </row>
    <row r="31">
      <c r="A31" s="4" t="inlineStr">
        <is>
          <t>Payment terms</t>
        </is>
      </c>
      <c r="B31" s="4" t="inlineStr">
        <is>
          <t>39 months</t>
        </is>
      </c>
    </row>
    <row r="32">
      <c r="A32" s="4" t="inlineStr">
        <is>
          <t>Term of contract</t>
        </is>
      </c>
      <c r="B32" s="4" t="inlineStr">
        <is>
          <t>180 days</t>
        </is>
      </c>
    </row>
    <row r="33">
      <c r="A33" s="4" t="inlineStr">
        <is>
          <t>Games | Gaming other</t>
        </is>
      </c>
    </row>
    <row r="34">
      <c r="A34" s="3" t="inlineStr">
        <is>
          <t>Disaggregation of Revenue [Line Items]</t>
        </is>
      </c>
    </row>
    <row r="35">
      <c r="A35" s="4" t="inlineStr">
        <is>
          <t>Revenues</t>
        </is>
      </c>
      <c r="B35" s="7" t="n">
        <v>118</v>
      </c>
      <c r="C35" s="6" t="n">
        <v>96</v>
      </c>
      <c r="D35" s="6" t="n">
        <v>3326</v>
      </c>
    </row>
    <row r="36">
      <c r="A36" s="4" t="inlineStr">
        <is>
          <t>Games | Gaming other | Minimum</t>
        </is>
      </c>
    </row>
    <row r="37">
      <c r="A37" s="3" t="inlineStr">
        <is>
          <t>Disaggregation of Revenue [Line Items]</t>
        </is>
      </c>
    </row>
    <row r="38">
      <c r="A38" s="4" t="inlineStr">
        <is>
          <t>Term of contract</t>
        </is>
      </c>
      <c r="B38" s="4" t="inlineStr">
        <is>
          <t>30 days</t>
        </is>
      </c>
    </row>
    <row r="39">
      <c r="A39" s="4" t="inlineStr">
        <is>
          <t>Games | Gaming other | Maximum</t>
        </is>
      </c>
    </row>
    <row r="40">
      <c r="A40" s="3" t="inlineStr">
        <is>
          <t>Disaggregation of Revenue [Line Items]</t>
        </is>
      </c>
    </row>
    <row r="41">
      <c r="A41" s="4" t="inlineStr">
        <is>
          <t>Term of contract</t>
        </is>
      </c>
      <c r="B41" s="4" t="inlineStr">
        <is>
          <t>90 days</t>
        </is>
      </c>
    </row>
    <row r="42">
      <c r="A42" s="4" t="inlineStr">
        <is>
          <t>FinTech</t>
        </is>
      </c>
    </row>
    <row r="43">
      <c r="A43" s="3" t="inlineStr">
        <is>
          <t>Disaggregation of Revenue [Line Items]</t>
        </is>
      </c>
    </row>
    <row r="44">
      <c r="A44" s="4" t="inlineStr">
        <is>
          <t>Revenues</t>
        </is>
      </c>
      <c r="B44" s="7" t="n">
        <v>283656</v>
      </c>
      <c r="C44" s="6" t="n">
        <v>183373</v>
      </c>
      <c r="D44" s="6" t="n">
        <v>250108</v>
      </c>
    </row>
    <row r="45">
      <c r="A45" s="4" t="inlineStr">
        <is>
          <t>FinTech | Gaming equipment and systems | Maximum</t>
        </is>
      </c>
    </row>
    <row r="46">
      <c r="A46" s="3" t="inlineStr">
        <is>
          <t>Disaggregation of Revenue [Line Items]</t>
        </is>
      </c>
    </row>
    <row r="47">
      <c r="A47" s="4" t="inlineStr">
        <is>
          <t>Payment terms</t>
        </is>
      </c>
      <c r="B47" s="4" t="inlineStr">
        <is>
          <t>60 months</t>
        </is>
      </c>
    </row>
    <row r="48">
      <c r="A48" s="4" t="inlineStr">
        <is>
          <t>FinTech | Software and other</t>
        </is>
      </c>
    </row>
    <row r="49">
      <c r="A49" s="3" t="inlineStr">
        <is>
          <t>Disaggregation of Revenue [Line Items]</t>
        </is>
      </c>
    </row>
    <row r="50">
      <c r="A50" s="4" t="inlineStr">
        <is>
          <t>Revenues</t>
        </is>
      </c>
      <c r="B50" s="7" t="n">
        <v>67797</v>
      </c>
      <c r="C50" s="7" t="n">
        <v>47041</v>
      </c>
      <c r="D50" s="7" t="n">
        <v>47502</v>
      </c>
    </row>
    <row r="51">
      <c r="A51" s="4" t="inlineStr">
        <is>
          <t>FinTech | Software and other | Minimum</t>
        </is>
      </c>
    </row>
    <row r="52">
      <c r="A52" s="3" t="inlineStr">
        <is>
          <t>Disaggregation of Revenue [Line Items]</t>
        </is>
      </c>
    </row>
    <row r="53">
      <c r="A53" s="4" t="inlineStr">
        <is>
          <t>Payment terms</t>
        </is>
      </c>
      <c r="B53" s="4" t="inlineStr">
        <is>
          <t>30 days</t>
        </is>
      </c>
    </row>
    <row r="54">
      <c r="A54" s="4" t="inlineStr">
        <is>
          <t>FinTech | Software and other | Maximum</t>
        </is>
      </c>
    </row>
    <row r="55">
      <c r="A55" s="3" t="inlineStr">
        <is>
          <t>Disaggregation of Revenue [Line Items]</t>
        </is>
      </c>
    </row>
    <row r="56">
      <c r="A56" s="4" t="inlineStr">
        <is>
          <t>Payment terms</t>
        </is>
      </c>
      <c r="B56" s="4" t="inlineStr">
        <is>
          <t>90 days</t>
        </is>
      </c>
    </row>
    <row r="57">
      <c r="A57" s="4" t="inlineStr">
        <is>
          <t>FinTech | Equipment Product | Minimum</t>
        </is>
      </c>
    </row>
    <row r="58">
      <c r="A58" s="3" t="inlineStr">
        <is>
          <t>Disaggregation of Revenue [Line Items]</t>
        </is>
      </c>
    </row>
    <row r="59">
      <c r="A59" s="4" t="inlineStr">
        <is>
          <t>Payment terms</t>
        </is>
      </c>
      <c r="B59" s="4" t="inlineStr">
        <is>
          <t>30 days</t>
        </is>
      </c>
    </row>
    <row r="60">
      <c r="A60" s="4" t="inlineStr">
        <is>
          <t>FinTech | Equipment Product | Maximum</t>
        </is>
      </c>
    </row>
    <row r="61">
      <c r="A61" s="3" t="inlineStr">
        <is>
          <t>Disaggregation of Revenue [Line Items]</t>
        </is>
      </c>
    </row>
    <row r="62">
      <c r="A62" s="4" t="inlineStr">
        <is>
          <t>Payment terms</t>
        </is>
      </c>
      <c r="B62" s="4" t="inlineStr">
        <is>
          <t>90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Marketing and Promotional Costs, Research and Development Costs, and Employee Benefits Plan (Details) - USD ($) $ in Thousands</t>
        </is>
      </c>
      <c r="B1" s="2" t="inlineStr">
        <is>
          <t>12 Months Ended</t>
        </is>
      </c>
    </row>
    <row r="2">
      <c r="B2" s="2" t="inlineStr">
        <is>
          <t>Dec. 31, 2021</t>
        </is>
      </c>
      <c r="C2" s="2" t="inlineStr">
        <is>
          <t>Dec. 31, 2020</t>
        </is>
      </c>
      <c r="D2" s="2" t="inlineStr">
        <is>
          <t>Dec. 31, 2019</t>
        </is>
      </c>
    </row>
    <row r="3">
      <c r="A3" s="3" t="inlineStr">
        <is>
          <t>Advertising, Marketing and Promotional Costs</t>
        </is>
      </c>
    </row>
    <row r="4">
      <c r="A4" s="4" t="inlineStr">
        <is>
          <t>Total advertising, marketing and promotional costs</t>
        </is>
      </c>
      <c r="B4" s="7" t="n">
        <v>2600</v>
      </c>
      <c r="C4" s="7" t="n">
        <v>1300</v>
      </c>
      <c r="D4" s="7" t="n">
        <v>5000</v>
      </c>
    </row>
    <row r="5">
      <c r="A5" s="3" t="inlineStr">
        <is>
          <t>Research and development costs</t>
        </is>
      </c>
    </row>
    <row r="6">
      <c r="A6" s="4" t="inlineStr">
        <is>
          <t>Research and development</t>
        </is>
      </c>
      <c r="B6" s="7" t="n">
        <v>39051</v>
      </c>
      <c r="C6" s="6" t="n">
        <v>27943</v>
      </c>
      <c r="D6" s="6" t="n">
        <v>32505</v>
      </c>
    </row>
    <row r="7">
      <c r="A7" s="3" t="inlineStr">
        <is>
          <t>Employee Benefits Plan</t>
        </is>
      </c>
    </row>
    <row r="8">
      <c r="A8" s="4" t="inlineStr">
        <is>
          <t>Maximum contribution by employees of pre-tax earnings</t>
        </is>
      </c>
      <c r="B8" s="4" t="inlineStr">
        <is>
          <t>75.00%</t>
        </is>
      </c>
    </row>
    <row r="9">
      <c r="A9" s="4" t="inlineStr">
        <is>
          <t>Matching contribution made by the entity</t>
        </is>
      </c>
      <c r="B9" s="7" t="n">
        <v>2600</v>
      </c>
      <c r="C9" s="7" t="n">
        <v>600</v>
      </c>
      <c r="D9" s="7" t="n">
        <v>26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Fair Values of Financial Instruments (Details) - USD ($)</t>
        </is>
      </c>
      <c r="B1" s="2" t="inlineStr">
        <is>
          <t>12 Months Ended</t>
        </is>
      </c>
    </row>
    <row r="2">
      <c r="B2" s="2" t="inlineStr">
        <is>
          <t>Dec. 31, 2021</t>
        </is>
      </c>
      <c r="C2" s="2" t="inlineStr">
        <is>
          <t>Dec. 31, 2020</t>
        </is>
      </c>
      <c r="D2" s="2" t="inlineStr">
        <is>
          <t>Aug. 03, 2021</t>
        </is>
      </c>
      <c r="E2" s="2" t="inlineStr">
        <is>
          <t>Dec. 31, 2018</t>
        </is>
      </c>
    </row>
    <row r="3">
      <c r="A3" s="3" t="inlineStr">
        <is>
          <t>Fair Value, Balance Sheet Grouping, Financial Statement Captions [Line Items]</t>
        </is>
      </c>
    </row>
    <row r="4">
      <c r="A4" s="4" t="inlineStr">
        <is>
          <t>Term of loans and receivables</t>
        </is>
      </c>
      <c r="B4" s="4" t="inlineStr">
        <is>
          <t>12 months</t>
        </is>
      </c>
      <c r="C4" s="4" t="inlineStr">
        <is>
          <t>12 months</t>
        </is>
      </c>
    </row>
    <row r="5">
      <c r="A5" s="4" t="inlineStr">
        <is>
          <t>Senior secured notes | Credit Agreement, dated August 3, 2021</t>
        </is>
      </c>
    </row>
    <row r="6">
      <c r="A6" s="3" t="inlineStr">
        <is>
          <t>Fair Value, Balance Sheet Grouping, Financial Statement Captions [Line Items]</t>
        </is>
      </c>
    </row>
    <row r="7">
      <c r="A7" s="4" t="inlineStr">
        <is>
          <t>Principal amount of debt</t>
        </is>
      </c>
      <c r="D7" s="7" t="n">
        <v>600000000</v>
      </c>
    </row>
    <row r="8">
      <c r="A8" s="4" t="inlineStr">
        <is>
          <t>Senior unsecured notes | 2021 Unsecured Notes</t>
        </is>
      </c>
    </row>
    <row r="9">
      <c r="A9" s="3" t="inlineStr">
        <is>
          <t>Fair Value, Balance Sheet Grouping, Financial Statement Captions [Line Items]</t>
        </is>
      </c>
    </row>
    <row r="10">
      <c r="A10" s="4" t="inlineStr">
        <is>
          <t>Principal amount of debt</t>
        </is>
      </c>
      <c r="E10" s="7" t="n">
        <v>400000000</v>
      </c>
    </row>
    <row r="11">
      <c r="A11" s="4" t="inlineStr">
        <is>
          <t>Fair Value | Level 2 | Term loan</t>
        </is>
      </c>
    </row>
    <row r="12">
      <c r="A12" s="3" t="inlineStr">
        <is>
          <t>Fair Value, Balance Sheet Grouping, Financial Statement Captions [Line Items]</t>
        </is>
      </c>
    </row>
    <row r="13">
      <c r="A13" s="4" t="inlineStr">
        <is>
          <t>Long-term debt</t>
        </is>
      </c>
      <c r="B13" s="7" t="n">
        <v>598171000</v>
      </c>
      <c r="C13" s="7" t="n">
        <v>729138000</v>
      </c>
    </row>
    <row r="14">
      <c r="A14" s="4" t="inlineStr">
        <is>
          <t>Fair Value | Level 2 | Incremental term loan</t>
        </is>
      </c>
    </row>
    <row r="15">
      <c r="A15" s="3" t="inlineStr">
        <is>
          <t>Fair Value, Balance Sheet Grouping, Financial Statement Captions [Line Items]</t>
        </is>
      </c>
    </row>
    <row r="16">
      <c r="A16" s="4" t="inlineStr">
        <is>
          <t>Long-term debt</t>
        </is>
      </c>
      <c r="C16" s="6" t="n">
        <v>129972000</v>
      </c>
    </row>
    <row r="17">
      <c r="A17" s="4" t="inlineStr">
        <is>
          <t>Fair Value | Level 2 | Senior unsecured notes</t>
        </is>
      </c>
    </row>
    <row r="18">
      <c r="A18" s="3" t="inlineStr">
        <is>
          <t>Fair Value, Balance Sheet Grouping, Financial Statement Captions [Line Items]</t>
        </is>
      </c>
    </row>
    <row r="19">
      <c r="A19" s="4" t="inlineStr">
        <is>
          <t>Long-term debt</t>
        </is>
      </c>
      <c r="B19" s="6" t="n">
        <v>404000000</v>
      </c>
      <c r="C19" s="6" t="n">
        <v>296083000</v>
      </c>
    </row>
    <row r="20">
      <c r="A20" s="4" t="inlineStr">
        <is>
          <t>Outstanding Balance | Level 2 | Term loan</t>
        </is>
      </c>
    </row>
    <row r="21">
      <c r="A21" s="3" t="inlineStr">
        <is>
          <t>Fair Value, Balance Sheet Grouping, Financial Statement Captions [Line Items]</t>
        </is>
      </c>
    </row>
    <row r="22">
      <c r="A22" s="4" t="inlineStr">
        <is>
          <t>Long-term debt</t>
        </is>
      </c>
      <c r="B22" s="6" t="n">
        <v>598500000</v>
      </c>
      <c r="C22" s="6" t="n">
        <v>735500000</v>
      </c>
    </row>
    <row r="23">
      <c r="A23" s="4" t="inlineStr">
        <is>
          <t>Outstanding Balance | Level 2 | Incremental term loan</t>
        </is>
      </c>
    </row>
    <row r="24">
      <c r="A24" s="3" t="inlineStr">
        <is>
          <t>Fair Value, Balance Sheet Grouping, Financial Statement Captions [Line Items]</t>
        </is>
      </c>
    </row>
    <row r="25">
      <c r="A25" s="4" t="inlineStr">
        <is>
          <t>Long-term debt</t>
        </is>
      </c>
      <c r="C25" s="6" t="n">
        <v>124375000</v>
      </c>
    </row>
    <row r="26">
      <c r="A26" s="4" t="inlineStr">
        <is>
          <t>Outstanding Balance | Level 2 | Senior unsecured notes</t>
        </is>
      </c>
    </row>
    <row r="27">
      <c r="A27" s="3" t="inlineStr">
        <is>
          <t>Fair Value, Balance Sheet Grouping, Financial Statement Captions [Line Items]</t>
        </is>
      </c>
    </row>
    <row r="28">
      <c r="A28" s="4" t="inlineStr">
        <is>
          <t>Long-term debt</t>
        </is>
      </c>
      <c r="B28" s="7" t="n">
        <v>400000000</v>
      </c>
      <c r="C28" s="7" t="n">
        <v>28538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hare-Based Compensation (Details)</t>
        </is>
      </c>
      <c r="B1" s="2" t="inlineStr">
        <is>
          <t>12 Months Ended</t>
        </is>
      </c>
    </row>
    <row r="2">
      <c r="B2" s="2" t="inlineStr">
        <is>
          <t>Dec. 31, 2021</t>
        </is>
      </c>
    </row>
    <row r="3">
      <c r="A3" s="4" t="inlineStr">
        <is>
          <t>Stock Options Granted</t>
        </is>
      </c>
    </row>
    <row r="4">
      <c r="A4" s="3" t="inlineStr">
        <is>
          <t>Share-based Compensation Arrangement by Share-based Payment Award [Line Items]</t>
        </is>
      </c>
    </row>
    <row r="5">
      <c r="A5" s="4" t="inlineStr">
        <is>
          <t>Expiration period</t>
        </is>
      </c>
      <c r="B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 Current [Abstract]</t>
        </is>
      </c>
    </row>
    <row r="3">
      <c r="A3" s="4" t="inlineStr">
        <is>
          <t>Allowances for doubtful accounts</t>
        </is>
      </c>
      <c r="B3" s="7" t="n">
        <v>5161</v>
      </c>
      <c r="C3" s="7" t="n">
        <v>3689</v>
      </c>
    </row>
    <row r="4">
      <c r="A4" s="3" t="inlineStr">
        <is>
          <t>Stockholders’ equity (deficit)</t>
        </is>
      </c>
    </row>
    <row r="5">
      <c r="A5" s="4" t="inlineStr">
        <is>
          <t>Common stock par value (in dollars per share)</t>
        </is>
      </c>
      <c r="B5" s="9" t="n">
        <v>0.001</v>
      </c>
      <c r="C5" s="9" t="n">
        <v>0.001</v>
      </c>
    </row>
    <row r="6">
      <c r="A6" s="4" t="inlineStr">
        <is>
          <t>Common stock authorized (in shares)</t>
        </is>
      </c>
      <c r="B6" s="6" t="n">
        <v>500000000</v>
      </c>
      <c r="C6" s="6" t="n">
        <v>500000000</v>
      </c>
    </row>
    <row r="7">
      <c r="A7" s="4" t="inlineStr">
        <is>
          <t>Common stock issued (in shares)</t>
        </is>
      </c>
      <c r="B7" s="6" t="n">
        <v>116996348</v>
      </c>
      <c r="C7" s="6" t="n">
        <v>111872439</v>
      </c>
    </row>
    <row r="8">
      <c r="A8" s="4" t="inlineStr">
        <is>
          <t>Common stock outstanding (in shares)</t>
        </is>
      </c>
      <c r="B8" s="6" t="n">
        <v>91313000</v>
      </c>
      <c r="C8" s="6" t="n">
        <v>86683000</v>
      </c>
    </row>
    <row r="9">
      <c r="A9" s="4" t="inlineStr">
        <is>
          <t>Convertible preferred stock ,par value (in dollars per share)</t>
        </is>
      </c>
      <c r="B9" s="9" t="n">
        <v>0.001</v>
      </c>
      <c r="C9" s="9" t="n">
        <v>0.001</v>
      </c>
    </row>
    <row r="10">
      <c r="A10" s="4" t="inlineStr">
        <is>
          <t>Convertible preferred stock authorized (in shares)</t>
        </is>
      </c>
      <c r="B10" s="6" t="n">
        <v>50000000</v>
      </c>
      <c r="C10" s="6" t="n">
        <v>50000000</v>
      </c>
    </row>
    <row r="11">
      <c r="A11" s="4" t="inlineStr">
        <is>
          <t>Convertible preferred stock outstanding (in shares)</t>
        </is>
      </c>
      <c r="B11" s="6" t="n">
        <v>0</v>
      </c>
      <c r="C11" s="6" t="n">
        <v>0</v>
      </c>
    </row>
    <row r="12">
      <c r="A12" s="4" t="inlineStr">
        <is>
          <t>Treasury stock (in shares)</t>
        </is>
      </c>
      <c r="B12" s="6" t="n">
        <v>25683000</v>
      </c>
      <c r="C12" s="6" t="n">
        <v>2519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Dec. 31, 2021USD ($)</t>
        </is>
      </c>
    </row>
    <row r="2">
      <c r="A2" s="3" t="inlineStr">
        <is>
          <t>Lessee, Lease, Description [Line Items]</t>
        </is>
      </c>
    </row>
    <row r="3">
      <c r="A3" s="4" t="inlineStr">
        <is>
          <t>Cost of property and equipment</t>
        </is>
      </c>
      <c r="B3" s="7" t="n">
        <v>249</v>
      </c>
    </row>
    <row r="4">
      <c r="A4" s="4" t="inlineStr">
        <is>
          <t>Minimum</t>
        </is>
      </c>
    </row>
    <row r="5">
      <c r="A5" s="3" t="inlineStr">
        <is>
          <t>Lessee, Lease, Description [Line Items]</t>
        </is>
      </c>
    </row>
    <row r="6">
      <c r="A6" s="4" t="inlineStr">
        <is>
          <t>Renewal term</t>
        </is>
      </c>
      <c r="B6" s="4" t="inlineStr">
        <is>
          <t>1 year</t>
        </is>
      </c>
    </row>
    <row r="7">
      <c r="A7" s="4" t="inlineStr">
        <is>
          <t>Maximum</t>
        </is>
      </c>
    </row>
    <row r="8">
      <c r="A8" s="3" t="inlineStr">
        <is>
          <t>Lessee, Lease, Description [Line Items]</t>
        </is>
      </c>
    </row>
    <row r="9">
      <c r="A9" s="4" t="inlineStr">
        <is>
          <t>Renewal term</t>
        </is>
      </c>
      <c r="B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Dec. 31, 2021</t>
        </is>
      </c>
      <c r="C1" s="2" t="inlineStr">
        <is>
          <t>Dec. 31, 2020</t>
        </is>
      </c>
    </row>
    <row r="2">
      <c r="A2" s="3" t="inlineStr">
        <is>
          <t>Leases [Abstract]</t>
        </is>
      </c>
    </row>
    <row r="3">
      <c r="A3" s="4" t="inlineStr">
        <is>
          <t>Operating lease ROU assets</t>
        </is>
      </c>
      <c r="B3" s="7" t="n">
        <v>12692</v>
      </c>
      <c r="C3" s="7" t="n">
        <v>16104</v>
      </c>
    </row>
    <row r="4">
      <c r="A4" s="4" t="inlineStr">
        <is>
          <t>Current operating lease liabilities</t>
        </is>
      </c>
      <c r="B4" s="6" t="n">
        <v>5663</v>
      </c>
      <c r="C4" s="6" t="n">
        <v>5649</v>
      </c>
    </row>
    <row r="5">
      <c r="A5" s="4" t="inlineStr">
        <is>
          <t>Non-current operating lease liabilities</t>
        </is>
      </c>
      <c r="B5" s="7" t="n">
        <v>11869</v>
      </c>
      <c r="C5" s="7" t="n">
        <v>16077</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ounts payable and accrued expenses</t>
        </is>
      </c>
      <c r="C7" s="4" t="inlineStr">
        <is>
          <t>Accounts payable and accrued expenses</t>
        </is>
      </c>
    </row>
    <row r="8">
      <c r="A8" s="4" t="inlineStr">
        <is>
          <t>Operating Lease, Liability, Noncurrent, Statement of Financial Position [Extensible List]</t>
        </is>
      </c>
      <c r="B8" s="4" t="inlineStr">
        <is>
          <t>Other accrued expenses and liabilities</t>
        </is>
      </c>
      <c r="C8" s="4" t="inlineStr">
        <is>
          <t>Other accrued expenses and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1</t>
        </is>
      </c>
      <c r="C2" s="2" t="inlineStr">
        <is>
          <t>Dec. 31, 2020</t>
        </is>
      </c>
      <c r="D2" s="2" t="inlineStr">
        <is>
          <t>Dec. 31, 2019</t>
        </is>
      </c>
    </row>
    <row r="3">
      <c r="A3" s="3" t="inlineStr">
        <is>
          <t>Right-of-use assets obtained in exchange for lease obligations:</t>
        </is>
      </c>
    </row>
    <row r="4">
      <c r="A4" s="4" t="inlineStr">
        <is>
          <t>Operating lease</t>
        </is>
      </c>
      <c r="B4" s="7" t="n">
        <v>1362</v>
      </c>
      <c r="C4" s="7" t="n">
        <v>10356</v>
      </c>
      <c r="D4" s="7" t="n">
        <v>16533</v>
      </c>
    </row>
    <row r="5">
      <c r="A5" s="4" t="inlineStr">
        <is>
          <t>Right-of-use asset obtained in exchange for operating lease liability existing</t>
        </is>
      </c>
      <c r="D5" s="6" t="n">
        <v>13600</v>
      </c>
    </row>
    <row r="6">
      <c r="A6" s="4" t="inlineStr">
        <is>
          <t>Operating lease ROU assets obtained In exchange, lease terminations</t>
        </is>
      </c>
      <c r="D6" s="6" t="n">
        <v>500</v>
      </c>
    </row>
    <row r="7">
      <c r="A7" s="4" t="inlineStr">
        <is>
          <t>Right-of-use asset obtained in exchange for operating lease liability new</t>
        </is>
      </c>
      <c r="D7" s="6" t="n">
        <v>2500</v>
      </c>
    </row>
    <row r="8">
      <c r="A8" s="4" t="inlineStr">
        <is>
          <t>Long-term Debt</t>
        </is>
      </c>
    </row>
    <row r="9">
      <c r="A9" s="3" t="inlineStr">
        <is>
          <t>Lessee, Lease, Description [Line Items]</t>
        </is>
      </c>
    </row>
    <row r="10">
      <c r="A10" s="4" t="inlineStr">
        <is>
          <t>Long and short term operating leases</t>
        </is>
      </c>
      <c r="B10" s="6" t="n">
        <v>6675</v>
      </c>
      <c r="C10" s="6" t="n">
        <v>6411</v>
      </c>
      <c r="D10" s="6" t="n">
        <v>5893</v>
      </c>
    </row>
    <row r="11">
      <c r="A11" s="4" t="inlineStr">
        <is>
          <t>Short-term Debt</t>
        </is>
      </c>
    </row>
    <row r="12">
      <c r="A12" s="3" t="inlineStr">
        <is>
          <t>Lessee, Lease, Description [Line Items]</t>
        </is>
      </c>
    </row>
    <row r="13">
      <c r="A13" s="4" t="inlineStr">
        <is>
          <t>Long and short term operating leases</t>
        </is>
      </c>
      <c r="B13" s="7" t="n">
        <v>1622</v>
      </c>
      <c r="C13" s="7" t="n">
        <v>1908</v>
      </c>
      <c r="D13" s="7" t="n">
        <v>17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4" customWidth="1" min="2" max="2"/>
    <col width="2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 average remaining lease term, operating leases</t>
        </is>
      </c>
      <c r="B4" s="4" t="inlineStr">
        <is>
          <t>3 years 6 months 7 days</t>
        </is>
      </c>
      <c r="C4" s="4" t="inlineStr">
        <is>
          <t>4 years 1 month 28 days</t>
        </is>
      </c>
    </row>
    <row r="5">
      <c r="A5" s="4" t="inlineStr">
        <is>
          <t>Weighted average discount rate, operating leases</t>
        </is>
      </c>
      <c r="B5" s="4" t="inlineStr">
        <is>
          <t>5.04%</t>
        </is>
      </c>
      <c r="C5" s="4" t="inlineStr">
        <is>
          <t>5.16%</t>
        </is>
      </c>
    </row>
    <row r="6">
      <c r="A6" s="4" t="inlineStr">
        <is>
          <t>Operating lease cost</t>
        </is>
      </c>
      <c r="B6" s="7" t="n">
        <v>5474</v>
      </c>
      <c r="C6" s="7" t="n">
        <v>5770</v>
      </c>
      <c r="D6" s="7" t="n">
        <v>4907</v>
      </c>
    </row>
    <row r="7">
      <c r="A7" s="4" t="inlineStr">
        <is>
          <t>Variable lease cost</t>
        </is>
      </c>
      <c r="B7" s="6" t="n">
        <v>1267</v>
      </c>
      <c r="C7" s="6" t="n">
        <v>1682</v>
      </c>
      <c r="D7" s="6" t="n">
        <v>1619</v>
      </c>
    </row>
    <row r="8">
      <c r="A8" s="4" t="inlineStr">
        <is>
          <t>Non-cash lease expense</t>
        </is>
      </c>
      <c r="B8" s="7" t="n">
        <v>4401</v>
      </c>
      <c r="C8" s="7" t="n">
        <v>4880</v>
      </c>
      <c r="D8" s="7" t="n">
        <v>42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Payments Due (Details) - USD ($) $ in Thousands</t>
        </is>
      </c>
      <c r="B1" s="2" t="inlineStr">
        <is>
          <t>Dec. 31, 2021</t>
        </is>
      </c>
      <c r="C1" s="2" t="inlineStr">
        <is>
          <t>Dec. 31, 2020</t>
        </is>
      </c>
    </row>
    <row r="2">
      <c r="A2" s="3" t="inlineStr">
        <is>
          <t>Leases, Operating [Abstract]</t>
        </is>
      </c>
    </row>
    <row r="3">
      <c r="A3" s="4" t="inlineStr">
        <is>
          <t>2022</t>
        </is>
      </c>
      <c r="B3" s="7" t="n">
        <v>6386</v>
      </c>
    </row>
    <row r="4">
      <c r="A4" s="4" t="inlineStr">
        <is>
          <t>2023</t>
        </is>
      </c>
      <c r="B4" s="6" t="n">
        <v>5001</v>
      </c>
    </row>
    <row r="5">
      <c r="A5" s="4" t="inlineStr">
        <is>
          <t>2024</t>
        </is>
      </c>
      <c r="B5" s="6" t="n">
        <v>3739</v>
      </c>
    </row>
    <row r="6">
      <c r="A6" s="4" t="inlineStr">
        <is>
          <t>2025</t>
        </is>
      </c>
      <c r="B6" s="6" t="n">
        <v>2971</v>
      </c>
    </row>
    <row r="7">
      <c r="A7" s="4" t="inlineStr">
        <is>
          <t>2026</t>
        </is>
      </c>
      <c r="B7" s="6" t="n">
        <v>889</v>
      </c>
    </row>
    <row r="8">
      <c r="A8" s="4" t="inlineStr">
        <is>
          <t>Thereafter</t>
        </is>
      </c>
      <c r="B8" s="6" t="n">
        <v>154</v>
      </c>
    </row>
    <row r="9">
      <c r="A9" s="4" t="inlineStr">
        <is>
          <t>Total future minimum lease payments</t>
        </is>
      </c>
      <c r="B9" s="6" t="n">
        <v>19140</v>
      </c>
    </row>
    <row r="10">
      <c r="A10" s="4" t="inlineStr">
        <is>
          <t>Amount representing interest</t>
        </is>
      </c>
      <c r="B10" s="6" t="n">
        <v>-1608</v>
      </c>
    </row>
    <row r="11">
      <c r="A11" s="4" t="inlineStr">
        <is>
          <t>Present value of future minimum lease payments</t>
        </is>
      </c>
      <c r="B11" s="6" t="n">
        <v>17532</v>
      </c>
    </row>
    <row r="12">
      <c r="A12" s="4" t="inlineStr">
        <is>
          <t>Current operating lease liabilities</t>
        </is>
      </c>
      <c r="B12" s="6" t="n">
        <v>-5663</v>
      </c>
      <c r="C12" s="7" t="n">
        <v>-5649</v>
      </c>
    </row>
    <row r="13">
      <c r="A13" s="4" t="inlineStr">
        <is>
          <t>Long-term lease obligations</t>
        </is>
      </c>
      <c r="B13" s="7" t="n">
        <v>11869</v>
      </c>
      <c r="C13" s="7" t="n">
        <v>160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 (Details) - USD ($) $ in Thousands</t>
        </is>
      </c>
      <c r="B1" s="2" t="inlineStr">
        <is>
          <t>Dec. 31, 2021</t>
        </is>
      </c>
      <c r="C1" s="2" t="inlineStr">
        <is>
          <t>Dec. 31, 2020</t>
        </is>
      </c>
    </row>
    <row r="2">
      <c r="A2" s="3" t="inlineStr">
        <is>
          <t>Leases [Abstract]</t>
        </is>
      </c>
    </row>
    <row r="3">
      <c r="A3" s="4" t="inlineStr">
        <is>
          <t>Net investment in sales-type leases — current</t>
        </is>
      </c>
      <c r="B3" s="7" t="n">
        <v>1331</v>
      </c>
      <c r="C3" s="7" t="n">
        <v>1397</v>
      </c>
    </row>
    <row r="4">
      <c r="A4" s="4" t="inlineStr">
        <is>
          <t>Net investment in sales-type leases — non-current</t>
        </is>
      </c>
      <c r="B4" s="7" t="n">
        <v>0</v>
      </c>
      <c r="C4" s="7" t="n">
        <v>8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Details) - USD ($) $ in Millions</t>
        </is>
      </c>
      <c r="B1" s="2" t="inlineStr">
        <is>
          <t>Dec. 24, 2021</t>
        </is>
      </c>
      <c r="C1" s="2" t="inlineStr">
        <is>
          <t>Mar. 08, 2021</t>
        </is>
      </c>
      <c r="D1" s="2" t="inlineStr">
        <is>
          <t>Apr. 01, 2020</t>
        </is>
      </c>
      <c r="E1" s="2" t="inlineStr">
        <is>
          <t>Mar. 08, 2020</t>
        </is>
      </c>
      <c r="F1" s="2" t="inlineStr">
        <is>
          <t>Dec. 24, 2019</t>
        </is>
      </c>
      <c r="G1" s="2" t="inlineStr">
        <is>
          <t>Mar. 08, 2019</t>
        </is>
      </c>
      <c r="H1" s="2" t="inlineStr">
        <is>
          <t>Jun. 30, 2021</t>
        </is>
      </c>
      <c r="I1" s="2" t="inlineStr">
        <is>
          <t>Jun. 30, 2020</t>
        </is>
      </c>
      <c r="J1" s="2" t="inlineStr">
        <is>
          <t>Dec. 31, 2021</t>
        </is>
      </c>
      <c r="K1" s="2" t="inlineStr">
        <is>
          <t>Dec. 31, 2020</t>
        </is>
      </c>
    </row>
    <row r="2">
      <c r="A2" s="3" t="inlineStr">
        <is>
          <t>Business Acquisition [Line Items]</t>
        </is>
      </c>
    </row>
    <row r="3">
      <c r="A3" s="4" t="inlineStr">
        <is>
          <t>Business combination, revenue target achievement period</t>
        </is>
      </c>
      <c r="C3" s="4" t="inlineStr">
        <is>
          <t>2 years</t>
        </is>
      </c>
    </row>
    <row r="4">
      <c r="A4" s="4" t="inlineStr">
        <is>
          <t>Atrient</t>
        </is>
      </c>
    </row>
    <row r="5">
      <c r="A5" s="3" t="inlineStr">
        <is>
          <t>Business Acquisition [Line Items]</t>
        </is>
      </c>
    </row>
    <row r="6">
      <c r="A6" s="4" t="inlineStr">
        <is>
          <t>Business combination, contingent consideration, liability</t>
        </is>
      </c>
      <c r="G6" s="5" t="n">
        <v>9.9</v>
      </c>
      <c r="K6" s="5" t="n">
        <v>9.9</v>
      </c>
    </row>
    <row r="7">
      <c r="A7" s="4" t="inlineStr">
        <is>
          <t>Atrient | FinTech</t>
        </is>
      </c>
    </row>
    <row r="8">
      <c r="A8" s="3" t="inlineStr">
        <is>
          <t>Business Acquisition [Line Items]</t>
        </is>
      </c>
    </row>
    <row r="9">
      <c r="A9" s="4" t="inlineStr">
        <is>
          <t>Payments to acquire businesses, gross</t>
        </is>
      </c>
      <c r="E9" s="7" t="n">
        <v>10</v>
      </c>
      <c r="G9" s="7" t="n">
        <v>20</v>
      </c>
      <c r="J9" s="7" t="n">
        <v>10</v>
      </c>
    </row>
    <row r="10">
      <c r="A10" s="4" t="inlineStr">
        <is>
          <t>Micro Gaming Technologies, Inc. | FinTech</t>
        </is>
      </c>
    </row>
    <row r="11">
      <c r="A11" s="3" t="inlineStr">
        <is>
          <t>Business Acquisition [Line Items]</t>
        </is>
      </c>
    </row>
    <row r="12">
      <c r="A12" s="4" t="inlineStr">
        <is>
          <t>Payments to acquire businesses, gross</t>
        </is>
      </c>
      <c r="B12" s="7" t="n">
        <v>5</v>
      </c>
      <c r="D12" s="7" t="n">
        <v>5</v>
      </c>
      <c r="F12" s="7" t="n">
        <v>15</v>
      </c>
      <c r="H12" s="7" t="n">
        <v>5</v>
      </c>
      <c r="I12" s="7" t="n">
        <v>5</v>
      </c>
    </row>
    <row r="13">
      <c r="A13" s="4" t="inlineStr">
        <is>
          <t>Business combination, payment due period</t>
        </is>
      </c>
      <c r="B13" s="4" t="inlineStr">
        <is>
          <t>2 years</t>
        </is>
      </c>
    </row>
    <row r="14">
      <c r="A14" s="4" t="inlineStr">
        <is>
          <t>Business combination, consideration transferred</t>
        </is>
      </c>
      <c r="F14" s="7"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UNDING AGREEMENTS (Details) - USD ($)</t>
        </is>
      </c>
      <c r="B1" s="2" t="inlineStr">
        <is>
          <t>12 Months Ended</t>
        </is>
      </c>
    </row>
    <row r="2">
      <c r="B2" s="2" t="inlineStr">
        <is>
          <t>Dec. 31, 2021</t>
        </is>
      </c>
      <c r="C2" s="2" t="inlineStr">
        <is>
          <t>Dec. 31, 2020</t>
        </is>
      </c>
      <c r="D2" s="2" t="inlineStr">
        <is>
          <t>Dec. 31, 2019</t>
        </is>
      </c>
    </row>
    <row r="3">
      <c r="A3" s="3" t="inlineStr">
        <is>
          <t>Funding Agreements</t>
        </is>
      </c>
    </row>
    <row r="4">
      <c r="A4" s="4" t="inlineStr">
        <is>
          <t>Site-funded ATMs</t>
        </is>
      </c>
      <c r="B4" s="7" t="n">
        <v>194300000</v>
      </c>
      <c r="C4" s="7" t="n">
        <v>125300000</v>
      </c>
    </row>
    <row r="5">
      <c r="A5" s="4" t="inlineStr">
        <is>
          <t>Prefunded cash</t>
        </is>
      </c>
      <c r="B5" s="6" t="n">
        <v>3000000</v>
      </c>
      <c r="C5" s="6" t="n">
        <v>2600000</v>
      </c>
    </row>
    <row r="6">
      <c r="A6" s="4" t="inlineStr">
        <is>
          <t>Contract Cash Solutions Agreement | Indemnification Guarantee</t>
        </is>
      </c>
    </row>
    <row r="7">
      <c r="A7" s="3" t="inlineStr">
        <is>
          <t>Funding Agreements</t>
        </is>
      </c>
    </row>
    <row r="8">
      <c r="A8" s="4" t="inlineStr">
        <is>
          <t>Cash usage fees incurred</t>
        </is>
      </c>
      <c r="B8" s="6" t="n">
        <v>4000000</v>
      </c>
      <c r="C8" s="6" t="n">
        <v>3100000</v>
      </c>
      <c r="D8" s="7" t="n">
        <v>7200000</v>
      </c>
    </row>
    <row r="9">
      <c r="A9" s="4" t="inlineStr">
        <is>
          <t>Outstanding balance</t>
        </is>
      </c>
      <c r="B9" s="6" t="n">
        <v>401800000</v>
      </c>
      <c r="C9" s="7" t="n">
        <v>340300000</v>
      </c>
    </row>
    <row r="10">
      <c r="A10" s="4" t="inlineStr">
        <is>
          <t>Contract Cash Solutions Agreement, as amended | Indemnification Guarantee</t>
        </is>
      </c>
    </row>
    <row r="11">
      <c r="A11" s="3" t="inlineStr">
        <is>
          <t>Funding Agreements</t>
        </is>
      </c>
    </row>
    <row r="12">
      <c r="A12" s="4" t="inlineStr">
        <is>
          <t>Maximum amount</t>
        </is>
      </c>
      <c r="B12" s="7" t="n">
        <v>300000000</v>
      </c>
    </row>
    <row r="13">
      <c r="A13" s="4" t="inlineStr">
        <is>
          <t>Renewal period</t>
        </is>
      </c>
      <c r="B13" s="4" t="inlineStr">
        <is>
          <t>1 year</t>
        </is>
      </c>
    </row>
    <row r="14">
      <c r="A14" s="4" t="inlineStr">
        <is>
          <t>Non-renewal notice period</t>
        </is>
      </c>
      <c r="B14" s="4" t="inlineStr">
        <is>
          <t>90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chedule of Trade and Other Receivables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Contract assets</t>
        </is>
      </c>
      <c r="B3" s="7" t="n">
        <v>15221</v>
      </c>
      <c r="C3" s="7" t="n">
        <v>17561</v>
      </c>
      <c r="D3" s="7" t="n">
        <v>15408</v>
      </c>
    </row>
    <row r="4">
      <c r="A4" s="4" t="inlineStr">
        <is>
          <t>Insurance settlement receivable</t>
        </is>
      </c>
      <c r="B4" s="6" t="n">
        <v>0</v>
      </c>
      <c r="C4" s="6" t="n">
        <v>7650</v>
      </c>
    </row>
    <row r="5">
      <c r="A5" s="4" t="inlineStr">
        <is>
          <t>Other receivables</t>
        </is>
      </c>
      <c r="B5" s="6" t="n">
        <v>3695</v>
      </c>
      <c r="C5" s="6" t="n">
        <v>1923</v>
      </c>
    </row>
    <row r="6">
      <c r="A6" s="4" t="inlineStr">
        <is>
          <t>Net investment in sales-type leases</t>
        </is>
      </c>
      <c r="B6" s="6" t="n">
        <v>1331</v>
      </c>
      <c r="C6" s="6" t="n">
        <v>2200</v>
      </c>
    </row>
    <row r="7">
      <c r="A7" s="4" t="inlineStr">
        <is>
          <t>Total trade and other receivables, net</t>
        </is>
      </c>
      <c r="B7" s="6" t="n">
        <v>118804</v>
      </c>
      <c r="C7" s="6" t="n">
        <v>88811</v>
      </c>
    </row>
    <row r="8">
      <c r="A8" s="4" t="inlineStr">
        <is>
          <t>Non-current portion of receivables</t>
        </is>
      </c>
      <c r="B8" s="6" t="n">
        <v>-13982</v>
      </c>
      <c r="C8" s="6" t="n">
        <v>-14620</v>
      </c>
    </row>
    <row r="9">
      <c r="A9" s="4" t="inlineStr">
        <is>
          <t>Contract assets</t>
        </is>
      </c>
      <c r="B9" s="6" t="n">
        <v>-5294</v>
      </c>
      <c r="C9" s="6" t="n">
        <v>-8321</v>
      </c>
      <c r="D9" s="7" t="n">
        <v>-6774</v>
      </c>
    </row>
    <row r="10">
      <c r="A10" s="4" t="inlineStr">
        <is>
          <t>Net investment in sales-type leases</t>
        </is>
      </c>
      <c r="B10" s="6" t="n">
        <v>0</v>
      </c>
      <c r="C10" s="6" t="n">
        <v>-803</v>
      </c>
    </row>
    <row r="11">
      <c r="A11" s="4" t="inlineStr">
        <is>
          <t>Total trade and other receivables, current portion</t>
        </is>
      </c>
      <c r="B11" s="6" t="n">
        <v>104822</v>
      </c>
      <c r="C11" s="6" t="n">
        <v>74191</v>
      </c>
    </row>
    <row r="12">
      <c r="A12" s="4" t="inlineStr">
        <is>
          <t>Games</t>
        </is>
      </c>
    </row>
    <row r="13">
      <c r="A13" s="3" t="inlineStr">
        <is>
          <t>Accounts, Notes, Loans and Financing Receivable [Line Items]</t>
        </is>
      </c>
    </row>
    <row r="14">
      <c r="A14" s="4" t="inlineStr">
        <is>
          <t>Trade receivables, net</t>
        </is>
      </c>
      <c r="B14" s="6" t="n">
        <v>77053</v>
      </c>
      <c r="C14" s="6" t="n">
        <v>44794</v>
      </c>
    </row>
    <row r="15">
      <c r="A15" s="4" t="inlineStr">
        <is>
          <t>Non-current portion of receivables</t>
        </is>
      </c>
      <c r="B15" s="6" t="n">
        <v>-1348</v>
      </c>
      <c r="C15" s="6" t="n">
        <v>-1333</v>
      </c>
    </row>
    <row r="16">
      <c r="A16" s="4" t="inlineStr">
        <is>
          <t>FinTech</t>
        </is>
      </c>
    </row>
    <row r="17">
      <c r="A17" s="3" t="inlineStr">
        <is>
          <t>Accounts, Notes, Loans and Financing Receivable [Line Items]</t>
        </is>
      </c>
    </row>
    <row r="18">
      <c r="A18" s="4" t="inlineStr">
        <is>
          <t>Trade receivables, net</t>
        </is>
      </c>
      <c r="B18" s="6" t="n">
        <v>21504</v>
      </c>
      <c r="C18" s="6" t="n">
        <v>14683</v>
      </c>
    </row>
    <row r="19">
      <c r="A19" s="4" t="inlineStr">
        <is>
          <t>Non-current portion of receivables</t>
        </is>
      </c>
      <c r="B19" s="7" t="n">
        <v>-7340</v>
      </c>
      <c r="C19" s="7" t="n">
        <v>-41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Allowance for Credit Losses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eginning allowance for credit losses</t>
        </is>
      </c>
      <c r="B4" s="7" t="n">
        <v>-3689</v>
      </c>
      <c r="C4" s="7" t="n">
        <v>-5786</v>
      </c>
    </row>
    <row r="5">
      <c r="A5" s="4" t="inlineStr">
        <is>
          <t>Provision</t>
        </is>
      </c>
      <c r="B5" s="6" t="n">
        <v>-7540</v>
      </c>
      <c r="C5" s="6" t="n">
        <v>-8010</v>
      </c>
    </row>
    <row r="6">
      <c r="A6" s="4" t="inlineStr">
        <is>
          <t>Charge-offs and recoveries</t>
        </is>
      </c>
      <c r="B6" s="6" t="n">
        <v>6068</v>
      </c>
      <c r="C6" s="6" t="n">
        <v>10107</v>
      </c>
    </row>
    <row r="7">
      <c r="A7" s="4" t="inlineStr">
        <is>
          <t>Ending allowance for credit losses</t>
        </is>
      </c>
      <c r="B7" s="7" t="n">
        <v>-5161</v>
      </c>
      <c r="C7" s="7" t="n">
        <v>-36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52925</v>
      </c>
      <c r="C4" s="7" t="n">
        <v>-81680</v>
      </c>
      <c r="D4" s="7" t="n">
        <v>16517</v>
      </c>
    </row>
    <row r="5">
      <c r="A5" s="3" t="inlineStr">
        <is>
          <t>Adjustments to reconcile net income (loss) to cash provided by operating activities:</t>
        </is>
      </c>
    </row>
    <row r="6">
      <c r="A6" s="4" t="inlineStr">
        <is>
          <t>Depreciation</t>
        </is>
      </c>
      <c r="B6" s="6" t="n">
        <v>61487</v>
      </c>
      <c r="C6" s="6" t="n">
        <v>67459</v>
      </c>
      <c r="D6" s="6" t="n">
        <v>63198</v>
      </c>
    </row>
    <row r="7">
      <c r="A7" s="4" t="inlineStr">
        <is>
          <t>Amortization</t>
        </is>
      </c>
      <c r="B7" s="6" t="n">
        <v>57987</v>
      </c>
      <c r="C7" s="6" t="n">
        <v>75305</v>
      </c>
      <c r="D7" s="6" t="n">
        <v>68937</v>
      </c>
    </row>
    <row r="8">
      <c r="A8" s="4" t="inlineStr">
        <is>
          <t>Non-cash lease expense</t>
        </is>
      </c>
      <c r="B8" s="6" t="n">
        <v>4401</v>
      </c>
      <c r="C8" s="6" t="n">
        <v>4880</v>
      </c>
      <c r="D8" s="6" t="n">
        <v>4276</v>
      </c>
    </row>
    <row r="9">
      <c r="A9" s="4" t="inlineStr">
        <is>
          <t>Amortization of financing costs and discounts</t>
        </is>
      </c>
      <c r="B9" s="6" t="n">
        <v>3937</v>
      </c>
      <c r="C9" s="6" t="n">
        <v>4283</v>
      </c>
      <c r="D9" s="6" t="n">
        <v>4285</v>
      </c>
    </row>
    <row r="10">
      <c r="A10" s="4" t="inlineStr">
        <is>
          <t>Loss on sale or disposal of assets</t>
        </is>
      </c>
      <c r="B10" s="6" t="n">
        <v>1658</v>
      </c>
      <c r="C10" s="6" t="n">
        <v>450</v>
      </c>
      <c r="D10" s="6" t="n">
        <v>1678</v>
      </c>
    </row>
    <row r="11">
      <c r="A11" s="4" t="inlineStr">
        <is>
          <t>Accretion of contract rights</t>
        </is>
      </c>
      <c r="B11" s="6" t="n">
        <v>9318</v>
      </c>
      <c r="C11" s="6" t="n">
        <v>7675</v>
      </c>
      <c r="D11" s="6" t="n">
        <v>8710</v>
      </c>
    </row>
    <row r="12">
      <c r="A12" s="4" t="inlineStr">
        <is>
          <t>Provision for credit losses</t>
        </is>
      </c>
      <c r="B12" s="6" t="n">
        <v>7540</v>
      </c>
      <c r="C12" s="6" t="n">
        <v>8010</v>
      </c>
      <c r="D12" s="6" t="n">
        <v>14647</v>
      </c>
    </row>
    <row r="13">
      <c r="A13" s="4" t="inlineStr">
        <is>
          <t>Deferred income taxes</t>
        </is>
      </c>
      <c r="B13" s="6" t="n">
        <v>-52077</v>
      </c>
      <c r="C13" s="6" t="n">
        <v>-6579</v>
      </c>
      <c r="D13" s="6" t="n">
        <v>-1594</v>
      </c>
    </row>
    <row r="14">
      <c r="A14" s="4" t="inlineStr">
        <is>
          <t>Reserve for inventory obsolescence</t>
        </is>
      </c>
      <c r="B14" s="6" t="n">
        <v>2275</v>
      </c>
      <c r="C14" s="6" t="n">
        <v>2166</v>
      </c>
      <c r="D14" s="6" t="n">
        <v>1463</v>
      </c>
    </row>
    <row r="15">
      <c r="A15" s="4" t="inlineStr">
        <is>
          <t>Write-down of assets</t>
        </is>
      </c>
      <c r="B15" s="6" t="n">
        <v>0</v>
      </c>
      <c r="C15" s="6" t="n">
        <v>13068</v>
      </c>
      <c r="D15" s="6" t="n">
        <v>1268</v>
      </c>
    </row>
    <row r="16">
      <c r="A16" s="4" t="inlineStr">
        <is>
          <t>Loss on extinguishment of debt</t>
        </is>
      </c>
      <c r="B16" s="6" t="n">
        <v>34389</v>
      </c>
      <c r="C16" s="6" t="n">
        <v>7457</v>
      </c>
      <c r="D16" s="6" t="n">
        <v>179</v>
      </c>
    </row>
    <row r="17">
      <c r="A17" s="4" t="inlineStr">
        <is>
          <t>Stock-based compensation</t>
        </is>
      </c>
      <c r="B17" s="6" t="n">
        <v>20900</v>
      </c>
      <c r="C17" s="6" t="n">
        <v>13036</v>
      </c>
      <c r="D17" s="6" t="n">
        <v>9857</v>
      </c>
    </row>
    <row r="18">
      <c r="A18" s="4" t="inlineStr">
        <is>
          <t>Other non-cash items</t>
        </is>
      </c>
      <c r="B18" s="6" t="n">
        <v>53</v>
      </c>
      <c r="C18" s="6" t="n">
        <v>456</v>
      </c>
      <c r="D18" s="6" t="n">
        <v>0</v>
      </c>
    </row>
    <row r="19">
      <c r="A19" s="3" t="inlineStr">
        <is>
          <t>Changes in operating assets and liabilities:</t>
        </is>
      </c>
    </row>
    <row r="20">
      <c r="A20" s="4" t="inlineStr">
        <is>
          <t>Settlement receivables</t>
        </is>
      </c>
      <c r="B20" s="6" t="n">
        <v>-28624</v>
      </c>
      <c r="C20" s="6" t="n">
        <v>9881</v>
      </c>
      <c r="D20" s="6" t="n">
        <v>12961</v>
      </c>
    </row>
    <row r="21">
      <c r="A21" s="4" t="inlineStr">
        <is>
          <t>Trade and other receivables</t>
        </is>
      </c>
      <c r="B21" s="6" t="n">
        <v>-37617</v>
      </c>
      <c r="C21" s="6" t="n">
        <v>8621</v>
      </c>
      <c r="D21" s="6" t="n">
        <v>-41754</v>
      </c>
    </row>
    <row r="22">
      <c r="A22" s="4" t="inlineStr">
        <is>
          <t>Inventory</t>
        </is>
      </c>
      <c r="B22" s="6" t="n">
        <v>-3755</v>
      </c>
      <c r="C22" s="6" t="n">
        <v>-5650</v>
      </c>
      <c r="D22" s="6" t="n">
        <v>-3067</v>
      </c>
    </row>
    <row r="23">
      <c r="A23" s="4" t="inlineStr">
        <is>
          <t>Prepaid expenses and other assets</t>
        </is>
      </c>
      <c r="B23" s="6" t="n">
        <v>-10219</v>
      </c>
      <c r="C23" s="6" t="n">
        <v>-4301</v>
      </c>
      <c r="D23" s="6" t="n">
        <v>-18724</v>
      </c>
    </row>
    <row r="24">
      <c r="A24" s="4" t="inlineStr">
        <is>
          <t>Settlement liabilities</t>
        </is>
      </c>
      <c r="B24" s="6" t="n">
        <v>118651</v>
      </c>
      <c r="C24" s="6" t="n">
        <v>-61133</v>
      </c>
      <c r="D24" s="6" t="n">
        <v>-100783</v>
      </c>
    </row>
    <row r="25">
      <c r="A25" s="4" t="inlineStr">
        <is>
          <t>Accounts payable and accrued expenses</t>
        </is>
      </c>
      <c r="B25" s="6" t="n">
        <v>48401</v>
      </c>
      <c r="C25" s="6" t="n">
        <v>-27225</v>
      </c>
      <c r="D25" s="6" t="n">
        <v>42836</v>
      </c>
    </row>
    <row r="26">
      <c r="A26" s="4" t="inlineStr">
        <is>
          <t>Net cash provided by operating activities</t>
        </is>
      </c>
      <c r="B26" s="6" t="n">
        <v>391630</v>
      </c>
      <c r="C26" s="6" t="n">
        <v>36179</v>
      </c>
      <c r="D26" s="6" t="n">
        <v>84890</v>
      </c>
    </row>
    <row r="27">
      <c r="A27" s="3" t="inlineStr">
        <is>
          <t>Cash flows from investing activities</t>
        </is>
      </c>
    </row>
    <row r="28">
      <c r="A28" s="4" t="inlineStr">
        <is>
          <t>Capital expenditures</t>
        </is>
      </c>
      <c r="B28" s="6" t="n">
        <v>-104708</v>
      </c>
      <c r="C28" s="6" t="n">
        <v>-76429</v>
      </c>
      <c r="D28" s="6" t="n">
        <v>-114291</v>
      </c>
    </row>
    <row r="29">
      <c r="A29" s="4" t="inlineStr">
        <is>
          <t>Acquisitions, net of cash acquired</t>
        </is>
      </c>
      <c r="B29" s="6" t="n">
        <v>-16000</v>
      </c>
      <c r="C29" s="6" t="n">
        <v>-15000</v>
      </c>
      <c r="D29" s="6" t="n">
        <v>-35000</v>
      </c>
    </row>
    <row r="30">
      <c r="A30" s="4" t="inlineStr">
        <is>
          <t>Proceeds from sale of property and equipment</t>
        </is>
      </c>
      <c r="B30" s="6" t="n">
        <v>261</v>
      </c>
      <c r="C30" s="6" t="n">
        <v>396</v>
      </c>
      <c r="D30" s="6" t="n">
        <v>56</v>
      </c>
    </row>
    <row r="31">
      <c r="A31" s="4" t="inlineStr">
        <is>
          <t>Placement fee agreements</t>
        </is>
      </c>
      <c r="B31" s="6" t="n">
        <v>-31465</v>
      </c>
      <c r="C31" s="6" t="n">
        <v>-3085</v>
      </c>
      <c r="D31" s="6" t="n">
        <v>-17102</v>
      </c>
    </row>
    <row r="32">
      <c r="A32" s="4" t="inlineStr">
        <is>
          <t>Net cash used in investing activities</t>
        </is>
      </c>
      <c r="B32" s="6" t="n">
        <v>-151912</v>
      </c>
      <c r="C32" s="6" t="n">
        <v>-94118</v>
      </c>
      <c r="D32" s="6" t="n">
        <v>-166337</v>
      </c>
    </row>
    <row r="33">
      <c r="A33" s="3" t="inlineStr">
        <is>
          <t>Cash flows from financing activities</t>
        </is>
      </c>
    </row>
    <row r="34">
      <c r="A34" s="4" t="inlineStr">
        <is>
          <t>Proceeds from prior revolver</t>
        </is>
      </c>
      <c r="B34" s="6" t="n">
        <v>0</v>
      </c>
      <c r="C34" s="6" t="n">
        <v>35000</v>
      </c>
      <c r="D34" s="6" t="n">
        <v>0</v>
      </c>
    </row>
    <row r="35">
      <c r="A35" s="4" t="inlineStr">
        <is>
          <t>Repayments of prior revolver</t>
        </is>
      </c>
      <c r="B35" s="6" t="n">
        <v>0</v>
      </c>
      <c r="C35" s="6" t="n">
        <v>-35000</v>
      </c>
      <c r="D35" s="6" t="n">
        <v>0</v>
      </c>
    </row>
    <row r="36">
      <c r="A36" s="4" t="inlineStr">
        <is>
          <t>Fees associated with debt transactions — new debt</t>
        </is>
      </c>
      <c r="B36" s="6" t="n">
        <v>-19797</v>
      </c>
      <c r="C36" s="6" t="n">
        <v>0</v>
      </c>
      <c r="D36" s="6" t="n">
        <v>0</v>
      </c>
    </row>
    <row r="37">
      <c r="A37" s="4" t="inlineStr">
        <is>
          <t>Fees associated with debt transactions — prior debt</t>
        </is>
      </c>
      <c r="B37" s="6" t="n">
        <v>-20828</v>
      </c>
      <c r="C37" s="6" t="n">
        <v>-11128</v>
      </c>
      <c r="D37" s="6" t="n">
        <v>-707</v>
      </c>
    </row>
    <row r="38">
      <c r="A38" s="4" t="inlineStr">
        <is>
          <t>Proceeds from issuance of common stock, net</t>
        </is>
      </c>
      <c r="B38" s="6" t="n">
        <v>0</v>
      </c>
      <c r="C38" s="6" t="n">
        <v>0</v>
      </c>
      <c r="D38" s="6" t="n">
        <v>122376</v>
      </c>
    </row>
    <row r="39">
      <c r="A39" s="4" t="inlineStr">
        <is>
          <t>Proceeds from exercise of stock options</t>
        </is>
      </c>
      <c r="B39" s="6" t="n">
        <v>18251</v>
      </c>
      <c r="C39" s="6" t="n">
        <v>6226</v>
      </c>
      <c r="D39" s="6" t="n">
        <v>15704</v>
      </c>
    </row>
    <row r="40">
      <c r="A40" s="4" t="inlineStr">
        <is>
          <t>Treasury stock</t>
        </is>
      </c>
      <c r="B40" s="6" t="n">
        <v>-9354</v>
      </c>
      <c r="C40" s="6" t="n">
        <v>-1288</v>
      </c>
      <c r="D40" s="6" t="n">
        <v>-1060</v>
      </c>
    </row>
    <row r="41">
      <c r="A41" s="4" t="inlineStr">
        <is>
          <t>Payment of acquisition contingent consideration</t>
        </is>
      </c>
      <c r="B41" s="6" t="n">
        <v>-9875</v>
      </c>
      <c r="C41" s="6" t="n">
        <v>0</v>
      </c>
      <c r="D41" s="6" t="n">
        <v>0</v>
      </c>
    </row>
    <row r="42">
      <c r="A42" s="4" t="inlineStr">
        <is>
          <t>Net cash (used in) provided by financing activities</t>
        </is>
      </c>
      <c r="B42" s="6" t="n">
        <v>-188359</v>
      </c>
      <c r="C42" s="6" t="n">
        <v>15066</v>
      </c>
      <c r="D42" s="6" t="n">
        <v>77613</v>
      </c>
    </row>
    <row r="43">
      <c r="A43" s="4" t="inlineStr">
        <is>
          <t>Effect of exchange rates on cash and cash equivalents</t>
        </is>
      </c>
      <c r="B43" s="6" t="n">
        <v>18</v>
      </c>
      <c r="C43" s="6" t="n">
        <v>-1388</v>
      </c>
      <c r="D43" s="6" t="n">
        <v>1263</v>
      </c>
    </row>
    <row r="44">
      <c r="A44" s="3" t="inlineStr">
        <is>
          <t>Cash, cash equivalents and restricted cash</t>
        </is>
      </c>
    </row>
    <row r="45">
      <c r="A45" s="4" t="inlineStr">
        <is>
          <t>Net increase (decrease) for the period</t>
        </is>
      </c>
      <c r="B45" s="6" t="n">
        <v>51377</v>
      </c>
      <c r="C45" s="6" t="n">
        <v>-44261</v>
      </c>
      <c r="D45" s="6" t="n">
        <v>-2571</v>
      </c>
    </row>
    <row r="46">
      <c r="A46" s="4" t="inlineStr">
        <is>
          <t>Balance, beginning of the period</t>
        </is>
      </c>
      <c r="B46" s="6" t="n">
        <v>252349</v>
      </c>
      <c r="C46" s="6" t="n">
        <v>296610</v>
      </c>
      <c r="D46" s="6" t="n">
        <v>299181</v>
      </c>
    </row>
    <row r="47">
      <c r="A47" s="4" t="inlineStr">
        <is>
          <t>Balance, end of the period</t>
        </is>
      </c>
      <c r="B47" s="6" t="n">
        <v>303726</v>
      </c>
      <c r="C47" s="6" t="n">
        <v>252349</v>
      </c>
      <c r="D47" s="6" t="n">
        <v>296610</v>
      </c>
    </row>
    <row r="48">
      <c r="A48" s="3" t="inlineStr">
        <is>
          <t>Supplemental cash disclosures</t>
        </is>
      </c>
    </row>
    <row r="49">
      <c r="A49" s="4" t="inlineStr">
        <is>
          <t>Cash paid for interest</t>
        </is>
      </c>
      <c r="B49" s="6" t="n">
        <v>51224</v>
      </c>
      <c r="C49" s="6" t="n">
        <v>67562</v>
      </c>
      <c r="D49" s="6" t="n">
        <v>77351</v>
      </c>
    </row>
    <row r="50">
      <c r="A50" s="4" t="inlineStr">
        <is>
          <t>Cash paid for income tax, net of refunds</t>
        </is>
      </c>
      <c r="B50" s="6" t="n">
        <v>1062</v>
      </c>
      <c r="C50" s="6" t="n">
        <v>576</v>
      </c>
      <c r="D50" s="6" t="n">
        <v>694</v>
      </c>
    </row>
    <row r="51">
      <c r="A51" s="3" t="inlineStr">
        <is>
          <t>Supplemental non-cash disclosures</t>
        </is>
      </c>
    </row>
    <row r="52">
      <c r="A52" s="4" t="inlineStr">
        <is>
          <t>Accrued and unpaid capital expenditures</t>
        </is>
      </c>
      <c r="B52" s="6" t="n">
        <v>3690</v>
      </c>
      <c r="C52" s="6" t="n">
        <v>2801</v>
      </c>
      <c r="D52" s="6" t="n">
        <v>4500</v>
      </c>
    </row>
    <row r="53">
      <c r="A53" s="4" t="inlineStr">
        <is>
          <t>Accrued and unpaid placement fees added during the year</t>
        </is>
      </c>
      <c r="B53" s="6" t="n">
        <v>0</v>
      </c>
      <c r="C53" s="6" t="n">
        <v>0</v>
      </c>
      <c r="D53" s="6" t="n">
        <v>585</v>
      </c>
    </row>
    <row r="54">
      <c r="A54" s="4" t="inlineStr">
        <is>
          <t>Accrued and unpaid liabilities for acquisitions added during the year</t>
        </is>
      </c>
      <c r="B54" s="6" t="n">
        <v>0</v>
      </c>
      <c r="C54" s="6" t="n">
        <v>0</v>
      </c>
      <c r="D54" s="6" t="n">
        <v>36940</v>
      </c>
    </row>
    <row r="55">
      <c r="A55" s="4" t="inlineStr">
        <is>
          <t>Transfer of leased gaming equipment to inventory</t>
        </is>
      </c>
      <c r="B55" s="6" t="n">
        <v>8782</v>
      </c>
      <c r="C55" s="6" t="n">
        <v>5775</v>
      </c>
      <c r="D55" s="6" t="n">
        <v>10980</v>
      </c>
    </row>
    <row r="56">
      <c r="A56" s="4" t="inlineStr">
        <is>
          <t>Term loan</t>
        </is>
      </c>
    </row>
    <row r="57">
      <c r="A57" s="3" t="inlineStr">
        <is>
          <t>Cash flows from financing activities</t>
        </is>
      </c>
    </row>
    <row r="58">
      <c r="A58" s="4" t="inlineStr">
        <is>
          <t>Proceeds from secured debt</t>
        </is>
      </c>
      <c r="B58" s="6" t="n">
        <v>600000</v>
      </c>
      <c r="C58" s="6" t="n">
        <v>0</v>
      </c>
      <c r="D58" s="6" t="n">
        <v>0</v>
      </c>
    </row>
    <row r="59">
      <c r="A59" s="4" t="inlineStr">
        <is>
          <t>Repayments of secured debt</t>
        </is>
      </c>
      <c r="B59" s="6" t="n">
        <v>-735500</v>
      </c>
      <c r="C59" s="6" t="n">
        <v>-13500</v>
      </c>
      <c r="D59" s="6" t="n">
        <v>-58700</v>
      </c>
    </row>
    <row r="60">
      <c r="A60" s="4" t="inlineStr">
        <is>
          <t>Incremental term loan</t>
        </is>
      </c>
    </row>
    <row r="61">
      <c r="A61" s="3" t="inlineStr">
        <is>
          <t>Cash flows from financing activities</t>
        </is>
      </c>
    </row>
    <row r="62">
      <c r="A62" s="4" t="inlineStr">
        <is>
          <t>Proceeds from secured debt</t>
        </is>
      </c>
      <c r="B62" s="6" t="n">
        <v>0</v>
      </c>
      <c r="C62" s="6" t="n">
        <v>125000</v>
      </c>
      <c r="D62" s="6" t="n">
        <v>0</v>
      </c>
    </row>
    <row r="63">
      <c r="A63" s="4" t="inlineStr">
        <is>
          <t>Repayments of secured debt</t>
        </is>
      </c>
      <c r="B63" s="6" t="n">
        <v>-124375</v>
      </c>
      <c r="C63" s="6" t="n">
        <v>-625</v>
      </c>
      <c r="D63" s="6" t="n">
        <v>0</v>
      </c>
    </row>
    <row r="64">
      <c r="A64" s="4" t="inlineStr">
        <is>
          <t>2021 Unsecured Notes</t>
        </is>
      </c>
    </row>
    <row r="65">
      <c r="A65" s="3" t="inlineStr">
        <is>
          <t>Cash flows from financing activities</t>
        </is>
      </c>
    </row>
    <row r="66">
      <c r="A66" s="4" t="inlineStr">
        <is>
          <t>Proceeds from secured debt</t>
        </is>
      </c>
      <c r="B66" s="6" t="n">
        <v>400000</v>
      </c>
      <c r="C66" s="6" t="n">
        <v>0</v>
      </c>
      <c r="D66" s="6" t="n">
        <v>0</v>
      </c>
    </row>
    <row r="67">
      <c r="A67" s="4" t="inlineStr">
        <is>
          <t>2017 Unsecured Notes</t>
        </is>
      </c>
    </row>
    <row r="68">
      <c r="A68" s="3" t="inlineStr">
        <is>
          <t>Cash flows from financing activities</t>
        </is>
      </c>
    </row>
    <row r="69">
      <c r="A69" s="4" t="inlineStr">
        <is>
          <t>Repayments of secured debt</t>
        </is>
      </c>
      <c r="B69" s="6" t="n">
        <v>-285381</v>
      </c>
      <c r="C69" s="6" t="n">
        <v>-89619</v>
      </c>
      <c r="D69" s="6" t="n">
        <v>0</v>
      </c>
    </row>
    <row r="70">
      <c r="A70" s="4" t="inlineStr">
        <is>
          <t>New Term Loan</t>
        </is>
      </c>
    </row>
    <row r="71">
      <c r="A71" s="3" t="inlineStr">
        <is>
          <t>Cash flows from financing activities</t>
        </is>
      </c>
    </row>
    <row r="72">
      <c r="A72" s="4" t="inlineStr">
        <is>
          <t>Repayments of secured debt</t>
        </is>
      </c>
      <c r="B72" s="7" t="n">
        <v>-1500</v>
      </c>
      <c r="C72" s="7" t="n">
        <v>0</v>
      </c>
      <c r="D72"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Component parts, net of reserves of $2,422 and $1,262 at December 31, 2021 and December 31, 2020, respectively</t>
        </is>
      </c>
      <c r="B3" s="7" t="n">
        <v>22490</v>
      </c>
      <c r="C3" s="7" t="n">
        <v>21560</v>
      </c>
    </row>
    <row r="4">
      <c r="A4" s="4" t="inlineStr">
        <is>
          <t>Work-in-progress</t>
        </is>
      </c>
      <c r="B4" s="6" t="n">
        <v>554</v>
      </c>
      <c r="C4" s="6" t="n">
        <v>182</v>
      </c>
    </row>
    <row r="5">
      <c r="A5" s="4" t="inlineStr">
        <is>
          <t>Finished goods</t>
        </is>
      </c>
      <c r="B5" s="6" t="n">
        <v>6189</v>
      </c>
      <c r="C5" s="6" t="n">
        <v>6000</v>
      </c>
    </row>
    <row r="6">
      <c r="A6" s="4" t="inlineStr">
        <is>
          <t>Total inventory</t>
        </is>
      </c>
      <c r="B6" s="6" t="n">
        <v>29233</v>
      </c>
      <c r="C6" s="6" t="n">
        <v>27742</v>
      </c>
    </row>
    <row r="7">
      <c r="A7" s="4" t="inlineStr">
        <is>
          <t>Inventory valuation reserves</t>
        </is>
      </c>
      <c r="B7" s="7" t="n">
        <v>2422</v>
      </c>
      <c r="C7" s="7" t="n">
        <v>1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1</t>
        </is>
      </c>
      <c r="C1" s="2" t="inlineStr">
        <is>
          <t>Dec. 31, 2020</t>
        </is>
      </c>
    </row>
    <row r="2">
      <c r="A2" s="3" t="inlineStr">
        <is>
          <t>Prepaid expenses and other current assets</t>
        </is>
      </c>
    </row>
    <row r="3">
      <c r="A3" s="4" t="inlineStr">
        <is>
          <t>Prepaid expenses</t>
        </is>
      </c>
      <c r="B3" s="7" t="n">
        <v>14389</v>
      </c>
      <c r="C3" s="7" t="n">
        <v>11282</v>
      </c>
    </row>
    <row r="4">
      <c r="A4" s="4" t="inlineStr">
        <is>
          <t>Deposits</t>
        </is>
      </c>
      <c r="B4" s="6" t="n">
        <v>7709</v>
      </c>
      <c r="C4" s="6" t="n">
        <v>4133</v>
      </c>
    </row>
    <row r="5">
      <c r="A5" s="4" t="inlineStr">
        <is>
          <t>Restricted cash</t>
        </is>
      </c>
      <c r="B5" s="6" t="n">
        <v>1616</v>
      </c>
      <c r="C5" s="6" t="n">
        <v>542</v>
      </c>
    </row>
    <row r="6">
      <c r="A6" s="4" t="inlineStr">
        <is>
          <t>Other</t>
        </is>
      </c>
      <c r="B6" s="6" t="n">
        <v>3585</v>
      </c>
      <c r="C6" s="6" t="n">
        <v>1391</v>
      </c>
    </row>
    <row r="7">
      <c r="A7" s="4" t="inlineStr">
        <is>
          <t>Total prepaid expenses and other current assets</t>
        </is>
      </c>
      <c r="B7" s="6" t="n">
        <v>27299</v>
      </c>
      <c r="C7" s="6" t="n">
        <v>17348</v>
      </c>
    </row>
    <row r="8">
      <c r="A8" s="3" t="inlineStr">
        <is>
          <t>Other assets</t>
        </is>
      </c>
    </row>
    <row r="9">
      <c r="A9" s="4" t="inlineStr">
        <is>
          <t>Operating lease ROU assets</t>
        </is>
      </c>
      <c r="B9" s="6" t="n">
        <v>12692</v>
      </c>
      <c r="C9" s="6" t="n">
        <v>16104</v>
      </c>
    </row>
    <row r="10">
      <c r="A10" s="4" t="inlineStr">
        <is>
          <t>Prepaid expenses and deposits</t>
        </is>
      </c>
      <c r="B10" s="6" t="n">
        <v>4789</v>
      </c>
      <c r="C10" s="6" t="n">
        <v>4952</v>
      </c>
    </row>
    <row r="11">
      <c r="A11" s="4" t="inlineStr">
        <is>
          <t>Debt issuance costs of revolving credit facility</t>
        </is>
      </c>
      <c r="B11" s="6" t="n">
        <v>1760</v>
      </c>
      <c r="C11" s="6" t="n">
        <v>267</v>
      </c>
    </row>
    <row r="12">
      <c r="A12" s="4" t="inlineStr">
        <is>
          <t>Other</t>
        </is>
      </c>
      <c r="B12" s="6" t="n">
        <v>418</v>
      </c>
      <c r="C12" s="6" t="n">
        <v>673</v>
      </c>
    </row>
    <row r="13">
      <c r="A13" s="4" t="inlineStr">
        <is>
          <t>Total other assets</t>
        </is>
      </c>
      <c r="B13" s="7" t="n">
        <v>19659</v>
      </c>
      <c r="C13" s="7" t="n">
        <v>219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Components of Property, Equipment and Leased Asset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Cost</t>
        </is>
      </c>
      <c r="B4" s="7" t="n">
        <v>362919</v>
      </c>
      <c r="C4" s="7" t="n">
        <v>328535</v>
      </c>
    </row>
    <row r="5">
      <c r="A5" s="4" t="inlineStr">
        <is>
          <t>Accumulated Depreciation</t>
        </is>
      </c>
      <c r="B5" s="6" t="n">
        <v>242926</v>
      </c>
      <c r="C5" s="6" t="n">
        <v>216212</v>
      </c>
    </row>
    <row r="6">
      <c r="A6" s="4" t="inlineStr">
        <is>
          <t>Net Book Value</t>
        </is>
      </c>
      <c r="B6" s="7" t="n">
        <v>119993</v>
      </c>
      <c r="C6" s="6" t="n">
        <v>112323</v>
      </c>
    </row>
    <row r="7">
      <c r="A7" s="4" t="inlineStr">
        <is>
          <t>Minimum</t>
        </is>
      </c>
    </row>
    <row r="8">
      <c r="A8" s="3" t="inlineStr">
        <is>
          <t>Property, Plant and Equipment [Line Items]</t>
        </is>
      </c>
    </row>
    <row r="9">
      <c r="A9" s="4" t="inlineStr">
        <is>
          <t>Useful Life</t>
        </is>
      </c>
      <c r="B9" s="4" t="inlineStr">
        <is>
          <t>1 year</t>
        </is>
      </c>
    </row>
    <row r="10">
      <c r="A10" s="4" t="inlineStr">
        <is>
          <t>Maximum</t>
        </is>
      </c>
    </row>
    <row r="11">
      <c r="A11" s="3" t="inlineStr">
        <is>
          <t>Property, Plant and Equipment [Line Items]</t>
        </is>
      </c>
    </row>
    <row r="12">
      <c r="A12" s="4" t="inlineStr">
        <is>
          <t>Useful Life</t>
        </is>
      </c>
      <c r="B12" s="4" t="inlineStr">
        <is>
          <t>5 years</t>
        </is>
      </c>
    </row>
    <row r="13">
      <c r="A13" s="4" t="inlineStr">
        <is>
          <t>Rental pool - deployed</t>
        </is>
      </c>
    </row>
    <row r="14">
      <c r="A14" s="3" t="inlineStr">
        <is>
          <t>Property, Plant and Equipment [Line Items]</t>
        </is>
      </c>
    </row>
    <row r="15">
      <c r="A15" s="4" t="inlineStr">
        <is>
          <t>Cost</t>
        </is>
      </c>
      <c r="B15" s="7" t="n">
        <v>248958</v>
      </c>
      <c r="C15" s="6" t="n">
        <v>216775</v>
      </c>
    </row>
    <row r="16">
      <c r="A16" s="4" t="inlineStr">
        <is>
          <t>Accumulated Depreciation</t>
        </is>
      </c>
      <c r="B16" s="6" t="n">
        <v>166075</v>
      </c>
      <c r="C16" s="6" t="n">
        <v>136975</v>
      </c>
    </row>
    <row r="17">
      <c r="A17" s="4" t="inlineStr">
        <is>
          <t>Net Book Value</t>
        </is>
      </c>
      <c r="B17" s="7" t="n">
        <v>82883</v>
      </c>
      <c r="C17" s="6" t="n">
        <v>79800</v>
      </c>
    </row>
    <row r="18">
      <c r="A18" s="4" t="inlineStr">
        <is>
          <t>Rental pool - deployed | Minimum</t>
        </is>
      </c>
    </row>
    <row r="19">
      <c r="A19" s="3" t="inlineStr">
        <is>
          <t>Property, Plant and Equipment [Line Items]</t>
        </is>
      </c>
    </row>
    <row r="20">
      <c r="A20" s="4" t="inlineStr">
        <is>
          <t>Useful Life</t>
        </is>
      </c>
      <c r="B20" s="4" t="inlineStr">
        <is>
          <t>2 years</t>
        </is>
      </c>
    </row>
    <row r="21">
      <c r="A21" s="4" t="inlineStr">
        <is>
          <t>Rental pool - deployed | Maximum</t>
        </is>
      </c>
    </row>
    <row r="22">
      <c r="A22" s="3" t="inlineStr">
        <is>
          <t>Property, Plant and Equipment [Line Items]</t>
        </is>
      </c>
    </row>
    <row r="23">
      <c r="A23" s="4" t="inlineStr">
        <is>
          <t>Useful Life</t>
        </is>
      </c>
      <c r="B23" s="4" t="inlineStr">
        <is>
          <t>4 years</t>
        </is>
      </c>
    </row>
    <row r="24">
      <c r="A24" s="4" t="inlineStr">
        <is>
          <t>Rental pool - undeployed</t>
        </is>
      </c>
    </row>
    <row r="25">
      <c r="A25" s="3" t="inlineStr">
        <is>
          <t>Property, Plant and Equipment [Line Items]</t>
        </is>
      </c>
    </row>
    <row r="26">
      <c r="A26" s="4" t="inlineStr">
        <is>
          <t>Cost</t>
        </is>
      </c>
      <c r="B26" s="7" t="n">
        <v>23284</v>
      </c>
      <c r="C26" s="6" t="n">
        <v>21974</v>
      </c>
    </row>
    <row r="27">
      <c r="A27" s="4" t="inlineStr">
        <is>
          <t>Accumulated Depreciation</t>
        </is>
      </c>
      <c r="B27" s="6" t="n">
        <v>18285</v>
      </c>
      <c r="C27" s="6" t="n">
        <v>16680</v>
      </c>
    </row>
    <row r="28">
      <c r="A28" s="4" t="inlineStr">
        <is>
          <t>Net Book Value</t>
        </is>
      </c>
      <c r="B28" s="7" t="n">
        <v>4999</v>
      </c>
      <c r="C28" s="6" t="n">
        <v>5294</v>
      </c>
    </row>
    <row r="29">
      <c r="A29" s="4" t="inlineStr">
        <is>
          <t>Rental pool - undeployed | Minimum</t>
        </is>
      </c>
    </row>
    <row r="30">
      <c r="A30" s="3" t="inlineStr">
        <is>
          <t>Property, Plant and Equipment [Line Items]</t>
        </is>
      </c>
    </row>
    <row r="31">
      <c r="A31" s="4" t="inlineStr">
        <is>
          <t>Useful Life</t>
        </is>
      </c>
      <c r="B31" s="4" t="inlineStr">
        <is>
          <t>2 years</t>
        </is>
      </c>
    </row>
    <row r="32">
      <c r="A32" s="4" t="inlineStr">
        <is>
          <t>Rental pool - undeployed | Maximum</t>
        </is>
      </c>
    </row>
    <row r="33">
      <c r="A33" s="3" t="inlineStr">
        <is>
          <t>Property, Plant and Equipment [Line Items]</t>
        </is>
      </c>
    </row>
    <row r="34">
      <c r="A34" s="4" t="inlineStr">
        <is>
          <t>Useful Life</t>
        </is>
      </c>
      <c r="B34" s="4" t="inlineStr">
        <is>
          <t>4 years</t>
        </is>
      </c>
    </row>
    <row r="35">
      <c r="A35" s="4" t="inlineStr">
        <is>
          <t>Leasehold and building improvements</t>
        </is>
      </c>
    </row>
    <row r="36">
      <c r="A36" s="3" t="inlineStr">
        <is>
          <t>Property, Plant and Equipment [Line Items]</t>
        </is>
      </c>
    </row>
    <row r="37">
      <c r="A37" s="4" t="inlineStr">
        <is>
          <t>Cost</t>
        </is>
      </c>
      <c r="B37" s="7" t="n">
        <v>12598</v>
      </c>
      <c r="C37" s="6" t="n">
        <v>11352</v>
      </c>
    </row>
    <row r="38">
      <c r="A38" s="4" t="inlineStr">
        <is>
          <t>Accumulated Depreciation</t>
        </is>
      </c>
      <c r="B38" s="6" t="n">
        <v>9234</v>
      </c>
      <c r="C38" s="6" t="n">
        <v>8557</v>
      </c>
    </row>
    <row r="39">
      <c r="A39" s="4" t="inlineStr">
        <is>
          <t>Net Book Value</t>
        </is>
      </c>
      <c r="B39" s="6" t="n">
        <v>3364</v>
      </c>
      <c r="C39" s="6" t="n">
        <v>2795</v>
      </c>
    </row>
    <row r="40">
      <c r="A40" s="4" t="inlineStr">
        <is>
          <t>Machinery, office, and other equipment</t>
        </is>
      </c>
    </row>
    <row r="41">
      <c r="A41" s="3" t="inlineStr">
        <is>
          <t>Property, Plant and Equipment [Line Items]</t>
        </is>
      </c>
    </row>
    <row r="42">
      <c r="A42" s="4" t="inlineStr">
        <is>
          <t>Cost</t>
        </is>
      </c>
      <c r="B42" s="6" t="n">
        <v>45277</v>
      </c>
      <c r="C42" s="6" t="n">
        <v>45085</v>
      </c>
    </row>
    <row r="43">
      <c r="A43" s="4" t="inlineStr">
        <is>
          <t>Accumulated Depreciation</t>
        </is>
      </c>
      <c r="B43" s="6" t="n">
        <v>28075</v>
      </c>
      <c r="C43" s="6" t="n">
        <v>32053</v>
      </c>
    </row>
    <row r="44">
      <c r="A44" s="4" t="inlineStr">
        <is>
          <t>Net Book Value</t>
        </is>
      </c>
      <c r="B44" s="7" t="n">
        <v>17202</v>
      </c>
      <c r="C44" s="6" t="n">
        <v>13032</v>
      </c>
    </row>
    <row r="45">
      <c r="A45" s="4" t="inlineStr">
        <is>
          <t>Machinery, office, and other equipment | Minimum</t>
        </is>
      </c>
    </row>
    <row r="46">
      <c r="A46" s="3" t="inlineStr">
        <is>
          <t>Property, Plant and Equipment [Line Items]</t>
        </is>
      </c>
    </row>
    <row r="47">
      <c r="A47" s="4" t="inlineStr">
        <is>
          <t>Useful Life</t>
        </is>
      </c>
      <c r="B47" s="4" t="inlineStr">
        <is>
          <t>1 year</t>
        </is>
      </c>
    </row>
    <row r="48">
      <c r="A48" s="4" t="inlineStr">
        <is>
          <t>Machinery, office, and other equipment | Maximum</t>
        </is>
      </c>
    </row>
    <row r="49">
      <c r="A49" s="3" t="inlineStr">
        <is>
          <t>Property, Plant and Equipment [Line Items]</t>
        </is>
      </c>
    </row>
    <row r="50">
      <c r="A50" s="4" t="inlineStr">
        <is>
          <t>Useful Life</t>
        </is>
      </c>
      <c r="B50" s="4" t="inlineStr">
        <is>
          <t>5 years</t>
        </is>
      </c>
    </row>
    <row r="51">
      <c r="A51" s="4" t="inlineStr">
        <is>
          <t>FinTech | Machinery, office, and other equipment</t>
        </is>
      </c>
    </row>
    <row r="52">
      <c r="A52" s="3" t="inlineStr">
        <is>
          <t>Property, Plant and Equipment [Line Items]</t>
        </is>
      </c>
    </row>
    <row r="53">
      <c r="A53" s="4" t="inlineStr">
        <is>
          <t>Cost</t>
        </is>
      </c>
      <c r="B53" s="7" t="n">
        <v>32802</v>
      </c>
      <c r="C53" s="6" t="n">
        <v>33349</v>
      </c>
    </row>
    <row r="54">
      <c r="A54" s="4" t="inlineStr">
        <is>
          <t>Accumulated Depreciation</t>
        </is>
      </c>
      <c r="B54" s="6" t="n">
        <v>21257</v>
      </c>
      <c r="C54" s="6" t="n">
        <v>21947</v>
      </c>
    </row>
    <row r="55">
      <c r="A55" s="4" t="inlineStr">
        <is>
          <t>Net Book Value</t>
        </is>
      </c>
      <c r="B55" s="7" t="n">
        <v>11545</v>
      </c>
      <c r="C55" s="7" t="n">
        <v>11402</v>
      </c>
    </row>
    <row r="56">
      <c r="A56" s="4" t="inlineStr">
        <is>
          <t>FinTech | Machinery, office, and other equipment | Minimum</t>
        </is>
      </c>
    </row>
    <row r="57">
      <c r="A57" s="3" t="inlineStr">
        <is>
          <t>Property, Plant and Equipment [Line Items]</t>
        </is>
      </c>
    </row>
    <row r="58">
      <c r="A58" s="4" t="inlineStr">
        <is>
          <t>Useful Life</t>
        </is>
      </c>
      <c r="B58" s="4" t="inlineStr">
        <is>
          <t>1 year</t>
        </is>
      </c>
    </row>
    <row r="59">
      <c r="A59" s="4" t="inlineStr">
        <is>
          <t>FinTech | Machinery, office, and other equipment | Maximum</t>
        </is>
      </c>
    </row>
    <row r="60">
      <c r="A60" s="3" t="inlineStr">
        <is>
          <t>Property, Plant and Equipment [Line Items]</t>
        </is>
      </c>
    </row>
    <row r="61">
      <c r="A61" s="4" t="inlineStr">
        <is>
          <t>Useful Life</t>
        </is>
      </c>
      <c r="B61"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7" t="n">
        <v>61487</v>
      </c>
      <c r="C4" s="7" t="n">
        <v>67459</v>
      </c>
      <c r="D4" s="7" t="n">
        <v>631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Testing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Goodwill</t>
        </is>
      </c>
      <c r="B3" s="7" t="n">
        <v>682663</v>
      </c>
      <c r="C3" s="7" t="n">
        <v>681974</v>
      </c>
      <c r="D3" s="7" t="n">
        <v>6816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Dec. 31, 2021</t>
        </is>
      </c>
      <c r="C2" s="2" t="inlineStr">
        <is>
          <t>Dec. 31, 2020</t>
        </is>
      </c>
    </row>
    <row r="3">
      <c r="A3" s="3" t="inlineStr">
        <is>
          <t>Changes in the carrying amount of goodwill</t>
        </is>
      </c>
    </row>
    <row r="4">
      <c r="A4" s="4" t="inlineStr">
        <is>
          <t>Balance at the beginning of the period</t>
        </is>
      </c>
      <c r="B4" s="7" t="n">
        <v>681974</v>
      </c>
      <c r="C4" s="7" t="n">
        <v>681635</v>
      </c>
    </row>
    <row r="5">
      <c r="A5" s="4" t="inlineStr">
        <is>
          <t>Foreign translation adjustment</t>
        </is>
      </c>
      <c r="B5" s="6" t="n">
        <v>2</v>
      </c>
      <c r="C5" s="6" t="n">
        <v>14</v>
      </c>
    </row>
    <row r="6">
      <c r="A6" s="4" t="inlineStr">
        <is>
          <t>Acquisitions</t>
        </is>
      </c>
      <c r="B6" s="6" t="n">
        <v>687</v>
      </c>
      <c r="C6" s="6" t="n">
        <v>325</v>
      </c>
    </row>
    <row r="7">
      <c r="A7" s="4" t="inlineStr">
        <is>
          <t>Balance at the end of the period</t>
        </is>
      </c>
      <c r="B7" s="6" t="n">
        <v>682663</v>
      </c>
      <c r="C7" s="6" t="n">
        <v>681974</v>
      </c>
    </row>
    <row r="8">
      <c r="A8" s="4" t="inlineStr">
        <is>
          <t>Games</t>
        </is>
      </c>
    </row>
    <row r="9">
      <c r="A9" s="3" t="inlineStr">
        <is>
          <t>Changes in the carrying amount of goodwill</t>
        </is>
      </c>
    </row>
    <row r="10">
      <c r="A10" s="4" t="inlineStr">
        <is>
          <t>Balance at the beginning of the period</t>
        </is>
      </c>
      <c r="B10" s="6" t="n">
        <v>449041</v>
      </c>
      <c r="C10" s="6" t="n">
        <v>449041</v>
      </c>
    </row>
    <row r="11">
      <c r="A11" s="4" t="inlineStr">
        <is>
          <t>Foreign translation adjustment</t>
        </is>
      </c>
      <c r="B11" s="6" t="n">
        <v>0</v>
      </c>
      <c r="C11" s="6" t="n">
        <v>0</v>
      </c>
    </row>
    <row r="12">
      <c r="A12" s="4" t="inlineStr">
        <is>
          <t>Acquisitions</t>
        </is>
      </c>
      <c r="B12" s="6" t="n">
        <v>0</v>
      </c>
      <c r="C12" s="6" t="n">
        <v>0</v>
      </c>
    </row>
    <row r="13">
      <c r="A13" s="4" t="inlineStr">
        <is>
          <t>Balance at the end of the period</t>
        </is>
      </c>
      <c r="B13" s="6" t="n">
        <v>449041</v>
      </c>
      <c r="C13" s="6" t="n">
        <v>449041</v>
      </c>
    </row>
    <row r="14">
      <c r="A14" s="4" t="inlineStr">
        <is>
          <t>Financial Access Services</t>
        </is>
      </c>
    </row>
    <row r="15">
      <c r="A15" s="3" t="inlineStr">
        <is>
          <t>Changes in the carrying amount of goodwill</t>
        </is>
      </c>
    </row>
    <row r="16">
      <c r="A16" s="4" t="inlineStr">
        <is>
          <t>Balance at the beginning of the period</t>
        </is>
      </c>
      <c r="B16" s="6" t="n">
        <v>157088</v>
      </c>
      <c r="C16" s="6" t="n">
        <v>157074</v>
      </c>
    </row>
    <row r="17">
      <c r="A17" s="4" t="inlineStr">
        <is>
          <t>Foreign translation adjustment</t>
        </is>
      </c>
      <c r="B17" s="6" t="n">
        <v>2</v>
      </c>
      <c r="C17" s="6" t="n">
        <v>14</v>
      </c>
    </row>
    <row r="18">
      <c r="A18" s="4" t="inlineStr">
        <is>
          <t>Acquisitions</t>
        </is>
      </c>
      <c r="B18" s="6" t="n">
        <v>0</v>
      </c>
      <c r="C18" s="6" t="n">
        <v>0</v>
      </c>
    </row>
    <row r="19">
      <c r="A19" s="4" t="inlineStr">
        <is>
          <t>Balance at the end of the period</t>
        </is>
      </c>
      <c r="B19" s="6" t="n">
        <v>157090</v>
      </c>
      <c r="C19" s="6" t="n">
        <v>157088</v>
      </c>
    </row>
    <row r="20">
      <c r="A20" s="4" t="inlineStr">
        <is>
          <t>Kiosk Sales and Services</t>
        </is>
      </c>
    </row>
    <row r="21">
      <c r="A21" s="3" t="inlineStr">
        <is>
          <t>Changes in the carrying amount of goodwill</t>
        </is>
      </c>
    </row>
    <row r="22">
      <c r="A22" s="4" t="inlineStr">
        <is>
          <t>Balance at the beginning of the period</t>
        </is>
      </c>
      <c r="B22" s="6" t="n">
        <v>5745</v>
      </c>
      <c r="C22" s="6" t="n">
        <v>5745</v>
      </c>
    </row>
    <row r="23">
      <c r="A23" s="4" t="inlineStr">
        <is>
          <t>Foreign translation adjustment</t>
        </is>
      </c>
      <c r="B23" s="6" t="n">
        <v>0</v>
      </c>
      <c r="C23" s="6" t="n">
        <v>0</v>
      </c>
    </row>
    <row r="24">
      <c r="A24" s="4" t="inlineStr">
        <is>
          <t>Acquisitions</t>
        </is>
      </c>
      <c r="B24" s="6" t="n">
        <v>0</v>
      </c>
      <c r="C24" s="6" t="n">
        <v>0</v>
      </c>
    </row>
    <row r="25">
      <c r="A25" s="4" t="inlineStr">
        <is>
          <t>Balance at the end of the period</t>
        </is>
      </c>
      <c r="B25" s="6" t="n">
        <v>5745</v>
      </c>
      <c r="C25" s="6" t="n">
        <v>5745</v>
      </c>
    </row>
    <row r="26">
      <c r="A26" s="4" t="inlineStr">
        <is>
          <t>Central Credit Services</t>
        </is>
      </c>
    </row>
    <row r="27">
      <c r="A27" s="3" t="inlineStr">
        <is>
          <t>Changes in the carrying amount of goodwill</t>
        </is>
      </c>
    </row>
    <row r="28">
      <c r="A28" s="4" t="inlineStr">
        <is>
          <t>Balance at the beginning of the period</t>
        </is>
      </c>
      <c r="B28" s="6" t="n">
        <v>17127</v>
      </c>
      <c r="C28" s="6" t="n">
        <v>17127</v>
      </c>
    </row>
    <row r="29">
      <c r="A29" s="4" t="inlineStr">
        <is>
          <t>Foreign translation adjustment</t>
        </is>
      </c>
      <c r="B29" s="6" t="n">
        <v>0</v>
      </c>
      <c r="C29" s="6" t="n">
        <v>0</v>
      </c>
    </row>
    <row r="30">
      <c r="A30" s="4" t="inlineStr">
        <is>
          <t>Acquisitions</t>
        </is>
      </c>
      <c r="B30" s="6" t="n">
        <v>0</v>
      </c>
      <c r="C30" s="6" t="n">
        <v>0</v>
      </c>
    </row>
    <row r="31">
      <c r="A31" s="4" t="inlineStr">
        <is>
          <t>Balance at the end of the period</t>
        </is>
      </c>
      <c r="B31" s="6" t="n">
        <v>17127</v>
      </c>
      <c r="C31" s="6" t="n">
        <v>17127</v>
      </c>
    </row>
    <row r="32">
      <c r="A32" s="4" t="inlineStr">
        <is>
          <t>Compliance Sales and Services</t>
        </is>
      </c>
    </row>
    <row r="33">
      <c r="A33" s="3" t="inlineStr">
        <is>
          <t>Changes in the carrying amount of goodwill</t>
        </is>
      </c>
    </row>
    <row r="34">
      <c r="A34" s="4" t="inlineStr">
        <is>
          <t>Balance at the beginning of the period</t>
        </is>
      </c>
      <c r="B34" s="6" t="n">
        <v>11578</v>
      </c>
      <c r="C34" s="6" t="n">
        <v>11578</v>
      </c>
    </row>
    <row r="35">
      <c r="A35" s="4" t="inlineStr">
        <is>
          <t>Foreign translation adjustment</t>
        </is>
      </c>
      <c r="B35" s="6" t="n">
        <v>0</v>
      </c>
      <c r="C35" s="6" t="n">
        <v>0</v>
      </c>
    </row>
    <row r="36">
      <c r="A36" s="4" t="inlineStr">
        <is>
          <t>Acquisitions</t>
        </is>
      </c>
      <c r="B36" s="6" t="n">
        <v>687</v>
      </c>
      <c r="C36" s="6" t="n">
        <v>0</v>
      </c>
    </row>
    <row r="37">
      <c r="A37" s="4" t="inlineStr">
        <is>
          <t>Balance at the end of the period</t>
        </is>
      </c>
      <c r="B37" s="6" t="n">
        <v>12265</v>
      </c>
      <c r="C37" s="6" t="n">
        <v>11578</v>
      </c>
    </row>
    <row r="38">
      <c r="A38" s="4" t="inlineStr">
        <is>
          <t>Loyalty Sales and Services</t>
        </is>
      </c>
    </row>
    <row r="39">
      <c r="A39" s="3" t="inlineStr">
        <is>
          <t>Changes in the carrying amount of goodwill</t>
        </is>
      </c>
    </row>
    <row r="40">
      <c r="A40" s="4" t="inlineStr">
        <is>
          <t>Balance at the beginning of the period</t>
        </is>
      </c>
      <c r="B40" s="6" t="n">
        <v>41395</v>
      </c>
      <c r="C40" s="6" t="n">
        <v>41070</v>
      </c>
    </row>
    <row r="41">
      <c r="A41" s="4" t="inlineStr">
        <is>
          <t>Foreign translation adjustment</t>
        </is>
      </c>
      <c r="B41" s="6" t="n">
        <v>0</v>
      </c>
      <c r="C41" s="6" t="n">
        <v>0</v>
      </c>
    </row>
    <row r="42">
      <c r="A42" s="4" t="inlineStr">
        <is>
          <t>Acquisitions</t>
        </is>
      </c>
      <c r="B42" s="6" t="n">
        <v>0</v>
      </c>
      <c r="C42" s="6" t="n">
        <v>325</v>
      </c>
    </row>
    <row r="43">
      <c r="A43" s="4" t="inlineStr">
        <is>
          <t>Balance at the end of the period</t>
        </is>
      </c>
      <c r="B43" s="7" t="n">
        <v>41395</v>
      </c>
      <c r="C43" s="7" t="n">
        <v>413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Other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7" t="n">
        <v>724931</v>
      </c>
      <c r="C4" s="7" t="n">
        <v>697275</v>
      </c>
    </row>
    <row r="5">
      <c r="A5" s="4" t="inlineStr">
        <is>
          <t>Accumulated Amortization</t>
        </is>
      </c>
      <c r="B5" s="6" t="n">
        <v>510337</v>
      </c>
      <c r="C5" s="6" t="n">
        <v>482648</v>
      </c>
    </row>
    <row r="6">
      <c r="A6" s="4" t="inlineStr">
        <is>
          <t>Net Book Value</t>
        </is>
      </c>
      <c r="B6" s="6" t="n">
        <v>214594</v>
      </c>
      <c r="C6" s="6" t="n">
        <v>214627</v>
      </c>
    </row>
    <row r="7">
      <c r="A7" s="4" t="inlineStr">
        <is>
          <t>Contract rights under placement fee agreements</t>
        </is>
      </c>
    </row>
    <row r="8">
      <c r="A8" s="3" t="inlineStr">
        <is>
          <t>Finite-Lived Intangible Assets [Line Items]</t>
        </is>
      </c>
    </row>
    <row r="9">
      <c r="A9" s="4" t="inlineStr">
        <is>
          <t>Cost</t>
        </is>
      </c>
      <c r="B9" s="6" t="n">
        <v>58837</v>
      </c>
      <c r="C9" s="6" t="n">
        <v>60561</v>
      </c>
    </row>
    <row r="10">
      <c r="A10" s="4" t="inlineStr">
        <is>
          <t>Accumulated Amortization</t>
        </is>
      </c>
      <c r="B10" s="6" t="n">
        <v>4237</v>
      </c>
      <c r="C10" s="6" t="n">
        <v>28108</v>
      </c>
    </row>
    <row r="11">
      <c r="A11" s="4" t="inlineStr">
        <is>
          <t>Net Book Value</t>
        </is>
      </c>
      <c r="B11" s="7" t="n">
        <v>54600</v>
      </c>
      <c r="C11" s="6" t="n">
        <v>32453</v>
      </c>
    </row>
    <row r="12">
      <c r="A12" s="4" t="inlineStr">
        <is>
          <t>Contract rights under placement fee agreements | Minimum</t>
        </is>
      </c>
    </row>
    <row r="13">
      <c r="A13" s="3" t="inlineStr">
        <is>
          <t>Finite-Lived Intangible Assets [Line Items]</t>
        </is>
      </c>
    </row>
    <row r="14">
      <c r="A14" s="4" t="inlineStr">
        <is>
          <t>Useful Life</t>
        </is>
      </c>
      <c r="B14" s="4" t="inlineStr">
        <is>
          <t>3 years</t>
        </is>
      </c>
    </row>
    <row r="15">
      <c r="A15" s="4" t="inlineStr">
        <is>
          <t>Contract rights under placement fee agreements | Maximum</t>
        </is>
      </c>
    </row>
    <row r="16">
      <c r="A16" s="3" t="inlineStr">
        <is>
          <t>Finite-Lived Intangible Assets [Line Items]</t>
        </is>
      </c>
    </row>
    <row r="17">
      <c r="A17" s="4" t="inlineStr">
        <is>
          <t>Useful Life</t>
        </is>
      </c>
      <c r="B17" s="4" t="inlineStr">
        <is>
          <t>7 years</t>
        </is>
      </c>
    </row>
    <row r="18">
      <c r="A18" s="4" t="inlineStr">
        <is>
          <t>Customer contracts</t>
        </is>
      </c>
    </row>
    <row r="19">
      <c r="A19" s="3" t="inlineStr">
        <is>
          <t>Finite-Lived Intangible Assets [Line Items]</t>
        </is>
      </c>
    </row>
    <row r="20">
      <c r="A20" s="4" t="inlineStr">
        <is>
          <t>Cost</t>
        </is>
      </c>
      <c r="B20" s="7" t="n">
        <v>72138</v>
      </c>
      <c r="C20" s="6" t="n">
        <v>71975</v>
      </c>
    </row>
    <row r="21">
      <c r="A21" s="4" t="inlineStr">
        <is>
          <t>Accumulated Amortization</t>
        </is>
      </c>
      <c r="B21" s="6" t="n">
        <v>58758</v>
      </c>
      <c r="C21" s="6" t="n">
        <v>54407</v>
      </c>
    </row>
    <row r="22">
      <c r="A22" s="4" t="inlineStr">
        <is>
          <t>Net Book Value</t>
        </is>
      </c>
      <c r="B22" s="7" t="n">
        <v>13380</v>
      </c>
      <c r="C22" s="6" t="n">
        <v>17568</v>
      </c>
    </row>
    <row r="23">
      <c r="A23" s="4" t="inlineStr">
        <is>
          <t>Customer contracts | Minimum</t>
        </is>
      </c>
    </row>
    <row r="24">
      <c r="A24" s="3" t="inlineStr">
        <is>
          <t>Finite-Lived Intangible Assets [Line Items]</t>
        </is>
      </c>
    </row>
    <row r="25">
      <c r="A25" s="4" t="inlineStr">
        <is>
          <t>Useful Life</t>
        </is>
      </c>
      <c r="B25" s="4" t="inlineStr">
        <is>
          <t>3 years</t>
        </is>
      </c>
    </row>
    <row r="26">
      <c r="A26" s="4" t="inlineStr">
        <is>
          <t>Customer contracts | Maximum</t>
        </is>
      </c>
    </row>
    <row r="27">
      <c r="A27" s="3" t="inlineStr">
        <is>
          <t>Finite-Lived Intangible Assets [Line Items]</t>
        </is>
      </c>
    </row>
    <row r="28">
      <c r="A28" s="4" t="inlineStr">
        <is>
          <t>Useful Life</t>
        </is>
      </c>
      <c r="B28" s="4" t="inlineStr">
        <is>
          <t>14 years</t>
        </is>
      </c>
    </row>
    <row r="29">
      <c r="A29" s="4" t="inlineStr">
        <is>
          <t>Customer relationships</t>
        </is>
      </c>
    </row>
    <row r="30">
      <c r="A30" s="3" t="inlineStr">
        <is>
          <t>Finite-Lived Intangible Assets [Line Items]</t>
        </is>
      </c>
    </row>
    <row r="31">
      <c r="A31" s="4" t="inlineStr">
        <is>
          <t>Cost</t>
        </is>
      </c>
      <c r="B31" s="7" t="n">
        <v>231100</v>
      </c>
      <c r="C31" s="6" t="n">
        <v>231100</v>
      </c>
    </row>
    <row r="32">
      <c r="A32" s="4" t="inlineStr">
        <is>
          <t>Accumulated Amortization</t>
        </is>
      </c>
      <c r="B32" s="6" t="n">
        <v>147515</v>
      </c>
      <c r="C32" s="6" t="n">
        <v>126549</v>
      </c>
    </row>
    <row r="33">
      <c r="A33" s="4" t="inlineStr">
        <is>
          <t>Net Book Value</t>
        </is>
      </c>
      <c r="B33" s="7" t="n">
        <v>83585</v>
      </c>
      <c r="C33" s="6" t="n">
        <v>104551</v>
      </c>
    </row>
    <row r="34">
      <c r="A34" s="4" t="inlineStr">
        <is>
          <t>Customer relationships | Minimum</t>
        </is>
      </c>
    </row>
    <row r="35">
      <c r="A35" s="3" t="inlineStr">
        <is>
          <t>Finite-Lived Intangible Assets [Line Items]</t>
        </is>
      </c>
    </row>
    <row r="36">
      <c r="A36" s="4" t="inlineStr">
        <is>
          <t>Useful Life</t>
        </is>
      </c>
      <c r="B36" s="4" t="inlineStr">
        <is>
          <t>8 years</t>
        </is>
      </c>
    </row>
    <row r="37">
      <c r="A37" s="4" t="inlineStr">
        <is>
          <t>Customer relationships | Maximum</t>
        </is>
      </c>
    </row>
    <row r="38">
      <c r="A38" s="3" t="inlineStr">
        <is>
          <t>Finite-Lived Intangible Assets [Line Items]</t>
        </is>
      </c>
    </row>
    <row r="39">
      <c r="A39" s="4" t="inlineStr">
        <is>
          <t>Useful Life</t>
        </is>
      </c>
      <c r="B39" s="4" t="inlineStr">
        <is>
          <t>12 years</t>
        </is>
      </c>
    </row>
    <row r="40">
      <c r="A40" s="4" t="inlineStr">
        <is>
          <t>Developed technology and software</t>
        </is>
      </c>
    </row>
    <row r="41">
      <c r="A41" s="3" t="inlineStr">
        <is>
          <t>Finite-Lived Intangible Assets [Line Items]</t>
        </is>
      </c>
    </row>
    <row r="42">
      <c r="A42" s="4" t="inlineStr">
        <is>
          <t>Cost</t>
        </is>
      </c>
      <c r="B42" s="7" t="n">
        <v>342309</v>
      </c>
      <c r="C42" s="6" t="n">
        <v>313957</v>
      </c>
    </row>
    <row r="43">
      <c r="A43" s="4" t="inlineStr">
        <is>
          <t>Accumulated Amortization</t>
        </is>
      </c>
      <c r="B43" s="6" t="n">
        <v>280412</v>
      </c>
      <c r="C43" s="6" t="n">
        <v>255771</v>
      </c>
    </row>
    <row r="44">
      <c r="A44" s="4" t="inlineStr">
        <is>
          <t>Net Book Value</t>
        </is>
      </c>
      <c r="B44" s="7" t="n">
        <v>61897</v>
      </c>
      <c r="C44" s="6" t="n">
        <v>58186</v>
      </c>
    </row>
    <row r="45">
      <c r="A45" s="4" t="inlineStr">
        <is>
          <t>Developed technology and software | Minimum</t>
        </is>
      </c>
    </row>
    <row r="46">
      <c r="A46" s="3" t="inlineStr">
        <is>
          <t>Finite-Lived Intangible Assets [Line Items]</t>
        </is>
      </c>
    </row>
    <row r="47">
      <c r="A47" s="4" t="inlineStr">
        <is>
          <t>Useful Life</t>
        </is>
      </c>
      <c r="B47" s="4" t="inlineStr">
        <is>
          <t>1 year</t>
        </is>
      </c>
    </row>
    <row r="48">
      <c r="A48" s="4" t="inlineStr">
        <is>
          <t>Developed technology and software | Maximum</t>
        </is>
      </c>
    </row>
    <row r="49">
      <c r="A49" s="3" t="inlineStr">
        <is>
          <t>Finite-Lived Intangible Assets [Line Items]</t>
        </is>
      </c>
    </row>
    <row r="50">
      <c r="A50" s="4" t="inlineStr">
        <is>
          <t>Useful Life</t>
        </is>
      </c>
      <c r="B50" s="4" t="inlineStr">
        <is>
          <t>6 years</t>
        </is>
      </c>
    </row>
    <row r="51">
      <c r="A51" s="4" t="inlineStr">
        <is>
          <t>Patents, trademarks, and other</t>
        </is>
      </c>
    </row>
    <row r="52">
      <c r="A52" s="3" t="inlineStr">
        <is>
          <t>Finite-Lived Intangible Assets [Line Items]</t>
        </is>
      </c>
    </row>
    <row r="53">
      <c r="A53" s="4" t="inlineStr">
        <is>
          <t>Cost</t>
        </is>
      </c>
      <c r="B53" s="7" t="n">
        <v>20547</v>
      </c>
      <c r="C53" s="6" t="n">
        <v>19682</v>
      </c>
    </row>
    <row r="54">
      <c r="A54" s="4" t="inlineStr">
        <is>
          <t>Accumulated Amortization</t>
        </is>
      </c>
      <c r="B54" s="6" t="n">
        <v>19415</v>
      </c>
      <c r="C54" s="6" t="n">
        <v>17813</v>
      </c>
    </row>
    <row r="55">
      <c r="A55" s="4" t="inlineStr">
        <is>
          <t>Net Book Value</t>
        </is>
      </c>
      <c r="B55" s="7" t="n">
        <v>1132</v>
      </c>
      <c r="C55" s="7" t="n">
        <v>1869</v>
      </c>
    </row>
    <row r="56">
      <c r="A56" s="4" t="inlineStr">
        <is>
          <t>Patents, trademarks, and other | Minimum</t>
        </is>
      </c>
    </row>
    <row r="57">
      <c r="A57" s="3" t="inlineStr">
        <is>
          <t>Finite-Lived Intangible Assets [Line Items]</t>
        </is>
      </c>
    </row>
    <row r="58">
      <c r="A58" s="4" t="inlineStr">
        <is>
          <t>Useful Life</t>
        </is>
      </c>
      <c r="B58" s="4" t="inlineStr">
        <is>
          <t>2 years</t>
        </is>
      </c>
    </row>
    <row r="59">
      <c r="A59" s="4" t="inlineStr">
        <is>
          <t>Patents, trademarks, and other | Maximum</t>
        </is>
      </c>
    </row>
    <row r="60">
      <c r="A60" s="3" t="inlineStr">
        <is>
          <t>Finite-Lived Intangible Assets [Line Items]</t>
        </is>
      </c>
    </row>
    <row r="61">
      <c r="A61" s="4" t="inlineStr">
        <is>
          <t>Useful Life</t>
        </is>
      </c>
      <c r="B61" s="4" t="inlineStr">
        <is>
          <t>18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Other Intangible Assets, Narrative (Details) - USD ($)</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Finite-Lived Intangible Assets [Line Items]</t>
        </is>
      </c>
    </row>
    <row r="4">
      <c r="A4" s="4" t="inlineStr">
        <is>
          <t>Amortization</t>
        </is>
      </c>
      <c r="C4" s="7" t="n">
        <v>57987000</v>
      </c>
      <c r="D4" s="7" t="n">
        <v>75305000</v>
      </c>
      <c r="E4" s="7" t="n">
        <v>68937000</v>
      </c>
    </row>
    <row r="5">
      <c r="A5" s="4" t="inlineStr">
        <is>
          <t>Placement fees and placement fee agreements</t>
        </is>
      </c>
      <c r="B5" s="7" t="n">
        <v>28900000</v>
      </c>
      <c r="C5" s="6" t="n">
        <v>31500000</v>
      </c>
      <c r="D5" s="6" t="n">
        <v>3100000</v>
      </c>
      <c r="E5" s="6" t="n">
        <v>17700000</v>
      </c>
    </row>
    <row r="6">
      <c r="A6" s="4" t="inlineStr">
        <is>
          <t>Imputed interest in placement fees</t>
        </is>
      </c>
      <c r="C6" s="6" t="n">
        <v>0</v>
      </c>
      <c r="D6" s="6" t="n">
        <v>0</v>
      </c>
      <c r="E6" s="6" t="n">
        <v>600000</v>
      </c>
    </row>
    <row r="7">
      <c r="A7" s="4" t="inlineStr">
        <is>
          <t>Developed technology and software</t>
        </is>
      </c>
    </row>
    <row r="8">
      <c r="A8" s="3" t="inlineStr">
        <is>
          <t>Finite-Lived Intangible Assets [Line Items]</t>
        </is>
      </c>
    </row>
    <row r="9">
      <c r="A9" s="4" t="inlineStr">
        <is>
          <t>Development costs capitalized</t>
        </is>
      </c>
      <c r="C9" s="6" t="n">
        <v>30200000</v>
      </c>
      <c r="D9" s="6" t="n">
        <v>21200000</v>
      </c>
      <c r="E9" s="6" t="n">
        <v>43700000</v>
      </c>
    </row>
    <row r="10">
      <c r="A10" s="4" t="inlineStr">
        <is>
          <t>Software Development</t>
        </is>
      </c>
    </row>
    <row r="11">
      <c r="A11" s="3" t="inlineStr">
        <is>
          <t>Finite-Lived Intangible Assets [Line Items]</t>
        </is>
      </c>
    </row>
    <row r="12">
      <c r="A12" s="4" t="inlineStr">
        <is>
          <t>Impairment of intangible assets</t>
        </is>
      </c>
      <c r="C12" s="7" t="n">
        <v>0</v>
      </c>
      <c r="D12" s="6" t="n">
        <v>6300000</v>
      </c>
      <c r="E12" s="7" t="n">
        <v>0</v>
      </c>
    </row>
    <row r="13">
      <c r="A13" s="4" t="inlineStr">
        <is>
          <t>Software Development | Games</t>
        </is>
      </c>
    </row>
    <row r="14">
      <c r="A14" s="3" t="inlineStr">
        <is>
          <t>Finite-Lived Intangible Assets [Line Items]</t>
        </is>
      </c>
    </row>
    <row r="15">
      <c r="A15" s="4" t="inlineStr">
        <is>
          <t>Impairment of intangible assets</t>
        </is>
      </c>
      <c r="D15" s="6" t="n">
        <v>6000000</v>
      </c>
    </row>
    <row r="16">
      <c r="A16" s="4" t="inlineStr">
        <is>
          <t>Software Development | FinTech</t>
        </is>
      </c>
    </row>
    <row r="17">
      <c r="A17" s="3" t="inlineStr">
        <is>
          <t>Finite-Lived Intangible Assets [Line Items]</t>
        </is>
      </c>
    </row>
    <row r="18">
      <c r="A18" s="4" t="inlineStr">
        <is>
          <t>Impairment of intangible assets</t>
        </is>
      </c>
      <c r="D18" s="7" t="n">
        <v>3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nticipated Amortization Expense (Details) - USD ($) $ in Thousands</t>
        </is>
      </c>
      <c r="B1" s="2" t="inlineStr">
        <is>
          <t>Dec. 31, 2021</t>
        </is>
      </c>
      <c r="C1" s="2" t="inlineStr">
        <is>
          <t>Dec. 31, 2020</t>
        </is>
      </c>
    </row>
    <row r="2">
      <c r="A2" s="3" t="inlineStr">
        <is>
          <t>Finite-Lived Intangible Assets [Line Items]</t>
        </is>
      </c>
    </row>
    <row r="3">
      <c r="A3" s="4" t="inlineStr">
        <is>
          <t>Net Book Value</t>
        </is>
      </c>
      <c r="B3" s="7" t="n">
        <v>214594</v>
      </c>
      <c r="C3" s="7" t="n">
        <v>214627</v>
      </c>
    </row>
    <row r="4">
      <c r="A4" s="4" t="inlineStr">
        <is>
          <t>Finite-Lived Intangible Assets, Placed into Service</t>
        </is>
      </c>
    </row>
    <row r="5">
      <c r="A5" s="3" t="inlineStr">
        <is>
          <t>Finite-Lived Intangible Assets [Line Items]</t>
        </is>
      </c>
    </row>
    <row r="6">
      <c r="A6" s="4" t="inlineStr">
        <is>
          <t>2022</t>
        </is>
      </c>
      <c r="B6" s="6" t="n">
        <v>57122</v>
      </c>
    </row>
    <row r="7">
      <c r="A7" s="4" t="inlineStr">
        <is>
          <t>2023</t>
        </is>
      </c>
      <c r="B7" s="6" t="n">
        <v>38104</v>
      </c>
    </row>
    <row r="8">
      <c r="A8" s="4" t="inlineStr">
        <is>
          <t>2024</t>
        </is>
      </c>
      <c r="B8" s="6" t="n">
        <v>28402</v>
      </c>
    </row>
    <row r="9">
      <c r="A9" s="4" t="inlineStr">
        <is>
          <t>2025</t>
        </is>
      </c>
      <c r="B9" s="6" t="n">
        <v>26342</v>
      </c>
    </row>
    <row r="10">
      <c r="A10" s="4" t="inlineStr">
        <is>
          <t>2026</t>
        </is>
      </c>
      <c r="B10" s="6" t="n">
        <v>25712</v>
      </c>
    </row>
    <row r="11">
      <c r="A11" s="4" t="inlineStr">
        <is>
          <t>Thereafter</t>
        </is>
      </c>
      <c r="B11" s="6" t="n">
        <v>11327</v>
      </c>
    </row>
    <row r="12">
      <c r="A12" s="4" t="inlineStr">
        <is>
          <t>Net Book Value</t>
        </is>
      </c>
      <c r="B12" s="6" t="n">
        <v>187009</v>
      </c>
    </row>
    <row r="13">
      <c r="A13" s="4" t="inlineStr">
        <is>
          <t>Finite Lived Intangible Assets Not Yet Placed Into Service</t>
        </is>
      </c>
    </row>
    <row r="14">
      <c r="A14" s="3" t="inlineStr">
        <is>
          <t>Finite-Lived Intangible Assets [Line Items]</t>
        </is>
      </c>
    </row>
    <row r="15">
      <c r="A15" s="4" t="inlineStr">
        <is>
          <t>Net Book Value</t>
        </is>
      </c>
      <c r="B15" s="7" t="n">
        <v>27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Dec. 31, 2021</t>
        </is>
      </c>
      <c r="C1" s="2" t="inlineStr">
        <is>
          <t>Dec. 31, 2020</t>
        </is>
      </c>
      <c r="D1" s="2" t="inlineStr">
        <is>
          <t>Dec. 31, 2019</t>
        </is>
      </c>
    </row>
    <row r="2">
      <c r="A2" s="3" t="inlineStr">
        <is>
          <t>Payables and Accruals [Abstract]</t>
        </is>
      </c>
    </row>
    <row r="3">
      <c r="A3" s="4" t="inlineStr">
        <is>
          <t>Customer commissions payable</t>
        </is>
      </c>
      <c r="B3" s="7" t="n">
        <v>57515</v>
      </c>
      <c r="C3" s="7" t="n">
        <v>39028</v>
      </c>
    </row>
    <row r="4">
      <c r="A4" s="4" t="inlineStr">
        <is>
          <t>Contract liabilities</t>
        </is>
      </c>
      <c r="B4" s="6" t="n">
        <v>36238</v>
      </c>
      <c r="C4" s="6" t="n">
        <v>26980</v>
      </c>
      <c r="D4" s="7" t="n">
        <v>28510</v>
      </c>
    </row>
    <row r="5">
      <c r="A5" s="4" t="inlineStr">
        <is>
          <t>Payroll and related expenses</t>
        </is>
      </c>
      <c r="B5" s="6" t="n">
        <v>29125</v>
      </c>
      <c r="C5" s="6" t="n">
        <v>13357</v>
      </c>
    </row>
    <row r="6">
      <c r="A6" s="4" t="inlineStr">
        <is>
          <t>Accounts payable - trade</t>
        </is>
      </c>
      <c r="B6" s="6" t="n">
        <v>25453</v>
      </c>
      <c r="C6" s="6" t="n">
        <v>15503</v>
      </c>
    </row>
    <row r="7">
      <c r="A7" s="4" t="inlineStr">
        <is>
          <t>Accrued interest</t>
        </is>
      </c>
      <c r="B7" s="6" t="n">
        <v>9273</v>
      </c>
      <c r="C7" s="6" t="n">
        <v>1068</v>
      </c>
    </row>
    <row r="8">
      <c r="A8" s="4" t="inlineStr">
        <is>
          <t>Operating lease liabilities</t>
        </is>
      </c>
      <c r="B8" s="6" t="n">
        <v>5663</v>
      </c>
      <c r="C8" s="6" t="n">
        <v>5649</v>
      </c>
    </row>
    <row r="9">
      <c r="A9" s="4" t="inlineStr">
        <is>
          <t>Financial access processing and related expenses</t>
        </is>
      </c>
      <c r="B9" s="6" t="n">
        <v>3619</v>
      </c>
      <c r="C9" s="6" t="n">
        <v>1109</v>
      </c>
    </row>
    <row r="10">
      <c r="A10" s="4" t="inlineStr">
        <is>
          <t>Accrued income taxes</t>
        </is>
      </c>
      <c r="B10" s="6" t="n">
        <v>2756</v>
      </c>
      <c r="C10" s="6" t="n">
        <v>1329</v>
      </c>
    </row>
    <row r="11">
      <c r="A11" s="4" t="inlineStr">
        <is>
          <t>Contingent consideration and acquisition-related liabilities</t>
        </is>
      </c>
      <c r="B11" s="6" t="n">
        <v>0</v>
      </c>
      <c r="C11" s="6" t="n">
        <v>24674</v>
      </c>
    </row>
    <row r="12">
      <c r="A12" s="4" t="inlineStr">
        <is>
          <t>Litigation accrual</t>
        </is>
      </c>
      <c r="B12" s="6" t="n">
        <v>0</v>
      </c>
      <c r="C12" s="6" t="n">
        <v>12727</v>
      </c>
    </row>
    <row r="13">
      <c r="A13" s="4" t="inlineStr">
        <is>
          <t>Other</t>
        </is>
      </c>
      <c r="B13" s="6" t="n">
        <v>4291</v>
      </c>
      <c r="C13" s="6" t="n">
        <v>3605</v>
      </c>
    </row>
    <row r="14">
      <c r="A14" s="4" t="inlineStr">
        <is>
          <t>Total accounts payable and accrued expenses</t>
        </is>
      </c>
      <c r="B14" s="7" t="n">
        <v>173933</v>
      </c>
      <c r="C14" s="7" t="n">
        <v>145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0" customWidth="1" min="5" max="5"/>
    <col width="37" customWidth="1" min="6" max="6"/>
    <col width="15" customWidth="1" min="7" max="7"/>
  </cols>
  <sheetData>
    <row r="1">
      <c r="A1" s="1" t="inlineStr">
        <is>
          <t>CONSOLIDATED STATEMENTS OF STOCKHOLDERS’ EQUITY (DEFICIT) - USD ($) shares in Thousands, $ in Thousands</t>
        </is>
      </c>
      <c r="B1" s="2" t="inlineStr">
        <is>
          <t>Total</t>
        </is>
      </c>
      <c r="C1" s="2" t="inlineStr">
        <is>
          <t>Common Stock— Series A</t>
        </is>
      </c>
      <c r="D1" s="2" t="inlineStr">
        <is>
          <t>Additional Paid-in Capital</t>
        </is>
      </c>
      <c r="E1" s="2" t="inlineStr">
        <is>
          <t>Accumulated Deficit</t>
        </is>
      </c>
      <c r="F1" s="2" t="inlineStr">
        <is>
          <t>Accumulated Other Comprehensive Loss</t>
        </is>
      </c>
      <c r="G1" s="2" t="inlineStr">
        <is>
          <t>Treasury Stock</t>
        </is>
      </c>
    </row>
    <row r="2">
      <c r="A2" s="4" t="inlineStr">
        <is>
          <t>Balance at beginning of period (in shares) at Dec. 31, 2018</t>
        </is>
      </c>
      <c r="C2" s="6" t="n">
        <v>95100</v>
      </c>
    </row>
    <row r="3">
      <c r="A3" s="4" t="inlineStr">
        <is>
          <t>Balance at beginning of period at Dec. 31, 2018</t>
        </is>
      </c>
      <c r="B3" s="7" t="n">
        <v>-108895</v>
      </c>
      <c r="C3" s="7" t="n">
        <v>95</v>
      </c>
      <c r="D3" s="7" t="n">
        <v>298929</v>
      </c>
      <c r="E3" s="7" t="n">
        <v>-229457</v>
      </c>
      <c r="F3" s="7" t="n">
        <v>-1998</v>
      </c>
      <c r="G3" s="7" t="n">
        <v>-176464</v>
      </c>
    </row>
    <row r="4">
      <c r="A4" s="3" t="inlineStr">
        <is>
          <t>Increase (Decrease) in Stockholders' Equity</t>
        </is>
      </c>
    </row>
    <row r="5">
      <c r="A5" s="4" t="inlineStr">
        <is>
          <t>Net income (loss)</t>
        </is>
      </c>
      <c r="B5" s="6" t="n">
        <v>16517</v>
      </c>
      <c r="E5" s="6" t="n">
        <v>16517</v>
      </c>
    </row>
    <row r="6">
      <c r="A6" s="4" t="inlineStr">
        <is>
          <t>Foreign currency translation</t>
        </is>
      </c>
      <c r="B6" s="6" t="n">
        <v>1179</v>
      </c>
      <c r="F6" s="6" t="n">
        <v>1179</v>
      </c>
    </row>
    <row r="7">
      <c r="A7" s="4" t="inlineStr">
        <is>
          <t>Issuance of common stock in public offering, net (in shares)</t>
        </is>
      </c>
      <c r="C7" s="6" t="n">
        <v>11500</v>
      </c>
    </row>
    <row r="8">
      <c r="A8" s="4" t="inlineStr">
        <is>
          <t>Issuance of common stock in public offering, net</t>
        </is>
      </c>
      <c r="B8" s="6" t="n">
        <v>122376</v>
      </c>
      <c r="C8" s="7" t="n">
        <v>11</v>
      </c>
      <c r="D8" s="6" t="n">
        <v>122365</v>
      </c>
    </row>
    <row r="9">
      <c r="A9" s="4" t="inlineStr">
        <is>
          <t>Stock-based compensation expense</t>
        </is>
      </c>
      <c r="B9" s="6" t="n">
        <v>8167</v>
      </c>
      <c r="D9" s="6" t="n">
        <v>8167</v>
      </c>
    </row>
    <row r="10">
      <c r="A10" s="4" t="inlineStr">
        <is>
          <t>Exercise of options (in shares)</t>
        </is>
      </c>
      <c r="C10" s="6" t="n">
        <v>2595</v>
      </c>
    </row>
    <row r="11">
      <c r="A11" s="4" t="inlineStr">
        <is>
          <t>Exercise of options</t>
        </is>
      </c>
      <c r="B11" s="6" t="n">
        <v>15704</v>
      </c>
      <c r="C11" s="7" t="n">
        <v>3</v>
      </c>
      <c r="D11" s="6" t="n">
        <v>15701</v>
      </c>
    </row>
    <row r="12">
      <c r="A12" s="4" t="inlineStr">
        <is>
          <t>Restricted share vesting and withholding (in shares)</t>
        </is>
      </c>
      <c r="C12" s="6" t="n">
        <v>298</v>
      </c>
    </row>
    <row r="13">
      <c r="A13" s="4" t="inlineStr">
        <is>
          <t>Restricted share vesting and withholding</t>
        </is>
      </c>
      <c r="B13" s="6" t="n">
        <v>-1060</v>
      </c>
      <c r="G13" s="6" t="n">
        <v>-1060</v>
      </c>
    </row>
    <row r="14">
      <c r="A14" s="4" t="inlineStr">
        <is>
          <t>Balance at end of period (in shares) at Dec. 31, 2019</t>
        </is>
      </c>
      <c r="C14" s="6" t="n">
        <v>109493</v>
      </c>
    </row>
    <row r="15">
      <c r="A15" s="4" t="inlineStr">
        <is>
          <t>Balance at end of period at Dec. 31, 2019</t>
        </is>
      </c>
      <c r="B15" s="6" t="n">
        <v>53988</v>
      </c>
      <c r="C15" s="7" t="n">
        <v>109</v>
      </c>
      <c r="D15" s="6" t="n">
        <v>445162</v>
      </c>
      <c r="E15" s="6" t="n">
        <v>-212940</v>
      </c>
      <c r="F15" s="6" t="n">
        <v>-819</v>
      </c>
      <c r="G15" s="6" t="n">
        <v>-177524</v>
      </c>
    </row>
    <row r="16">
      <c r="A16" s="3" t="inlineStr">
        <is>
          <t>Increase (Decrease) in Stockholders' Equity</t>
        </is>
      </c>
    </row>
    <row r="17">
      <c r="A17" s="4" t="inlineStr">
        <is>
          <t>Net income (loss)</t>
        </is>
      </c>
      <c r="B17" s="6" t="n">
        <v>-81680</v>
      </c>
      <c r="E17" s="6" t="n">
        <v>-81680</v>
      </c>
    </row>
    <row r="18">
      <c r="A18" s="4" t="inlineStr">
        <is>
          <t>Foreign currency translation</t>
        </is>
      </c>
      <c r="B18" s="6" t="n">
        <v>-372</v>
      </c>
      <c r="F18" s="6" t="n">
        <v>-372</v>
      </c>
    </row>
    <row r="19">
      <c r="A19" s="4" t="inlineStr">
        <is>
          <t>Stock-based compensation expense</t>
        </is>
      </c>
      <c r="B19" s="6" t="n">
        <v>14726</v>
      </c>
      <c r="D19" s="6" t="n">
        <v>14726</v>
      </c>
    </row>
    <row r="20">
      <c r="A20" s="4" t="inlineStr">
        <is>
          <t>Exercise of warrants</t>
        </is>
      </c>
      <c r="B20" s="6" t="n">
        <v>502</v>
      </c>
      <c r="D20" s="6" t="n">
        <v>502</v>
      </c>
    </row>
    <row r="21">
      <c r="A21" s="4" t="inlineStr">
        <is>
          <t>Exercise of options (in shares)</t>
        </is>
      </c>
      <c r="C21" s="6" t="n">
        <v>1474</v>
      </c>
    </row>
    <row r="22">
      <c r="A22" s="4" t="inlineStr">
        <is>
          <t>Exercise of options</t>
        </is>
      </c>
      <c r="B22" s="6" t="n">
        <v>6226</v>
      </c>
      <c r="C22" s="7" t="n">
        <v>2</v>
      </c>
      <c r="D22" s="6" t="n">
        <v>6224</v>
      </c>
    </row>
    <row r="23">
      <c r="A23" s="4" t="inlineStr">
        <is>
          <t>Restricted share vesting and withholding (in shares)</t>
        </is>
      </c>
      <c r="C23" s="6" t="n">
        <v>905</v>
      </c>
    </row>
    <row r="24">
      <c r="A24" s="4" t="inlineStr">
        <is>
          <t>Restricted share vesting and withholding</t>
        </is>
      </c>
      <c r="B24" s="7" t="n">
        <v>-1288</v>
      </c>
      <c r="C24" s="7" t="n">
        <v>1</v>
      </c>
      <c r="G24" s="6" t="n">
        <v>-1289</v>
      </c>
    </row>
    <row r="25">
      <c r="A25" s="4" t="inlineStr">
        <is>
          <t>Balance at end of period (in shares) at Dec. 31, 2020</t>
        </is>
      </c>
      <c r="B25" s="6" t="n">
        <v>86683</v>
      </c>
      <c r="C25" s="6" t="n">
        <v>111872</v>
      </c>
    </row>
    <row r="26">
      <c r="A26" s="4" t="inlineStr">
        <is>
          <t>Balance at end of period at Dec. 31, 2020</t>
        </is>
      </c>
      <c r="B26" s="7" t="n">
        <v>-7898</v>
      </c>
      <c r="C26" s="7" t="n">
        <v>112</v>
      </c>
      <c r="D26" s="6" t="n">
        <v>466614</v>
      </c>
      <c r="E26" s="6" t="n">
        <v>-294620</v>
      </c>
      <c r="F26" s="6" t="n">
        <v>-1191</v>
      </c>
      <c r="G26" s="6" t="n">
        <v>-178813</v>
      </c>
    </row>
    <row r="27">
      <c r="A27" s="3" t="inlineStr">
        <is>
          <t>Increase (Decrease) in Stockholders' Equity</t>
        </is>
      </c>
    </row>
    <row r="28">
      <c r="A28" s="4" t="inlineStr">
        <is>
          <t>Net income (loss)</t>
        </is>
      </c>
      <c r="B28" s="6" t="n">
        <v>152925</v>
      </c>
      <c r="E28" s="6" t="n">
        <v>152925</v>
      </c>
    </row>
    <row r="29">
      <c r="A29" s="4" t="inlineStr">
        <is>
          <t>Dissolution adjustment</t>
        </is>
      </c>
      <c r="B29" s="6" t="n">
        <v>-60</v>
      </c>
      <c r="E29" s="6" t="n">
        <v>-60</v>
      </c>
    </row>
    <row r="30">
      <c r="A30" s="4" t="inlineStr">
        <is>
          <t>Foreign currency translation</t>
        </is>
      </c>
      <c r="B30" s="6" t="n">
        <v>-264</v>
      </c>
      <c r="F30" s="6" t="n">
        <v>-264</v>
      </c>
    </row>
    <row r="31">
      <c r="A31" s="4" t="inlineStr">
        <is>
          <t>Stock-based compensation expense</t>
        </is>
      </c>
      <c r="B31" s="6" t="n">
        <v>20900</v>
      </c>
      <c r="D31" s="6" t="n">
        <v>20900</v>
      </c>
    </row>
    <row r="32">
      <c r="A32" s="4" t="inlineStr">
        <is>
          <t>Exercise of warrants (in shares)</t>
        </is>
      </c>
      <c r="C32" s="6" t="n">
        <v>378</v>
      </c>
    </row>
    <row r="33">
      <c r="A33" s="4" t="inlineStr">
        <is>
          <t>Exercise of options (in shares)</t>
        </is>
      </c>
      <c r="C33" s="6" t="n">
        <v>3180</v>
      </c>
    </row>
    <row r="34">
      <c r="A34" s="4" t="inlineStr">
        <is>
          <t>Exercise of options</t>
        </is>
      </c>
      <c r="B34" s="6" t="n">
        <v>18251</v>
      </c>
      <c r="C34" s="7" t="n">
        <v>3</v>
      </c>
      <c r="D34" s="6" t="n">
        <v>18248</v>
      </c>
    </row>
    <row r="35">
      <c r="A35" s="4" t="inlineStr">
        <is>
          <t>Restricted share vesting and withholding (in shares)</t>
        </is>
      </c>
      <c r="C35" s="6" t="n">
        <v>1566</v>
      </c>
    </row>
    <row r="36">
      <c r="A36" s="4" t="inlineStr">
        <is>
          <t>Restricted share vesting and withholding</t>
        </is>
      </c>
      <c r="B36" s="7" t="n">
        <v>-9354</v>
      </c>
      <c r="C36" s="7" t="n">
        <v>2</v>
      </c>
      <c r="D36" s="6" t="n">
        <v>-5</v>
      </c>
      <c r="G36" s="6" t="n">
        <v>-9351</v>
      </c>
    </row>
    <row r="37">
      <c r="A37" s="4" t="inlineStr">
        <is>
          <t>Balance at end of period (in shares) at Dec. 31, 2021</t>
        </is>
      </c>
      <c r="B37" s="6" t="n">
        <v>91313</v>
      </c>
      <c r="C37" s="6" t="n">
        <v>116996</v>
      </c>
    </row>
    <row r="38">
      <c r="A38" s="4" t="inlineStr">
        <is>
          <t>Balance at end of period at Dec. 31, 2021</t>
        </is>
      </c>
      <c r="B38" s="7" t="n">
        <v>174500</v>
      </c>
      <c r="C38" s="7" t="n">
        <v>117</v>
      </c>
      <c r="D38" s="7" t="n">
        <v>505757</v>
      </c>
      <c r="E38" s="7" t="n">
        <v>-141755</v>
      </c>
      <c r="F38" s="7" t="n">
        <v>-1455</v>
      </c>
      <c r="G38" s="7" t="n">
        <v>-1881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ONG-TERM DEBT - Summary of Outstanding Indebtedness (Details) - USD ($)</t>
        </is>
      </c>
      <c r="B1" s="2" t="inlineStr">
        <is>
          <t>12 Months Ended</t>
        </is>
      </c>
    </row>
    <row r="2">
      <c r="B2" s="2" t="inlineStr">
        <is>
          <t>Dec. 31, 2021</t>
        </is>
      </c>
      <c r="C2" s="2" t="inlineStr">
        <is>
          <t>Aug. 03, 2021</t>
        </is>
      </c>
      <c r="D2" s="2" t="inlineStr">
        <is>
          <t>Jul. 15, 2021</t>
        </is>
      </c>
      <c r="E2" s="2" t="inlineStr">
        <is>
          <t>Dec. 31, 2020</t>
        </is>
      </c>
      <c r="F2" s="2" t="inlineStr">
        <is>
          <t>Apr. 21, 2020</t>
        </is>
      </c>
      <c r="G2" s="2" t="inlineStr">
        <is>
          <t>Dec. 31, 2018</t>
        </is>
      </c>
      <c r="H2" s="2" t="inlineStr">
        <is>
          <t>May 09, 2017</t>
        </is>
      </c>
    </row>
    <row r="3">
      <c r="A3" s="3" t="inlineStr">
        <is>
          <t>Debt Instrument [Line Items]</t>
        </is>
      </c>
    </row>
    <row r="4">
      <c r="A4" s="4" t="inlineStr">
        <is>
          <t>Total debt</t>
        </is>
      </c>
      <c r="B4" s="7" t="n">
        <v>998500000</v>
      </c>
      <c r="E4" s="7" t="n">
        <v>1145256000</v>
      </c>
    </row>
    <row r="5">
      <c r="A5" s="4" t="inlineStr">
        <is>
          <t>Debt issuance costs and discount</t>
        </is>
      </c>
      <c r="B5" s="6" t="n">
        <v>-16975000</v>
      </c>
      <c r="E5" s="6" t="n">
        <v>-16003000</v>
      </c>
    </row>
    <row r="6">
      <c r="A6" s="4" t="inlineStr">
        <is>
          <t>Total debt after debt issuance costs and discount</t>
        </is>
      </c>
      <c r="B6" s="6" t="n">
        <v>981525000</v>
      </c>
      <c r="E6" s="6" t="n">
        <v>1129253000</v>
      </c>
    </row>
    <row r="7">
      <c r="A7" s="4" t="inlineStr">
        <is>
          <t>Current portion of long-term debt</t>
        </is>
      </c>
      <c r="B7" s="6" t="n">
        <v>-6000000</v>
      </c>
      <c r="E7" s="6" t="n">
        <v>-1250000</v>
      </c>
    </row>
    <row r="8">
      <c r="A8" s="4" t="inlineStr">
        <is>
          <t>Long-term debt, less current portion</t>
        </is>
      </c>
      <c r="B8" s="7" t="n">
        <v>975525000</v>
      </c>
      <c r="E8" s="6" t="n">
        <v>1128003000</v>
      </c>
    </row>
    <row r="9">
      <c r="A9" s="4" t="inlineStr">
        <is>
          <t>Senior secured notes | Credit Agreement, dated August 3, 2021</t>
        </is>
      </c>
    </row>
    <row r="10">
      <c r="A10" s="3" t="inlineStr">
        <is>
          <t>Debt Instrument [Line Items]</t>
        </is>
      </c>
    </row>
    <row r="11">
      <c r="A11" s="4" t="inlineStr">
        <is>
          <t>Principal amount of debt</t>
        </is>
      </c>
      <c r="C11" s="7" t="n">
        <v>600000000</v>
      </c>
    </row>
    <row r="12">
      <c r="A12" s="4" t="inlineStr">
        <is>
          <t>Senior secured notes | Credit Agreement, dated August 3, 2021 | LIBOR</t>
        </is>
      </c>
    </row>
    <row r="13">
      <c r="A13" s="3" t="inlineStr">
        <is>
          <t>Debt Instrument [Line Items]</t>
        </is>
      </c>
    </row>
    <row r="14">
      <c r="A14" s="4" t="inlineStr">
        <is>
          <t>Basis spread</t>
        </is>
      </c>
      <c r="B14" s="4" t="inlineStr">
        <is>
          <t>2.50%</t>
        </is>
      </c>
    </row>
    <row r="15">
      <c r="A15" s="4" t="inlineStr">
        <is>
          <t>Senior secured notes | New Credit Agreement, dated May 9, 2017</t>
        </is>
      </c>
    </row>
    <row r="16">
      <c r="A16" s="3" t="inlineStr">
        <is>
          <t>Debt Instrument [Line Items]</t>
        </is>
      </c>
    </row>
    <row r="17">
      <c r="A17" s="4" t="inlineStr">
        <is>
          <t>Principal amount of debt</t>
        </is>
      </c>
      <c r="D17" s="7" t="n">
        <v>820000000</v>
      </c>
    </row>
    <row r="18">
      <c r="A18" s="4" t="inlineStr">
        <is>
          <t>Senior secured notes | New Credit Agreement, dated May 9, 2017 | LIBOR</t>
        </is>
      </c>
    </row>
    <row r="19">
      <c r="A19" s="3" t="inlineStr">
        <is>
          <t>Debt Instrument [Line Items]</t>
        </is>
      </c>
    </row>
    <row r="20">
      <c r="A20" s="4" t="inlineStr">
        <is>
          <t>Basis spread</t>
        </is>
      </c>
      <c r="B20" s="4" t="inlineStr">
        <is>
          <t>2.75%</t>
        </is>
      </c>
    </row>
    <row r="21">
      <c r="A21" s="4" t="inlineStr">
        <is>
          <t>Revolving credit facility | Credit Agreement, dated August 3, 2021</t>
        </is>
      </c>
    </row>
    <row r="22">
      <c r="A22" s="3" t="inlineStr">
        <is>
          <t>Debt Instrument [Line Items]</t>
        </is>
      </c>
    </row>
    <row r="23">
      <c r="A23" s="4" t="inlineStr">
        <is>
          <t>Total debt</t>
        </is>
      </c>
      <c r="B23" s="7" t="n">
        <v>0</v>
      </c>
      <c r="E23" s="6" t="n">
        <v>0</v>
      </c>
    </row>
    <row r="24">
      <c r="A24" s="4" t="inlineStr">
        <is>
          <t>Principal amount of debt</t>
        </is>
      </c>
      <c r="C24" s="7" t="n">
        <v>125000000</v>
      </c>
    </row>
    <row r="25">
      <c r="A25" s="4" t="inlineStr">
        <is>
          <t>Revolving credit facility | Credit Agreement, dated August 3, 2021 | LIBOR</t>
        </is>
      </c>
    </row>
    <row r="26">
      <c r="A26" s="3" t="inlineStr">
        <is>
          <t>Debt Instrument [Line Items]</t>
        </is>
      </c>
    </row>
    <row r="27">
      <c r="A27" s="4" t="inlineStr">
        <is>
          <t>Basis spread</t>
        </is>
      </c>
      <c r="B27" s="4" t="inlineStr">
        <is>
          <t>2.50%</t>
        </is>
      </c>
    </row>
    <row r="28">
      <c r="A28" s="4" t="inlineStr">
        <is>
          <t>Senior secured term loan facility | Credit Agreement, dated May 9, 2017</t>
        </is>
      </c>
    </row>
    <row r="29">
      <c r="A29" s="3" t="inlineStr">
        <is>
          <t>Debt Instrument [Line Items]</t>
        </is>
      </c>
    </row>
    <row r="30">
      <c r="A30" s="4" t="inlineStr">
        <is>
          <t>Principal amount of debt</t>
        </is>
      </c>
      <c r="H30" s="7" t="n">
        <v>820000000</v>
      </c>
    </row>
    <row r="31">
      <c r="A31" s="4" t="inlineStr">
        <is>
          <t>Incremental term loan | Incremental Term Loan Credit Agreement Dated Twenty One April Two Thousand Twenty</t>
        </is>
      </c>
    </row>
    <row r="32">
      <c r="A32" s="3" t="inlineStr">
        <is>
          <t>Debt Instrument [Line Items]</t>
        </is>
      </c>
    </row>
    <row r="33">
      <c r="A33" s="4" t="inlineStr">
        <is>
          <t>Total debt</t>
        </is>
      </c>
      <c r="B33" s="7" t="n">
        <v>0</v>
      </c>
      <c r="D33" s="6" t="n">
        <v>123800000</v>
      </c>
      <c r="E33" s="6" t="n">
        <v>124375000</v>
      </c>
    </row>
    <row r="34">
      <c r="A34" s="4" t="inlineStr">
        <is>
          <t>Principal amount of debt</t>
        </is>
      </c>
      <c r="D34" s="6" t="n">
        <v>125000000</v>
      </c>
      <c r="F34" s="7" t="n">
        <v>125000000</v>
      </c>
    </row>
    <row r="35">
      <c r="A35" s="4" t="inlineStr">
        <is>
          <t>Incremental term loan | Incremental Term Loan Credit Agreement Dated Twenty One April Two Thousand Twenty | LIBOR</t>
        </is>
      </c>
    </row>
    <row r="36">
      <c r="A36" s="3" t="inlineStr">
        <is>
          <t>Debt Instrument [Line Items]</t>
        </is>
      </c>
    </row>
    <row r="37">
      <c r="A37" s="4" t="inlineStr">
        <is>
          <t>Basis spread</t>
        </is>
      </c>
      <c r="B37" s="4" t="inlineStr">
        <is>
          <t>10.50%</t>
        </is>
      </c>
    </row>
    <row r="38">
      <c r="A38" s="4" t="inlineStr">
        <is>
          <t>Senior secured notes</t>
        </is>
      </c>
    </row>
    <row r="39">
      <c r="A39" s="3" t="inlineStr">
        <is>
          <t>Debt Instrument [Line Items]</t>
        </is>
      </c>
    </row>
    <row r="40">
      <c r="A40" s="4" t="inlineStr">
        <is>
          <t>Total debt</t>
        </is>
      </c>
      <c r="B40" s="7" t="n">
        <v>598500000</v>
      </c>
      <c r="E40" s="6" t="n">
        <v>859875000</v>
      </c>
    </row>
    <row r="41">
      <c r="A41" s="4" t="inlineStr">
        <is>
          <t>Senior secured notes | Senior secured notes | Credit Agreement, dated August 3, 2021</t>
        </is>
      </c>
    </row>
    <row r="42">
      <c r="A42" s="3" t="inlineStr">
        <is>
          <t>Debt Instrument [Line Items]</t>
        </is>
      </c>
    </row>
    <row r="43">
      <c r="A43" s="4" t="inlineStr">
        <is>
          <t>Total debt</t>
        </is>
      </c>
      <c r="B43" s="6" t="n">
        <v>598500000</v>
      </c>
      <c r="E43" s="6" t="n">
        <v>0</v>
      </c>
    </row>
    <row r="44">
      <c r="A44" s="4" t="inlineStr">
        <is>
          <t>Senior secured notes | Senior secured notes | New Credit Agreement, dated May 9, 2017</t>
        </is>
      </c>
    </row>
    <row r="45">
      <c r="A45" s="3" t="inlineStr">
        <is>
          <t>Debt Instrument [Line Items]</t>
        </is>
      </c>
    </row>
    <row r="46">
      <c r="A46" s="4" t="inlineStr">
        <is>
          <t>Total debt</t>
        </is>
      </c>
      <c r="B46" s="6" t="n">
        <v>0</v>
      </c>
      <c r="E46" s="6" t="n">
        <v>735500000</v>
      </c>
    </row>
    <row r="47">
      <c r="A47" s="4" t="inlineStr">
        <is>
          <t>Unsecured Notes | 2021 Unsecured Notes</t>
        </is>
      </c>
    </row>
    <row r="48">
      <c r="A48" s="3" t="inlineStr">
        <is>
          <t>Debt Instrument [Line Items]</t>
        </is>
      </c>
    </row>
    <row r="49">
      <c r="A49" s="4" t="inlineStr">
        <is>
          <t>Total debt</t>
        </is>
      </c>
      <c r="B49" s="7" t="n">
        <v>400000000</v>
      </c>
      <c r="E49" s="6" t="n">
        <v>0</v>
      </c>
    </row>
    <row r="50">
      <c r="A50" s="4" t="inlineStr">
        <is>
          <t>Principal amount of debt</t>
        </is>
      </c>
      <c r="G50" s="7" t="n">
        <v>400000000</v>
      </c>
    </row>
    <row r="51">
      <c r="A51" s="4" t="inlineStr">
        <is>
          <t>Interest rate</t>
        </is>
      </c>
      <c r="B51" s="4" t="inlineStr">
        <is>
          <t>5.00%</t>
        </is>
      </c>
    </row>
    <row r="52">
      <c r="A52" s="4" t="inlineStr">
        <is>
          <t>Unsecured Notes | 2017 Unsecured Notes</t>
        </is>
      </c>
    </row>
    <row r="53">
      <c r="A53" s="3" t="inlineStr">
        <is>
          <t>Debt Instrument [Line Items]</t>
        </is>
      </c>
    </row>
    <row r="54">
      <c r="A54" s="4" t="inlineStr">
        <is>
          <t>Total debt</t>
        </is>
      </c>
      <c r="B54" s="7" t="n">
        <v>0</v>
      </c>
      <c r="D54" s="6" t="n">
        <v>285400000</v>
      </c>
      <c r="E54" s="7" t="n">
        <v>285381000</v>
      </c>
    </row>
    <row r="55">
      <c r="A55" s="4" t="inlineStr">
        <is>
          <t>Principal amount of debt</t>
        </is>
      </c>
      <c r="D55" s="7" t="n">
        <v>375000000</v>
      </c>
      <c r="G55" s="7" t="n">
        <v>375000000</v>
      </c>
    </row>
    <row r="56">
      <c r="A56" s="4" t="inlineStr">
        <is>
          <t>Interest rate</t>
        </is>
      </c>
      <c r="B56" s="4" t="inlineStr">
        <is>
          <t>7.50%</t>
        </is>
      </c>
      <c r="D56" s="4" t="inlineStr">
        <is>
          <t>7.5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Narrative (Details)</t>
        </is>
      </c>
      <c r="B1" s="2" t="inlineStr">
        <is>
          <t>Aug. 03, 2021USD ($)</t>
        </is>
      </c>
      <c r="C1" s="2" t="inlineStr">
        <is>
          <t>Jul. 15, 2021USD ($)</t>
        </is>
      </c>
      <c r="D1" s="2" t="inlineStr">
        <is>
          <t>Aug. 03, 2021USD ($)</t>
        </is>
      </c>
      <c r="E1" s="2" t="inlineStr">
        <is>
          <t>Aug. 03, 2021USD ($)</t>
        </is>
      </c>
      <c r="F1" s="2" t="inlineStr">
        <is>
          <t>Dec. 31, 2021USD ($)</t>
        </is>
      </c>
      <c r="G1" s="2" t="inlineStr">
        <is>
          <t>Dec. 31, 2020USD ($)</t>
        </is>
      </c>
      <c r="H1" s="2" t="inlineStr">
        <is>
          <t>Dec. 31, 2019USD ($)</t>
        </is>
      </c>
      <c r="I1" s="2" t="inlineStr">
        <is>
          <t>Apr. 21, 2020USD ($)</t>
        </is>
      </c>
    </row>
    <row r="2">
      <c r="A2" s="3" t="inlineStr">
        <is>
          <t>Debt Instrument [Line Items]</t>
        </is>
      </c>
    </row>
    <row r="3">
      <c r="A3" s="4" t="inlineStr">
        <is>
          <t>Total debt</t>
        </is>
      </c>
      <c r="F3" s="7" t="n">
        <v>998500000</v>
      </c>
      <c r="G3" s="7" t="n">
        <v>1145256000</v>
      </c>
    </row>
    <row r="4">
      <c r="A4" s="4" t="inlineStr">
        <is>
          <t>Refinancing and repayment fees</t>
        </is>
      </c>
      <c r="F4" s="6" t="n">
        <v>40600000</v>
      </c>
    </row>
    <row r="5">
      <c r="A5" s="4" t="inlineStr">
        <is>
          <t>Payment for debt extinguishment or debt prepayment cost</t>
        </is>
      </c>
      <c r="F5" s="6" t="n">
        <v>20800000</v>
      </c>
    </row>
    <row r="6">
      <c r="A6" s="4" t="inlineStr">
        <is>
          <t>Debt issuance costs</t>
        </is>
      </c>
      <c r="F6" s="6" t="n">
        <v>19800000</v>
      </c>
    </row>
    <row r="7">
      <c r="A7" s="4" t="inlineStr">
        <is>
          <t>Loss on extinguishment of debt</t>
        </is>
      </c>
      <c r="F7" s="6" t="n">
        <v>34389000</v>
      </c>
      <c r="G7" s="6" t="n">
        <v>7457000</v>
      </c>
      <c r="H7" s="7" t="n">
        <v>179000</v>
      </c>
    </row>
    <row r="8">
      <c r="A8" s="4" t="inlineStr">
        <is>
          <t>Unamortized debt issuance write-off</t>
        </is>
      </c>
      <c r="F8" s="7" t="n">
        <v>13600000</v>
      </c>
    </row>
    <row r="9">
      <c r="A9" s="4" t="inlineStr">
        <is>
          <t>New Credit Facilities</t>
        </is>
      </c>
    </row>
    <row r="10">
      <c r="A10" s="3" t="inlineStr">
        <is>
          <t>Debt Instrument [Line Items]</t>
        </is>
      </c>
    </row>
    <row r="11">
      <c r="A11" s="4" t="inlineStr">
        <is>
          <t>Debt issuance costs</t>
        </is>
      </c>
      <c r="B11" s="7" t="n">
        <v>13900000</v>
      </c>
      <c r="D11" s="7" t="n">
        <v>13900000</v>
      </c>
      <c r="E11" s="7" t="n">
        <v>13900000</v>
      </c>
    </row>
    <row r="12">
      <c r="A12" s="4" t="inlineStr">
        <is>
          <t>Debt issuance discount</t>
        </is>
      </c>
      <c r="B12" s="7" t="n">
        <v>1500000</v>
      </c>
      <c r="D12" s="6" t="n">
        <v>1500000</v>
      </c>
      <c r="E12" s="6" t="n">
        <v>1500000</v>
      </c>
    </row>
    <row r="13">
      <c r="A13" s="4" t="inlineStr">
        <is>
          <t>New Credit Facilities | Eurodollar</t>
        </is>
      </c>
    </row>
    <row r="14">
      <c r="A14" s="3" t="inlineStr">
        <is>
          <t>Debt Instrument [Line Items]</t>
        </is>
      </c>
    </row>
    <row r="15">
      <c r="A15" s="4" t="inlineStr">
        <is>
          <t>Basis spread</t>
        </is>
      </c>
      <c r="B15" s="4" t="inlineStr">
        <is>
          <t>0.50%</t>
        </is>
      </c>
    </row>
    <row r="16">
      <c r="A16" s="4" t="inlineStr">
        <is>
          <t>New Credit Facilities | LIBOR</t>
        </is>
      </c>
    </row>
    <row r="17">
      <c r="A17" s="3" t="inlineStr">
        <is>
          <t>Debt Instrument [Line Items]</t>
        </is>
      </c>
    </row>
    <row r="18">
      <c r="A18" s="4" t="inlineStr">
        <is>
          <t>Basis spread</t>
        </is>
      </c>
      <c r="B18" s="4" t="inlineStr">
        <is>
          <t>2.50%</t>
        </is>
      </c>
    </row>
    <row r="19">
      <c r="A19" s="4" t="inlineStr">
        <is>
          <t>New Credit Facilities | Base Rate</t>
        </is>
      </c>
    </row>
    <row r="20">
      <c r="A20" s="3" t="inlineStr">
        <is>
          <t>Debt Instrument [Line Items]</t>
        </is>
      </c>
    </row>
    <row r="21">
      <c r="A21" s="4" t="inlineStr">
        <is>
          <t>Basis spread</t>
        </is>
      </c>
      <c r="B21" s="4" t="inlineStr">
        <is>
          <t>1.50%</t>
        </is>
      </c>
    </row>
    <row r="22">
      <c r="A22" s="4" t="inlineStr">
        <is>
          <t>New Credit Agreement, dated May 9, 2017</t>
        </is>
      </c>
    </row>
    <row r="23">
      <c r="A23" s="3" t="inlineStr">
        <is>
          <t>Debt Instrument [Line Items]</t>
        </is>
      </c>
    </row>
    <row r="24">
      <c r="A24" s="4" t="inlineStr">
        <is>
          <t>Leverage ratio maximum</t>
        </is>
      </c>
      <c r="F24" s="10" t="n">
        <v>4.25</v>
      </c>
    </row>
    <row r="25">
      <c r="A25" s="4" t="inlineStr">
        <is>
          <t>Senior Unsecured Notes Due 2029</t>
        </is>
      </c>
    </row>
    <row r="26">
      <c r="A26" s="3" t="inlineStr">
        <is>
          <t>Debt Instrument [Line Items]</t>
        </is>
      </c>
    </row>
    <row r="27">
      <c r="A27" s="4" t="inlineStr">
        <is>
          <t>Trustee percentage of principle amount holdings</t>
        </is>
      </c>
      <c r="F27" s="10" t="n">
        <v>0.3</v>
      </c>
    </row>
    <row r="28">
      <c r="A28" s="4" t="inlineStr">
        <is>
          <t>Senior Unsecured Notes Due 2029 | Senior unsecured notes</t>
        </is>
      </c>
    </row>
    <row r="29">
      <c r="A29" s="3" t="inlineStr">
        <is>
          <t>Debt Instrument [Line Items]</t>
        </is>
      </c>
    </row>
    <row r="30">
      <c r="A30" s="4" t="inlineStr">
        <is>
          <t>Principal amount of debt</t>
        </is>
      </c>
      <c r="C30" s="7" t="n">
        <v>400000000</v>
      </c>
    </row>
    <row r="31">
      <c r="A31" s="4" t="inlineStr">
        <is>
          <t>Debt issuance costs</t>
        </is>
      </c>
      <c r="C31" s="7" t="n">
        <v>5900000</v>
      </c>
    </row>
    <row r="32">
      <c r="A32" s="4" t="inlineStr">
        <is>
          <t>Interest rate</t>
        </is>
      </c>
      <c r="C32" s="4" t="inlineStr">
        <is>
          <t>5.00%</t>
        </is>
      </c>
    </row>
    <row r="33">
      <c r="A33" s="4" t="inlineStr">
        <is>
          <t>Redemption price percentage</t>
        </is>
      </c>
      <c r="C33" s="4" t="inlineStr">
        <is>
          <t>100.00%</t>
        </is>
      </c>
    </row>
    <row r="34">
      <c r="A34" s="4" t="inlineStr">
        <is>
          <t>Maximum percentage of principal amount available for redemption</t>
        </is>
      </c>
      <c r="C34" s="10" t="n">
        <v>0.4</v>
      </c>
    </row>
    <row r="35">
      <c r="A35" s="4" t="inlineStr">
        <is>
          <t>Redemption using proceeds from equity issuance, price, percentage</t>
        </is>
      </c>
      <c r="C35" s="11" t="n">
        <v>1.05</v>
      </c>
    </row>
    <row r="36">
      <c r="A36" s="4" t="inlineStr">
        <is>
          <t>Redemption price under change of control, percentage</t>
        </is>
      </c>
      <c r="C36" s="10" t="n">
        <v>1.01</v>
      </c>
    </row>
    <row r="37">
      <c r="A37" s="4" t="inlineStr">
        <is>
          <t>Prior Incremental Term Loan</t>
        </is>
      </c>
    </row>
    <row r="38">
      <c r="A38" s="3" t="inlineStr">
        <is>
          <t>Debt Instrument [Line Items]</t>
        </is>
      </c>
    </row>
    <row r="39">
      <c r="A39" s="4" t="inlineStr">
        <is>
          <t>Weighted average interest rate, annual rate</t>
        </is>
      </c>
      <c r="F39" s="4" t="inlineStr">
        <is>
          <t>4.69%</t>
        </is>
      </c>
    </row>
    <row r="40">
      <c r="A40" s="4" t="inlineStr">
        <is>
          <t>Senior secured notes | Credit Agreement, dated August 3, 2021</t>
        </is>
      </c>
    </row>
    <row r="41">
      <c r="A41" s="3" t="inlineStr">
        <is>
          <t>Debt Instrument [Line Items]</t>
        </is>
      </c>
    </row>
    <row r="42">
      <c r="A42" s="4" t="inlineStr">
        <is>
          <t>Term of facility</t>
        </is>
      </c>
      <c r="B42" s="4" t="inlineStr">
        <is>
          <t>7 years</t>
        </is>
      </c>
    </row>
    <row r="43">
      <c r="A43" s="4" t="inlineStr">
        <is>
          <t>Principal amount of debt</t>
        </is>
      </c>
      <c r="B43" s="7" t="n">
        <v>600000000</v>
      </c>
      <c r="D43" s="7" t="n">
        <v>600000000</v>
      </c>
      <c r="E43" s="7" t="n">
        <v>600000000</v>
      </c>
    </row>
    <row r="44">
      <c r="A44" s="4" t="inlineStr">
        <is>
          <t>Percentage of par amount issued</t>
        </is>
      </c>
      <c r="B44" s="11" t="n">
        <v>0.9975000000000001</v>
      </c>
      <c r="D44" s="11" t="n">
        <v>0.9975000000000001</v>
      </c>
      <c r="E44" s="11" t="n">
        <v>0.9975000000000001</v>
      </c>
    </row>
    <row r="45">
      <c r="A45" s="4" t="inlineStr">
        <is>
          <t>Senior secured notes | Credit Agreement, dated August 3, 2021 | LIBOR</t>
        </is>
      </c>
    </row>
    <row r="46">
      <c r="A46" s="3" t="inlineStr">
        <is>
          <t>Debt Instrument [Line Items]</t>
        </is>
      </c>
    </row>
    <row r="47">
      <c r="A47" s="4" t="inlineStr">
        <is>
          <t>Basis spread</t>
        </is>
      </c>
      <c r="F47" s="4" t="inlineStr">
        <is>
          <t>2.50%</t>
        </is>
      </c>
    </row>
    <row r="48">
      <c r="A48" s="4" t="inlineStr">
        <is>
          <t>Senior secured notes | New Credit Agreement, dated May 9, 2017</t>
        </is>
      </c>
    </row>
    <row r="49">
      <c r="A49" s="3" t="inlineStr">
        <is>
          <t>Debt Instrument [Line Items]</t>
        </is>
      </c>
    </row>
    <row r="50">
      <c r="A50" s="4" t="inlineStr">
        <is>
          <t>Principal amount of debt</t>
        </is>
      </c>
      <c r="C50" s="7" t="n">
        <v>820000000</v>
      </c>
    </row>
    <row r="51">
      <c r="A51" s="4" t="inlineStr">
        <is>
          <t>Weighted average interest rate during period</t>
        </is>
      </c>
      <c r="F51" s="4" t="inlineStr">
        <is>
          <t>3.00%</t>
        </is>
      </c>
    </row>
    <row r="52">
      <c r="A52" s="4" t="inlineStr">
        <is>
          <t>Weighted average interest rate, annual rate</t>
        </is>
      </c>
      <c r="D52" s="4" t="inlineStr">
        <is>
          <t>3.54%</t>
        </is>
      </c>
    </row>
    <row r="53">
      <c r="A53" s="4" t="inlineStr">
        <is>
          <t>Senior secured notes | New Credit Agreement, dated May 9, 2017 | Jeffries Finance LLC</t>
        </is>
      </c>
    </row>
    <row r="54">
      <c r="A54" s="3" t="inlineStr">
        <is>
          <t>Debt Instrument [Line Items]</t>
        </is>
      </c>
    </row>
    <row r="55">
      <c r="A55" s="4" t="inlineStr">
        <is>
          <t>Total debt</t>
        </is>
      </c>
      <c r="C55" s="6" t="n">
        <v>735500000</v>
      </c>
    </row>
    <row r="56">
      <c r="A56" s="4" t="inlineStr">
        <is>
          <t>Senior secured notes | New Credit Agreement, dated May 9, 2017 | LIBOR</t>
        </is>
      </c>
    </row>
    <row r="57">
      <c r="A57" s="3" t="inlineStr">
        <is>
          <t>Debt Instrument [Line Items]</t>
        </is>
      </c>
    </row>
    <row r="58">
      <c r="A58" s="4" t="inlineStr">
        <is>
          <t>Basis spread</t>
        </is>
      </c>
      <c r="F58" s="4" t="inlineStr">
        <is>
          <t>2.75%</t>
        </is>
      </c>
    </row>
    <row r="59">
      <c r="A59" s="4" t="inlineStr">
        <is>
          <t>Revolving credit facility | Credit Agreement, dated August 3, 2021</t>
        </is>
      </c>
    </row>
    <row r="60">
      <c r="A60" s="3" t="inlineStr">
        <is>
          <t>Debt Instrument [Line Items]</t>
        </is>
      </c>
    </row>
    <row r="61">
      <c r="A61" s="4" t="inlineStr">
        <is>
          <t>Principal amount of debt</t>
        </is>
      </c>
      <c r="B61" s="7" t="n">
        <v>125000000</v>
      </c>
      <c r="D61" s="7" t="n">
        <v>125000000</v>
      </c>
      <c r="E61" s="7" t="n">
        <v>125000000</v>
      </c>
    </row>
    <row r="62">
      <c r="A62" s="4" t="inlineStr">
        <is>
          <t>Borrowing capacity</t>
        </is>
      </c>
      <c r="B62" s="7" t="n">
        <v>125000000</v>
      </c>
      <c r="D62" s="7" t="n">
        <v>125000000</v>
      </c>
      <c r="E62" s="7" t="n">
        <v>125000000</v>
      </c>
    </row>
    <row r="63">
      <c r="A63" s="4" t="inlineStr">
        <is>
          <t>Periodic payment, percentage of principal</t>
        </is>
      </c>
      <c r="F63" s="11" t="n">
        <v>0.0025</v>
      </c>
    </row>
    <row r="64">
      <c r="A64" s="4" t="inlineStr">
        <is>
          <t>Period for prepayment premium from closing date</t>
        </is>
      </c>
      <c r="F64" s="4" t="inlineStr">
        <is>
          <t>6 months</t>
        </is>
      </c>
    </row>
    <row r="65">
      <c r="A65" s="4" t="inlineStr">
        <is>
          <t>Prepayment penalty, percentage of principal amount repaid</t>
        </is>
      </c>
      <c r="F65" s="4" t="inlineStr">
        <is>
          <t>1.00%</t>
        </is>
      </c>
    </row>
    <row r="66">
      <c r="A66" s="4" t="inlineStr">
        <is>
          <t>Total debt</t>
        </is>
      </c>
      <c r="F66" s="7" t="n">
        <v>0</v>
      </c>
      <c r="G66" s="6" t="n">
        <v>0</v>
      </c>
    </row>
    <row r="67">
      <c r="A67" s="4" t="inlineStr">
        <is>
          <t>Revolving credit facility | Credit Agreement, dated August 3, 2021 | LIBOR</t>
        </is>
      </c>
    </row>
    <row r="68">
      <c r="A68" s="3" t="inlineStr">
        <is>
          <t>Debt Instrument [Line Items]</t>
        </is>
      </c>
    </row>
    <row r="69">
      <c r="A69" s="4" t="inlineStr">
        <is>
          <t>Basis spread</t>
        </is>
      </c>
      <c r="F69" s="4" t="inlineStr">
        <is>
          <t>2.50%</t>
        </is>
      </c>
    </row>
    <row r="70">
      <c r="A70" s="4" t="inlineStr">
        <is>
          <t>Incremental term loan | Incremental Term Loan Credit Agreement Dated Twenty One April Two Thousand Twenty</t>
        </is>
      </c>
    </row>
    <row r="71">
      <c r="A71" s="3" t="inlineStr">
        <is>
          <t>Debt Instrument [Line Items]</t>
        </is>
      </c>
    </row>
    <row r="72">
      <c r="A72" s="4" t="inlineStr">
        <is>
          <t>Principal amount of debt</t>
        </is>
      </c>
      <c r="C72" s="6" t="n">
        <v>125000000</v>
      </c>
      <c r="I72" s="7" t="n">
        <v>125000000</v>
      </c>
    </row>
    <row r="73">
      <c r="A73" s="4" t="inlineStr">
        <is>
          <t>Total debt</t>
        </is>
      </c>
      <c r="C73" s="7" t="n">
        <v>123800000</v>
      </c>
      <c r="F73" s="7" t="n">
        <v>0</v>
      </c>
      <c r="G73" s="7" t="n">
        <v>124375000</v>
      </c>
    </row>
    <row r="74">
      <c r="A74" s="4" t="inlineStr">
        <is>
          <t>Weighted average interest rate, annual rate</t>
        </is>
      </c>
      <c r="E74" s="4" t="inlineStr">
        <is>
          <t>11.50%</t>
        </is>
      </c>
    </row>
    <row r="75">
      <c r="A75" s="4" t="inlineStr">
        <is>
          <t>Incremental term loan | Incremental Term Loan Credit Agreement Dated Twenty One April Two Thousand Twenty | LIBOR</t>
        </is>
      </c>
    </row>
    <row r="76">
      <c r="A76" s="3" t="inlineStr">
        <is>
          <t>Debt Instrument [Line Items]</t>
        </is>
      </c>
    </row>
    <row r="77">
      <c r="A77" s="4" t="inlineStr">
        <is>
          <t>Basis spread</t>
        </is>
      </c>
      <c r="F77" s="4" t="inlineStr">
        <is>
          <t>10.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Maturities of Borrowings (Details) - USD ($) $ in Thousands</t>
        </is>
      </c>
      <c r="B1" s="2" t="inlineStr">
        <is>
          <t>Dec. 31, 2021</t>
        </is>
      </c>
      <c r="C1" s="2" t="inlineStr">
        <is>
          <t>Dec. 31, 2020</t>
        </is>
      </c>
    </row>
    <row r="2">
      <c r="A2" s="3" t="inlineStr">
        <is>
          <t>Maturities of borrowings</t>
        </is>
      </c>
    </row>
    <row r="3">
      <c r="A3" s="4" t="inlineStr">
        <is>
          <t>2022</t>
        </is>
      </c>
      <c r="B3" s="7" t="n">
        <v>6000</v>
      </c>
    </row>
    <row r="4">
      <c r="A4" s="4" t="inlineStr">
        <is>
          <t>2023</t>
        </is>
      </c>
      <c r="B4" s="6" t="n">
        <v>6000</v>
      </c>
    </row>
    <row r="5">
      <c r="A5" s="4" t="inlineStr">
        <is>
          <t>2024</t>
        </is>
      </c>
      <c r="B5" s="6" t="n">
        <v>6000</v>
      </c>
    </row>
    <row r="6">
      <c r="A6" s="4" t="inlineStr">
        <is>
          <t>2025</t>
        </is>
      </c>
      <c r="B6" s="6" t="n">
        <v>6000</v>
      </c>
    </row>
    <row r="7">
      <c r="A7" s="4" t="inlineStr">
        <is>
          <t>2026</t>
        </is>
      </c>
      <c r="B7" s="6" t="n">
        <v>6000</v>
      </c>
    </row>
    <row r="8">
      <c r="A8" s="4" t="inlineStr">
        <is>
          <t>Thereafter</t>
        </is>
      </c>
      <c r="B8" s="6" t="n">
        <v>968500</v>
      </c>
    </row>
    <row r="9">
      <c r="A9" s="4" t="inlineStr">
        <is>
          <t>Total</t>
        </is>
      </c>
      <c r="B9" s="7" t="n">
        <v>998500</v>
      </c>
      <c r="C9" s="7" t="n">
        <v>11452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COMMITMENTS AND CONTINGENCIES (Details) - USD ($) $ in Millions</t>
        </is>
      </c>
      <c r="B1" s="2" t="inlineStr">
        <is>
          <t>1 Months Ended</t>
        </is>
      </c>
      <c r="C1" s="2" t="inlineStr">
        <is>
          <t>3 Months Ended</t>
        </is>
      </c>
      <c r="D1" s="2" t="inlineStr">
        <is>
          <t>12 Months Ended</t>
        </is>
      </c>
    </row>
    <row r="2">
      <c r="B2" s="2" t="inlineStr">
        <is>
          <t>Dec. 31, 2019</t>
        </is>
      </c>
      <c r="C2" s="2" t="inlineStr">
        <is>
          <t>Mar. 31, 2021</t>
        </is>
      </c>
      <c r="D2" s="2" t="inlineStr">
        <is>
          <t>Dec. 31, 2021</t>
        </is>
      </c>
    </row>
    <row r="3">
      <c r="A3" s="3" t="inlineStr">
        <is>
          <t>Litigation Settlement Awards</t>
        </is>
      </c>
    </row>
    <row r="4">
      <c r="A4" s="4" t="inlineStr">
        <is>
          <t>Litigation accrued</t>
        </is>
      </c>
      <c r="D4" s="7" t="n">
        <v>14</v>
      </c>
    </row>
    <row r="5">
      <c r="A5" s="4" t="inlineStr">
        <is>
          <t>Loss expected to be recovered</t>
        </is>
      </c>
      <c r="D5" s="5" t="n">
        <v>7.7</v>
      </c>
    </row>
    <row r="6">
      <c r="A6" s="4" t="inlineStr">
        <is>
          <t>Insurance Settlement</t>
        </is>
      </c>
    </row>
    <row r="7">
      <c r="A7" s="3" t="inlineStr">
        <is>
          <t>Litigation Settlement Awards</t>
        </is>
      </c>
    </row>
    <row r="8">
      <c r="A8" s="4" t="inlineStr">
        <is>
          <t>Litigation accrued</t>
        </is>
      </c>
      <c r="C8" s="5" t="n">
        <v>4.4</v>
      </c>
    </row>
    <row r="9">
      <c r="A9" s="4" t="inlineStr">
        <is>
          <t>Proceeds from insurance settlement, operating activities</t>
        </is>
      </c>
      <c r="C9" s="12" t="n">
        <v>1.9</v>
      </c>
    </row>
    <row r="10">
      <c r="A10" s="4" t="inlineStr">
        <is>
          <t>Proceeds from insurance settlement</t>
        </is>
      </c>
      <c r="C10" s="5" t="n">
        <v>9.6</v>
      </c>
    </row>
    <row r="11">
      <c r="A11" s="4" t="inlineStr">
        <is>
          <t>Recovery of direct costs</t>
        </is>
      </c>
      <c r="B11" s="5" t="n">
        <v>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1" customWidth="1" min="5" max="5"/>
    <col width="21" customWidth="1" min="6" max="6"/>
  </cols>
  <sheetData>
    <row r="1">
      <c r="A1" s="1" t="inlineStr">
        <is>
          <t>SHAREHOLDERS' EQUITY (Details) $ in Thousands</t>
        </is>
      </c>
      <c r="B1" s="2" t="inlineStr">
        <is>
          <t>1 Months Ended</t>
        </is>
      </c>
      <c r="C1" s="2" t="inlineStr">
        <is>
          <t>12 Months Ended</t>
        </is>
      </c>
    </row>
    <row r="2">
      <c r="B2" s="2" t="inlineStr">
        <is>
          <t>Dec. 31, 2019USD ($)shares</t>
        </is>
      </c>
      <c r="C2" s="2" t="inlineStr">
        <is>
          <t>Dec. 31, 2021USD ($)voteshares</t>
        </is>
      </c>
      <c r="D2" s="2" t="inlineStr">
        <is>
          <t>Dec. 31, 2020USD ($)shares</t>
        </is>
      </c>
      <c r="E2" s="2" t="inlineStr">
        <is>
          <t>Dec. 31, 2019USD ($)</t>
        </is>
      </c>
      <c r="F2" s="2" t="inlineStr">
        <is>
          <t>Feb. 28, 2020USD ($)</t>
        </is>
      </c>
    </row>
    <row r="3">
      <c r="A3" s="3" t="inlineStr">
        <is>
          <t>Class of Stock [Line Items]</t>
        </is>
      </c>
    </row>
    <row r="4">
      <c r="A4" s="4" t="inlineStr">
        <is>
          <t>Stock repurchased during period (in shares)</t>
        </is>
      </c>
      <c r="C4" s="6" t="n">
        <v>0</v>
      </c>
    </row>
    <row r="5">
      <c r="A5" s="4" t="inlineStr">
        <is>
          <t>Convertible preferred stock authorized (in shares)</t>
        </is>
      </c>
      <c r="C5" s="6" t="n">
        <v>50000000</v>
      </c>
      <c r="D5" s="6" t="n">
        <v>50000000</v>
      </c>
    </row>
    <row r="6">
      <c r="A6" s="4" t="inlineStr">
        <is>
          <t>Convertible preferred stock outstanding (in shares)</t>
        </is>
      </c>
      <c r="C6" s="6" t="n">
        <v>0</v>
      </c>
      <c r="D6" s="6" t="n">
        <v>0</v>
      </c>
    </row>
    <row r="7">
      <c r="A7" s="4" t="inlineStr">
        <is>
          <t>Number of votes for a share of common stock | vote</t>
        </is>
      </c>
      <c r="C7" s="6" t="n">
        <v>1</v>
      </c>
    </row>
    <row r="8">
      <c r="A8" s="4" t="inlineStr">
        <is>
          <t>Common stock issued (in shares)</t>
        </is>
      </c>
      <c r="C8" s="6" t="n">
        <v>116996348</v>
      </c>
      <c r="D8" s="6" t="n">
        <v>111872439</v>
      </c>
    </row>
    <row r="9">
      <c r="A9" s="4" t="inlineStr">
        <is>
          <t>Aggregate purchase price of shares repurchased or withheld from restricted stock awards | $</t>
        </is>
      </c>
      <c r="C9" s="7" t="n">
        <v>9354</v>
      </c>
      <c r="D9" s="7" t="n">
        <v>1288</v>
      </c>
      <c r="E9" s="7" t="n">
        <v>1060</v>
      </c>
    </row>
    <row r="10">
      <c r="A10" s="4" t="inlineStr">
        <is>
          <t>Stock issued during period, value, new issues | $</t>
        </is>
      </c>
      <c r="E10" s="6" t="n">
        <v>122376</v>
      </c>
    </row>
    <row r="11">
      <c r="A11" s="4" t="inlineStr">
        <is>
          <t>Shelf Registration</t>
        </is>
      </c>
    </row>
    <row r="12">
      <c r="A12" s="3" t="inlineStr">
        <is>
          <t>Class of Stock [Line Items]</t>
        </is>
      </c>
    </row>
    <row r="13">
      <c r="A13" s="4" t="inlineStr">
        <is>
          <t>Issuance of common stock in public offering, net (in shares)</t>
        </is>
      </c>
      <c r="B13" s="6" t="n">
        <v>11500000</v>
      </c>
    </row>
    <row r="14">
      <c r="A14" s="4" t="inlineStr">
        <is>
          <t>Stock issued during period, value, new issues | $</t>
        </is>
      </c>
      <c r="B14" s="7" t="n">
        <v>122400</v>
      </c>
    </row>
    <row r="15">
      <c r="A15" s="4" t="inlineStr">
        <is>
          <t>Treasury Stock</t>
        </is>
      </c>
    </row>
    <row r="16">
      <c r="A16" s="3" t="inlineStr">
        <is>
          <t>Class of Stock [Line Items]</t>
        </is>
      </c>
    </row>
    <row r="17">
      <c r="A17" s="4" t="inlineStr">
        <is>
          <t>Shares withheld from restricted stock awards (in shares)</t>
        </is>
      </c>
      <c r="C17" s="6" t="n">
        <v>493662</v>
      </c>
      <c r="D17" s="6" t="n">
        <v>193809</v>
      </c>
    </row>
    <row r="18">
      <c r="A18" s="4" t="inlineStr">
        <is>
          <t>Aggregate purchase price of shares repurchased or withheld from restricted stock awards | $</t>
        </is>
      </c>
      <c r="C18" s="7" t="n">
        <v>9351</v>
      </c>
      <c r="D18" s="7" t="n">
        <v>1289</v>
      </c>
      <c r="E18" s="7" t="n">
        <v>1060</v>
      </c>
    </row>
    <row r="19">
      <c r="A19" s="4" t="inlineStr">
        <is>
          <t>February 2020 Stock Repurchase Program</t>
        </is>
      </c>
    </row>
    <row r="20">
      <c r="A20" s="3" t="inlineStr">
        <is>
          <t>Class of Stock [Line Items]</t>
        </is>
      </c>
    </row>
    <row r="21">
      <c r="A21" s="4" t="inlineStr">
        <is>
          <t>Stock repurchase program, authorized amount | $</t>
        </is>
      </c>
      <c r="F21" s="7" t="n">
        <v>1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F COMMON STOCK (Details) - shares</t>
        </is>
      </c>
      <c r="B1" s="2" t="inlineStr">
        <is>
          <t>12 Months Ended</t>
        </is>
      </c>
    </row>
    <row r="2">
      <c r="B2" s="2" t="inlineStr">
        <is>
          <t>Dec. 31, 2021</t>
        </is>
      </c>
      <c r="C2" s="2" t="inlineStr">
        <is>
          <t>Dec. 31, 2020</t>
        </is>
      </c>
      <c r="D2" s="2" t="inlineStr">
        <is>
          <t>Dec. 31, 2019</t>
        </is>
      </c>
    </row>
    <row r="3">
      <c r="A3" s="3" t="inlineStr">
        <is>
          <t>Weighted average shares</t>
        </is>
      </c>
    </row>
    <row r="4">
      <c r="A4" s="4" t="inlineStr">
        <is>
          <t>Weighted average number of common shares outstanding - basic (in shares)</t>
        </is>
      </c>
      <c r="B4" s="6" t="n">
        <v>89284000</v>
      </c>
      <c r="C4" s="6" t="n">
        <v>85379000</v>
      </c>
      <c r="D4" s="6" t="n">
        <v>72376000</v>
      </c>
    </row>
    <row r="5">
      <c r="A5" s="4" t="inlineStr">
        <is>
          <t>Potential dilution of equity awards (in shares)</t>
        </is>
      </c>
      <c r="B5" s="6" t="n">
        <v>10683000</v>
      </c>
      <c r="C5" s="6" t="n">
        <v>0</v>
      </c>
      <c r="D5" s="6" t="n">
        <v>6859000</v>
      </c>
    </row>
    <row r="6">
      <c r="A6" s="4" t="inlineStr">
        <is>
          <t>Weighted average number of common shares outstanding - diluted (in shares)</t>
        </is>
      </c>
      <c r="B6" s="6" t="n">
        <v>99967000</v>
      </c>
      <c r="C6" s="6" t="n">
        <v>85379000</v>
      </c>
      <c r="D6" s="6" t="n">
        <v>79235000</v>
      </c>
    </row>
    <row r="7">
      <c r="A7" s="4" t="inlineStr">
        <is>
          <t>Anti-dilutive equity awards excluded from computation of earnings per share (in shares)</t>
        </is>
      </c>
      <c r="B7" s="6" t="n">
        <v>0</v>
      </c>
      <c r="C7" s="6" t="n">
        <v>3300000</v>
      </c>
      <c r="D7" s="6" t="n">
        <v>5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ward Activity (Details) - shares shares in Thousands</t>
        </is>
      </c>
      <c r="B1" s="2" t="inlineStr">
        <is>
          <t>12 Months Ended</t>
        </is>
      </c>
    </row>
    <row r="2">
      <c r="B2" s="2" t="inlineStr">
        <is>
          <t>Dec. 31, 2021</t>
        </is>
      </c>
      <c r="C2" s="2" t="inlineStr">
        <is>
          <t>Dec. 31, 2020</t>
        </is>
      </c>
      <c r="D2" s="2" t="inlineStr">
        <is>
          <t>Dec. 31, 2019</t>
        </is>
      </c>
    </row>
    <row r="3">
      <c r="A3" s="4" t="inlineStr">
        <is>
          <t>2014 Plan and 2012 Plan</t>
        </is>
      </c>
    </row>
    <row r="4">
      <c r="A4" s="3" t="inlineStr">
        <is>
          <t>Shares Outstanding</t>
        </is>
      </c>
    </row>
    <row r="5">
      <c r="A5" s="4" t="inlineStr">
        <is>
          <t>Number of shares available for grant (in shares)</t>
        </is>
      </c>
      <c r="B5" s="6" t="n">
        <v>5100</v>
      </c>
    </row>
    <row r="6">
      <c r="A6" s="4" t="inlineStr">
        <is>
          <t>Stock Options Granted</t>
        </is>
      </c>
    </row>
    <row r="7">
      <c r="A7" s="3" t="inlineStr">
        <is>
          <t>Number of Options</t>
        </is>
      </c>
    </row>
    <row r="8">
      <c r="A8" s="4" t="inlineStr">
        <is>
          <t>Outstanding, beginning of period (in shares)</t>
        </is>
      </c>
      <c r="B8" s="6" t="n">
        <v>10261</v>
      </c>
    </row>
    <row r="9">
      <c r="A9" s="4" t="inlineStr">
        <is>
          <t>Granted (in shares)</t>
        </is>
      </c>
      <c r="B9" s="6" t="n">
        <v>0</v>
      </c>
    </row>
    <row r="10">
      <c r="A10" s="4" t="inlineStr">
        <is>
          <t>Exercised (in shares)</t>
        </is>
      </c>
      <c r="B10" s="6" t="n">
        <v>-3180</v>
      </c>
    </row>
    <row r="11">
      <c r="A11" s="4" t="inlineStr">
        <is>
          <t>Canceled or forfeited (in shares)</t>
        </is>
      </c>
      <c r="B11" s="6" t="n">
        <v>-8</v>
      </c>
    </row>
    <row r="12">
      <c r="A12" s="4" t="inlineStr">
        <is>
          <t>Outstanding, end of period (in shares)</t>
        </is>
      </c>
      <c r="B12" s="6" t="n">
        <v>7073</v>
      </c>
      <c r="C12" s="6" t="n">
        <v>10261</v>
      </c>
    </row>
    <row r="13">
      <c r="A13" s="4" t="inlineStr">
        <is>
          <t>Restricted Stock Units Granted</t>
        </is>
      </c>
    </row>
    <row r="14">
      <c r="A14" s="3" t="inlineStr">
        <is>
          <t>Shares Outstanding</t>
        </is>
      </c>
    </row>
    <row r="15">
      <c r="A15" s="4" t="inlineStr">
        <is>
          <t>Outstanding, beginning of period (in shares)</t>
        </is>
      </c>
      <c r="B15" s="6" t="n">
        <v>4250</v>
      </c>
    </row>
    <row r="16">
      <c r="A16" s="4" t="inlineStr">
        <is>
          <t>Granted (in shares)</t>
        </is>
      </c>
      <c r="B16" s="6" t="n">
        <v>968</v>
      </c>
      <c r="C16" s="6" t="n">
        <v>2200</v>
      </c>
      <c r="D16" s="6" t="n">
        <v>2000</v>
      </c>
    </row>
    <row r="17">
      <c r="A17" s="4" t="inlineStr">
        <is>
          <t>Vested (in shares)</t>
        </is>
      </c>
      <c r="B17" s="6" t="n">
        <v>-1566</v>
      </c>
      <c r="C17" s="6" t="n">
        <v>-900</v>
      </c>
      <c r="D17" s="6" t="n">
        <v>-300</v>
      </c>
    </row>
    <row r="18">
      <c r="A18" s="4" t="inlineStr">
        <is>
          <t>Canceled or forfeited (in shares)</t>
        </is>
      </c>
      <c r="B18" s="6" t="n">
        <v>-112</v>
      </c>
    </row>
    <row r="19">
      <c r="A19" s="4" t="inlineStr">
        <is>
          <t>Outstanding, end of period (in shares)</t>
        </is>
      </c>
      <c r="B19" s="6" t="n">
        <v>3540</v>
      </c>
      <c r="C19" s="6" t="n">
        <v>42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BASED COMPENSATION - Stock Options, Narrative (Details) - USD ($) $ in Thousand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Proceeds from exercise of stock options</t>
        </is>
      </c>
      <c r="B4" s="7" t="n">
        <v>18251</v>
      </c>
      <c r="C4" s="7" t="n">
        <v>6226</v>
      </c>
      <c r="D4" s="7" t="n">
        <v>15704</v>
      </c>
    </row>
    <row r="5">
      <c r="A5" s="4" t="inlineStr">
        <is>
          <t>Time Based Options</t>
        </is>
      </c>
    </row>
    <row r="6">
      <c r="A6" s="3" t="inlineStr">
        <is>
          <t>Share-based Compensation Arrangement by Share-based Payment Award [Line Items]</t>
        </is>
      </c>
    </row>
    <row r="7">
      <c r="A7" s="4" t="inlineStr">
        <is>
          <t>Vesting period</t>
        </is>
      </c>
      <c r="B7" s="4" t="inlineStr">
        <is>
          <t>4 years</t>
        </is>
      </c>
    </row>
    <row r="8">
      <c r="A8" s="4" t="inlineStr">
        <is>
          <t>Expiration period</t>
        </is>
      </c>
      <c r="B8" s="4" t="inlineStr">
        <is>
          <t>10 years</t>
        </is>
      </c>
    </row>
    <row r="9">
      <c r="A9" s="3" t="inlineStr">
        <is>
          <t>Stock options</t>
        </is>
      </c>
    </row>
    <row r="10">
      <c r="A10" s="4" t="inlineStr">
        <is>
          <t>Granted (in shares)</t>
        </is>
      </c>
      <c r="B10" s="6" t="n">
        <v>0</v>
      </c>
      <c r="C10" s="6" t="n">
        <v>0</v>
      </c>
      <c r="D10" s="6" t="n">
        <v>0</v>
      </c>
    </row>
    <row r="11">
      <c r="A11" s="4" t="inlineStr">
        <is>
          <t>Market Performance Based Options</t>
        </is>
      </c>
    </row>
    <row r="12">
      <c r="A12" s="3" t="inlineStr">
        <is>
          <t>Share-based Compensation Arrangement by Share-based Payment Award [Line Items]</t>
        </is>
      </c>
    </row>
    <row r="13">
      <c r="A13" s="4" t="inlineStr">
        <is>
          <t>Vesting period</t>
        </is>
      </c>
      <c r="B13" s="4" t="inlineStr">
        <is>
          <t>4 years</t>
        </is>
      </c>
    </row>
    <row r="14">
      <c r="A14" s="4" t="inlineStr">
        <is>
          <t>Expiration period</t>
        </is>
      </c>
      <c r="B14" s="4" t="inlineStr">
        <is>
          <t>10 years</t>
        </is>
      </c>
    </row>
    <row r="15">
      <c r="A15" s="4" t="inlineStr">
        <is>
          <t>Vesting price hurdle, percent of premium to closing stock price on grant date</t>
        </is>
      </c>
      <c r="B15" s="4" t="inlineStr">
        <is>
          <t>25.00%</t>
        </is>
      </c>
    </row>
    <row r="16">
      <c r="A16" s="4" t="inlineStr">
        <is>
          <t>Number of consecutive trading days</t>
        </is>
      </c>
      <c r="B16" s="4" t="inlineStr">
        <is>
          <t>30 days</t>
        </is>
      </c>
    </row>
    <row r="17">
      <c r="A17" s="3" t="inlineStr">
        <is>
          <t>Stock options</t>
        </is>
      </c>
    </row>
    <row r="18">
      <c r="A18" s="4" t="inlineStr">
        <is>
          <t>Granted (in shares)</t>
        </is>
      </c>
      <c r="B18" s="6" t="n">
        <v>0</v>
      </c>
      <c r="C18" s="6" t="n">
        <v>0</v>
      </c>
      <c r="D18" s="6" t="n">
        <v>0</v>
      </c>
    </row>
    <row r="19">
      <c r="A19" s="4" t="inlineStr">
        <is>
          <t>Stock Options Granted</t>
        </is>
      </c>
    </row>
    <row r="20">
      <c r="A20" s="3" t="inlineStr">
        <is>
          <t>Share-based Compensation Arrangement by Share-based Payment Award [Line Items]</t>
        </is>
      </c>
    </row>
    <row r="21">
      <c r="A21" s="4" t="inlineStr">
        <is>
          <t>Expiration period</t>
        </is>
      </c>
      <c r="B21" s="4" t="inlineStr">
        <is>
          <t>10 years</t>
        </is>
      </c>
    </row>
    <row r="22">
      <c r="A22" s="3" t="inlineStr">
        <is>
          <t>Stock options</t>
        </is>
      </c>
    </row>
    <row r="23">
      <c r="A23" s="4" t="inlineStr">
        <is>
          <t>Total intrinsic value of options exercised</t>
        </is>
      </c>
      <c r="B23" s="7" t="n">
        <v>46500</v>
      </c>
      <c r="C23" s="7" t="n">
        <v>6700</v>
      </c>
      <c r="D23" s="7" t="n">
        <v>9100</v>
      </c>
    </row>
    <row r="24">
      <c r="A24" s="4" t="inlineStr">
        <is>
          <t>Proceeds from exercise of stock options</t>
        </is>
      </c>
      <c r="B24" s="7" t="n">
        <v>18200</v>
      </c>
      <c r="C24" s="6" t="n">
        <v>6200</v>
      </c>
      <c r="D24" s="6" t="n">
        <v>15700</v>
      </c>
    </row>
    <row r="25">
      <c r="A25" s="4" t="inlineStr">
        <is>
          <t>Unrecognized compensation expense</t>
        </is>
      </c>
      <c r="C25" s="7" t="n">
        <v>300</v>
      </c>
      <c r="D25" s="7" t="n">
        <v>1400</v>
      </c>
    </row>
    <row r="26">
      <c r="A26" s="4" t="inlineStr">
        <is>
          <t>Weighted-average period for recognition of unrecognized compensation expense</t>
        </is>
      </c>
      <c r="C26" s="4" t="inlineStr">
        <is>
          <t>2 months 12 days</t>
        </is>
      </c>
      <c r="D26" s="4" t="inlineStr">
        <is>
          <t>1 year</t>
        </is>
      </c>
    </row>
    <row r="27">
      <c r="A27" s="4" t="inlineStr">
        <is>
          <t>Non-cash compensation expense</t>
        </is>
      </c>
      <c r="C27" s="7" t="n">
        <v>1400</v>
      </c>
      <c r="D27" s="7" t="n">
        <v>2400</v>
      </c>
    </row>
    <row r="28">
      <c r="A28" s="4" t="inlineStr">
        <is>
          <t>Tranche 1 | Time Based Options</t>
        </is>
      </c>
    </row>
    <row r="29">
      <c r="A29" s="3" t="inlineStr">
        <is>
          <t>Share-based Compensation Arrangement by Share-based Payment Award [Line Items]</t>
        </is>
      </c>
    </row>
    <row r="30">
      <c r="A30" s="4" t="inlineStr">
        <is>
          <t>Vesting percentage</t>
        </is>
      </c>
      <c r="B30" s="4" t="inlineStr">
        <is>
          <t>25.00%</t>
        </is>
      </c>
    </row>
    <row r="31">
      <c r="A31" s="4" t="inlineStr">
        <is>
          <t>Tranche 1 | Market Performance Based Options</t>
        </is>
      </c>
    </row>
    <row r="32">
      <c r="A32" s="3" t="inlineStr">
        <is>
          <t>Share-based Compensation Arrangement by Share-based Payment Award [Line Items]</t>
        </is>
      </c>
    </row>
    <row r="33">
      <c r="A33" s="4" t="inlineStr">
        <is>
          <t>Vesting percentage</t>
        </is>
      </c>
      <c r="B33" s="4" t="inlineStr">
        <is>
          <t>25.00%</t>
        </is>
      </c>
    </row>
    <row r="34">
      <c r="A34" s="4" t="inlineStr">
        <is>
          <t>Tranche 2 | Time Based Options</t>
        </is>
      </c>
    </row>
    <row r="35">
      <c r="A35" s="3" t="inlineStr">
        <is>
          <t>Share-based Compensation Arrangement by Share-based Payment Award [Line Items]</t>
        </is>
      </c>
    </row>
    <row r="36">
      <c r="A36" s="4" t="inlineStr">
        <is>
          <t>Vesting percentage</t>
        </is>
      </c>
      <c r="B36" s="4" t="inlineStr">
        <is>
          <t>25.00%</t>
        </is>
      </c>
    </row>
    <row r="37">
      <c r="A37" s="4" t="inlineStr">
        <is>
          <t>Tranche 2 | Market Performance Based Options</t>
        </is>
      </c>
    </row>
    <row r="38">
      <c r="A38" s="3" t="inlineStr">
        <is>
          <t>Share-based Compensation Arrangement by Share-based Payment Award [Line Items]</t>
        </is>
      </c>
    </row>
    <row r="39">
      <c r="A39" s="4" t="inlineStr">
        <is>
          <t>Vesting percentage</t>
        </is>
      </c>
      <c r="B39" s="4" t="inlineStr">
        <is>
          <t>25.00%</t>
        </is>
      </c>
    </row>
    <row r="40">
      <c r="A40" s="4" t="inlineStr">
        <is>
          <t>Tranche 3 | Time Based Options</t>
        </is>
      </c>
    </row>
    <row r="41">
      <c r="A41" s="3" t="inlineStr">
        <is>
          <t>Share-based Compensation Arrangement by Share-based Payment Award [Line Items]</t>
        </is>
      </c>
    </row>
    <row r="42">
      <c r="A42" s="4" t="inlineStr">
        <is>
          <t>Vesting percentage</t>
        </is>
      </c>
      <c r="B42" s="4" t="inlineStr">
        <is>
          <t>25.00%</t>
        </is>
      </c>
    </row>
    <row r="43">
      <c r="A43" s="4" t="inlineStr">
        <is>
          <t>Tranche 3 | Market Performance Based Options</t>
        </is>
      </c>
    </row>
    <row r="44">
      <c r="A44" s="3" t="inlineStr">
        <is>
          <t>Share-based Compensation Arrangement by Share-based Payment Award [Line Items]</t>
        </is>
      </c>
    </row>
    <row r="45">
      <c r="A45" s="4" t="inlineStr">
        <is>
          <t>Vesting percentage</t>
        </is>
      </c>
      <c r="B45" s="4" t="inlineStr">
        <is>
          <t>25.00%</t>
        </is>
      </c>
    </row>
    <row r="46">
      <c r="A46" s="4" t="inlineStr">
        <is>
          <t>Tranche 4 | Time Based Options</t>
        </is>
      </c>
    </row>
    <row r="47">
      <c r="A47" s="3" t="inlineStr">
        <is>
          <t>Share-based Compensation Arrangement by Share-based Payment Award [Line Items]</t>
        </is>
      </c>
    </row>
    <row r="48">
      <c r="A48" s="4" t="inlineStr">
        <is>
          <t>Vesting percentage</t>
        </is>
      </c>
      <c r="B48" s="4" t="inlineStr">
        <is>
          <t>25.00%</t>
        </is>
      </c>
    </row>
    <row r="49">
      <c r="A49" s="4" t="inlineStr">
        <is>
          <t>Tranche 4 | Market Performance Based Options</t>
        </is>
      </c>
    </row>
    <row r="50">
      <c r="A50" s="3" t="inlineStr">
        <is>
          <t>Share-based Compensation Arrangement by Share-based Payment Award [Line Items]</t>
        </is>
      </c>
    </row>
    <row r="51">
      <c r="A51" s="4" t="inlineStr">
        <is>
          <t>Vesting percentage</t>
        </is>
      </c>
      <c r="B51" s="4" t="inlineStr">
        <is>
          <t>25.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Stock Options Granted - USD ($) $ / shares in Units, shares in Thousands, $ in Thousands</t>
        </is>
      </c>
      <c r="B1" s="2" t="inlineStr">
        <is>
          <t>12 Months Ended</t>
        </is>
      </c>
    </row>
    <row r="2">
      <c r="B2" s="2" t="inlineStr">
        <is>
          <t>Dec. 31, 2021</t>
        </is>
      </c>
      <c r="C2" s="2" t="inlineStr">
        <is>
          <t>Dec. 31, 2020</t>
        </is>
      </c>
    </row>
    <row r="3">
      <c r="A3" s="3" t="inlineStr">
        <is>
          <t>Number of Options</t>
        </is>
      </c>
    </row>
    <row r="4">
      <c r="A4" s="4" t="inlineStr">
        <is>
          <t>Outstanding, beginning of period (in shares)</t>
        </is>
      </c>
      <c r="B4" s="6" t="n">
        <v>10261</v>
      </c>
    </row>
    <row r="5">
      <c r="A5" s="4" t="inlineStr">
        <is>
          <t>Granted (in shares)</t>
        </is>
      </c>
      <c r="B5" s="6" t="n">
        <v>0</v>
      </c>
    </row>
    <row r="6">
      <c r="A6" s="4" t="inlineStr">
        <is>
          <t>Exercised (in shares)</t>
        </is>
      </c>
      <c r="B6" s="6" t="n">
        <v>-3180</v>
      </c>
    </row>
    <row r="7">
      <c r="A7" s="4" t="inlineStr">
        <is>
          <t>Canceled or forfeited (in shares)</t>
        </is>
      </c>
      <c r="B7" s="6" t="n">
        <v>-8</v>
      </c>
    </row>
    <row r="8">
      <c r="A8" s="4" t="inlineStr">
        <is>
          <t>Outstanding, end of period (in shares)</t>
        </is>
      </c>
      <c r="B8" s="6" t="n">
        <v>7073</v>
      </c>
      <c r="C8" s="6" t="n">
        <v>10261</v>
      </c>
    </row>
    <row r="9">
      <c r="A9" s="4" t="inlineStr">
        <is>
          <t>Vested and expected to vest (in shares)</t>
        </is>
      </c>
      <c r="B9" s="6" t="n">
        <v>7073</v>
      </c>
    </row>
    <row r="10">
      <c r="A10" s="4" t="inlineStr">
        <is>
          <t>Exercisable (in shares)</t>
        </is>
      </c>
      <c r="B10" s="6" t="n">
        <v>7068</v>
      </c>
    </row>
    <row r="11">
      <c r="A11" s="3" t="inlineStr">
        <is>
          <t>Weighted Average Exercise Price</t>
        </is>
      </c>
    </row>
    <row r="12">
      <c r="A12" s="4" t="inlineStr">
        <is>
          <t>Outstanding (in dollars per share)</t>
        </is>
      </c>
      <c r="B12" s="8" t="n">
        <v>5.18</v>
      </c>
    </row>
    <row r="13">
      <c r="A13" s="4" t="inlineStr">
        <is>
          <t>Granted (in dollars per share)</t>
        </is>
      </c>
      <c r="B13" s="4" t="inlineStr">
        <is>
          <t xml:space="preserve"> </t>
        </is>
      </c>
    </row>
    <row r="14">
      <c r="A14" s="4" t="inlineStr">
        <is>
          <t>Exercised options (in dollars per share)</t>
        </is>
      </c>
      <c r="B14" s="10" t="n">
        <v>5.74</v>
      </c>
    </row>
    <row r="15">
      <c r="A15" s="4" t="inlineStr">
        <is>
          <t>Canceled or forfeited (in dollars per share)</t>
        </is>
      </c>
      <c r="B15" s="10" t="n">
        <v>5.21</v>
      </c>
    </row>
    <row r="16">
      <c r="A16" s="4" t="inlineStr">
        <is>
          <t>Outstanding (in dollars per share)</t>
        </is>
      </c>
      <c r="B16" s="10" t="n">
        <v>4.93</v>
      </c>
      <c r="C16" s="8" t="n">
        <v>5.18</v>
      </c>
    </row>
    <row r="17">
      <c r="A17" s="4" t="inlineStr">
        <is>
          <t>Vested and expected to vest (in dollars per share)</t>
        </is>
      </c>
      <c r="B17" s="10" t="n">
        <v>4.93</v>
      </c>
    </row>
    <row r="18">
      <c r="A18" s="4" t="inlineStr">
        <is>
          <t>Exercisable (in dollars per share)</t>
        </is>
      </c>
      <c r="B18" s="8" t="n">
        <v>4.93</v>
      </c>
    </row>
    <row r="19">
      <c r="A19" s="3" t="inlineStr">
        <is>
          <t>Weighted Average Life Remaining</t>
        </is>
      </c>
    </row>
    <row r="20">
      <c r="A20" s="4" t="inlineStr">
        <is>
          <t>Outstanding</t>
        </is>
      </c>
      <c r="B20" s="4" t="inlineStr">
        <is>
          <t>3 years 9 months 18 days</t>
        </is>
      </c>
      <c r="C20" s="4" t="inlineStr">
        <is>
          <t>4 years 4 months 24 days</t>
        </is>
      </c>
    </row>
    <row r="21">
      <c r="A21" s="4" t="inlineStr">
        <is>
          <t>Vested and expected to vest</t>
        </is>
      </c>
      <c r="B21" s="4" t="inlineStr">
        <is>
          <t>3 years 9 months 18 days</t>
        </is>
      </c>
    </row>
    <row r="22">
      <c r="A22" s="4" t="inlineStr">
        <is>
          <t>Exercisable</t>
        </is>
      </c>
      <c r="B22" s="4" t="inlineStr">
        <is>
          <t>3 years 9 months 18 days</t>
        </is>
      </c>
    </row>
    <row r="23">
      <c r="A23" s="3" t="inlineStr">
        <is>
          <t>Aggregate Intrinsic Value</t>
        </is>
      </c>
    </row>
    <row r="24">
      <c r="A24" s="4" t="inlineStr">
        <is>
          <t>Outstanding</t>
        </is>
      </c>
      <c r="B24" s="7" t="n">
        <v>116155</v>
      </c>
      <c r="C24" s="7" t="n">
        <v>88550</v>
      </c>
    </row>
    <row r="25">
      <c r="A25" s="4" t="inlineStr">
        <is>
          <t>Vested and expected to vest</t>
        </is>
      </c>
      <c r="B25" s="6" t="n">
        <v>116148</v>
      </c>
    </row>
    <row r="26">
      <c r="A26" s="4" t="inlineStr">
        <is>
          <t>Exercisable</t>
        </is>
      </c>
      <c r="B26" s="7" t="n">
        <v>1160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s by Exercise Price (Details) shares in Thousands</t>
        </is>
      </c>
      <c r="B1" s="2" t="inlineStr">
        <is>
          <t>12 Months Ended</t>
        </is>
      </c>
    </row>
    <row r="2">
      <c r="B2" s="2" t="inlineStr">
        <is>
          <t>Dec. 31, 2021$ / sharesshares</t>
        </is>
      </c>
    </row>
    <row r="3">
      <c r="A3" s="3" t="inlineStr">
        <is>
          <t>Options Outstanding</t>
        </is>
      </c>
    </row>
    <row r="4">
      <c r="A4" s="4" t="inlineStr">
        <is>
          <t>Number Outstanding (in shares) | shares</t>
        </is>
      </c>
      <c r="B4" s="6" t="n">
        <v>7073</v>
      </c>
    </row>
    <row r="5">
      <c r="A5" s="3" t="inlineStr">
        <is>
          <t>Options Exercisable</t>
        </is>
      </c>
    </row>
    <row r="6">
      <c r="A6" s="4" t="inlineStr">
        <is>
          <t>Number Exercisable (in shares) | shares</t>
        </is>
      </c>
      <c r="B6" s="6" t="n">
        <v>7068</v>
      </c>
    </row>
    <row r="7">
      <c r="A7" s="4" t="inlineStr">
        <is>
          <t>$1.46 - $1.46</t>
        </is>
      </c>
    </row>
    <row r="8">
      <c r="A8" s="3" t="inlineStr">
        <is>
          <t>Range of Exercise Prices</t>
        </is>
      </c>
    </row>
    <row r="9">
      <c r="A9" s="4" t="inlineStr">
        <is>
          <t>Low (in dollars per share)</t>
        </is>
      </c>
      <c r="B9" s="8" t="n">
        <v>1.46</v>
      </c>
    </row>
    <row r="10">
      <c r="A10" s="4" t="inlineStr">
        <is>
          <t>High (in dollars per share)</t>
        </is>
      </c>
      <c r="B10" s="8" t="n">
        <v>1.46</v>
      </c>
    </row>
    <row r="11">
      <c r="A11" s="3" t="inlineStr">
        <is>
          <t>Options Outstanding</t>
        </is>
      </c>
    </row>
    <row r="12">
      <c r="A12" s="4" t="inlineStr">
        <is>
          <t>Number Outstanding (in shares) | shares</t>
        </is>
      </c>
      <c r="B12" s="6" t="n">
        <v>1095</v>
      </c>
    </row>
    <row r="13">
      <c r="A13" s="4" t="inlineStr">
        <is>
          <t>Weighted Average Remaining Contract Life</t>
        </is>
      </c>
      <c r="B13" s="4" t="inlineStr">
        <is>
          <t>4 years 4 months 24 days</t>
        </is>
      </c>
    </row>
    <row r="14">
      <c r="A14" s="4" t="inlineStr">
        <is>
          <t>Weighted Average Exercise Prices (in dollars per share)</t>
        </is>
      </c>
      <c r="B14" s="8" t="n">
        <v>1.46</v>
      </c>
    </row>
    <row r="15">
      <c r="A15" s="3" t="inlineStr">
        <is>
          <t>Options Exercisable</t>
        </is>
      </c>
    </row>
    <row r="16">
      <c r="A16" s="4" t="inlineStr">
        <is>
          <t>Number Exercisable (in shares) | shares</t>
        </is>
      </c>
      <c r="B16" s="6" t="n">
        <v>1095</v>
      </c>
    </row>
    <row r="17">
      <c r="A17" s="4" t="inlineStr">
        <is>
          <t>Weighted Average Exercise Price (in dollars per share)</t>
        </is>
      </c>
      <c r="B17" s="8" t="n">
        <v>1.46</v>
      </c>
    </row>
    <row r="18">
      <c r="A18" s="4" t="inlineStr">
        <is>
          <t>$1.57 - $2.78</t>
        </is>
      </c>
    </row>
    <row r="19">
      <c r="A19" s="3" t="inlineStr">
        <is>
          <t>Range of Exercise Prices</t>
        </is>
      </c>
    </row>
    <row r="20">
      <c r="A20" s="4" t="inlineStr">
        <is>
          <t>Low (in dollars per share)</t>
        </is>
      </c>
      <c r="B20" s="10" t="n">
        <v>1.57</v>
      </c>
    </row>
    <row r="21">
      <c r="A21" s="4" t="inlineStr">
        <is>
          <t>High (in dollars per share)</t>
        </is>
      </c>
      <c r="B21" s="8" t="n">
        <v>2.78</v>
      </c>
    </row>
    <row r="22">
      <c r="A22" s="3" t="inlineStr">
        <is>
          <t>Options Outstanding</t>
        </is>
      </c>
    </row>
    <row r="23">
      <c r="A23" s="4" t="inlineStr">
        <is>
          <t>Number Outstanding (in shares) | shares</t>
        </is>
      </c>
      <c r="B23" s="6" t="n">
        <v>820</v>
      </c>
    </row>
    <row r="24">
      <c r="A24" s="4" t="inlineStr">
        <is>
          <t>Weighted Average Remaining Contract Life</t>
        </is>
      </c>
      <c r="B24" s="4" t="inlineStr">
        <is>
          <t>4 years 3 months 18 days</t>
        </is>
      </c>
    </row>
    <row r="25">
      <c r="A25" s="4" t="inlineStr">
        <is>
          <t>Weighted Average Exercise Prices (in dollars per share)</t>
        </is>
      </c>
      <c r="B25" s="8" t="n">
        <v>2.54</v>
      </c>
    </row>
    <row r="26">
      <c r="A26" s="3" t="inlineStr">
        <is>
          <t>Options Exercisable</t>
        </is>
      </c>
    </row>
    <row r="27">
      <c r="A27" s="4" t="inlineStr">
        <is>
          <t>Number Exercisable (in shares) | shares</t>
        </is>
      </c>
      <c r="B27" s="6" t="n">
        <v>820</v>
      </c>
    </row>
    <row r="28">
      <c r="A28" s="4" t="inlineStr">
        <is>
          <t>Weighted Average Exercise Price (in dollars per share)</t>
        </is>
      </c>
      <c r="B28" s="8" t="n">
        <v>2.54</v>
      </c>
    </row>
    <row r="29">
      <c r="A29" s="4" t="inlineStr">
        <is>
          <t>$3.29 - $3.29</t>
        </is>
      </c>
    </row>
    <row r="30">
      <c r="A30" s="3" t="inlineStr">
        <is>
          <t>Range of Exercise Prices</t>
        </is>
      </c>
    </row>
    <row r="31">
      <c r="A31" s="4" t="inlineStr">
        <is>
          <t>Low (in dollars per share)</t>
        </is>
      </c>
      <c r="B31" s="10" t="n">
        <v>3.29</v>
      </c>
    </row>
    <row r="32">
      <c r="A32" s="4" t="inlineStr">
        <is>
          <t>High (in dollars per share)</t>
        </is>
      </c>
      <c r="B32" s="8" t="n">
        <v>3.29</v>
      </c>
    </row>
    <row r="33">
      <c r="A33" s="3" t="inlineStr">
        <is>
          <t>Options Outstanding</t>
        </is>
      </c>
    </row>
    <row r="34">
      <c r="A34" s="4" t="inlineStr">
        <is>
          <t>Number Outstanding (in shares) | shares</t>
        </is>
      </c>
      <c r="B34" s="6" t="n">
        <v>2092</v>
      </c>
    </row>
    <row r="35">
      <c r="A35" s="4" t="inlineStr">
        <is>
          <t>Weighted Average Remaining Contract Life</t>
        </is>
      </c>
      <c r="B35" s="4" t="inlineStr">
        <is>
          <t>5 years 2 months 12 days</t>
        </is>
      </c>
    </row>
    <row r="36">
      <c r="A36" s="4" t="inlineStr">
        <is>
          <t>Weighted Average Exercise Prices (in dollars per share)</t>
        </is>
      </c>
      <c r="B36" s="8" t="n">
        <v>3.29</v>
      </c>
    </row>
    <row r="37">
      <c r="A37" s="3" t="inlineStr">
        <is>
          <t>Options Exercisable</t>
        </is>
      </c>
    </row>
    <row r="38">
      <c r="A38" s="4" t="inlineStr">
        <is>
          <t>Number Exercisable (in shares) | shares</t>
        </is>
      </c>
      <c r="B38" s="6" t="n">
        <v>2092</v>
      </c>
    </row>
    <row r="39">
      <c r="A39" s="4" t="inlineStr">
        <is>
          <t>Weighted Average Exercise Price (in dollars per share)</t>
        </is>
      </c>
      <c r="B39" s="8" t="n">
        <v>3.29</v>
      </c>
    </row>
    <row r="40">
      <c r="A40" s="4" t="inlineStr">
        <is>
          <t>$3.41 - $6.59</t>
        </is>
      </c>
    </row>
    <row r="41">
      <c r="A41" s="3" t="inlineStr">
        <is>
          <t>Range of Exercise Prices</t>
        </is>
      </c>
    </row>
    <row r="42">
      <c r="A42" s="4" t="inlineStr">
        <is>
          <t>Low (in dollars per share)</t>
        </is>
      </c>
      <c r="B42" s="10" t="n">
        <v>5.58</v>
      </c>
    </row>
    <row r="43">
      <c r="A43" s="4" t="inlineStr">
        <is>
          <t>High (in dollars per share)</t>
        </is>
      </c>
      <c r="B43" s="8" t="n">
        <v>7.09</v>
      </c>
    </row>
    <row r="44">
      <c r="A44" s="3" t="inlineStr">
        <is>
          <t>Options Outstanding</t>
        </is>
      </c>
    </row>
    <row r="45">
      <c r="A45" s="4" t="inlineStr">
        <is>
          <t>Number Outstanding (in shares) | shares</t>
        </is>
      </c>
      <c r="B45" s="6" t="n">
        <v>824</v>
      </c>
    </row>
    <row r="46">
      <c r="A46" s="4" t="inlineStr">
        <is>
          <t>Weighted Average Remaining Contract Life</t>
        </is>
      </c>
      <c r="B46" s="4" t="inlineStr">
        <is>
          <t>2 years 3 months 18 days</t>
        </is>
      </c>
    </row>
    <row r="47">
      <c r="A47" s="4" t="inlineStr">
        <is>
          <t>Weighted Average Exercise Prices (in dollars per share)</t>
        </is>
      </c>
      <c r="B47" s="8" t="n">
        <v>6.68</v>
      </c>
    </row>
    <row r="48">
      <c r="A48" s="3" t="inlineStr">
        <is>
          <t>Options Exercisable</t>
        </is>
      </c>
    </row>
    <row r="49">
      <c r="A49" s="4" t="inlineStr">
        <is>
          <t>Number Exercisable (in shares) | shares</t>
        </is>
      </c>
      <c r="B49" s="6" t="n">
        <v>824</v>
      </c>
    </row>
    <row r="50">
      <c r="A50" s="4" t="inlineStr">
        <is>
          <t>Weighted Average Exercise Price (in dollars per share)</t>
        </is>
      </c>
      <c r="B50" s="8" t="n">
        <v>6.68</v>
      </c>
    </row>
    <row r="51">
      <c r="A51" s="4" t="inlineStr">
        <is>
          <t>$6.90 - $7.61</t>
        </is>
      </c>
    </row>
    <row r="52">
      <c r="A52" s="3" t="inlineStr">
        <is>
          <t>Range of Exercise Prices</t>
        </is>
      </c>
    </row>
    <row r="53">
      <c r="A53" s="4" t="inlineStr">
        <is>
          <t>Low (in dollars per share)</t>
        </is>
      </c>
      <c r="B53" s="10" t="n">
        <v>7.1</v>
      </c>
    </row>
    <row r="54">
      <c r="A54" s="4" t="inlineStr">
        <is>
          <t>High (in dollars per share)</t>
        </is>
      </c>
      <c r="B54" s="8" t="n">
        <v>7.61</v>
      </c>
    </row>
    <row r="55">
      <c r="A55" s="3" t="inlineStr">
        <is>
          <t>Options Outstanding</t>
        </is>
      </c>
    </row>
    <row r="56">
      <c r="A56" s="4" t="inlineStr">
        <is>
          <t>Number Outstanding (in shares) | shares</t>
        </is>
      </c>
      <c r="B56" s="6" t="n">
        <v>245</v>
      </c>
    </row>
    <row r="57">
      <c r="A57" s="4" t="inlineStr">
        <is>
          <t>Weighted Average Remaining Contract Life</t>
        </is>
      </c>
      <c r="B57" s="4" t="inlineStr">
        <is>
          <t>1 year 4 months 24 days</t>
        </is>
      </c>
    </row>
    <row r="58">
      <c r="A58" s="4" t="inlineStr">
        <is>
          <t>Weighted Average Exercise Prices (in dollars per share)</t>
        </is>
      </c>
      <c r="B58" s="8" t="n">
        <v>7.45</v>
      </c>
    </row>
    <row r="59">
      <c r="A59" s="3" t="inlineStr">
        <is>
          <t>Options Exercisable</t>
        </is>
      </c>
    </row>
    <row r="60">
      <c r="A60" s="4" t="inlineStr">
        <is>
          <t>Number Exercisable (in shares) | shares</t>
        </is>
      </c>
      <c r="B60" s="6" t="n">
        <v>245</v>
      </c>
    </row>
    <row r="61">
      <c r="A61" s="4" t="inlineStr">
        <is>
          <t>Weighted Average Exercise Price (in dollars per share)</t>
        </is>
      </c>
      <c r="B61" s="8" t="n">
        <v>7.45</v>
      </c>
    </row>
    <row r="62">
      <c r="A62" s="4" t="inlineStr">
        <is>
          <t>$7.74 - $7.74</t>
        </is>
      </c>
    </row>
    <row r="63">
      <c r="A63" s="3" t="inlineStr">
        <is>
          <t>Range of Exercise Prices</t>
        </is>
      </c>
    </row>
    <row r="64">
      <c r="A64" s="4" t="inlineStr">
        <is>
          <t>Low (in dollars per share)</t>
        </is>
      </c>
      <c r="B64" s="10" t="n">
        <v>7.74</v>
      </c>
    </row>
    <row r="65">
      <c r="A65" s="4" t="inlineStr">
        <is>
          <t>High (in dollars per share)</t>
        </is>
      </c>
      <c r="B65" s="8" t="n">
        <v>7.74</v>
      </c>
    </row>
    <row r="66">
      <c r="A66" s="3" t="inlineStr">
        <is>
          <t>Options Outstanding</t>
        </is>
      </c>
    </row>
    <row r="67">
      <c r="A67" s="4" t="inlineStr">
        <is>
          <t>Number Outstanding (in shares) | shares</t>
        </is>
      </c>
      <c r="B67" s="6" t="n">
        <v>694</v>
      </c>
    </row>
    <row r="68">
      <c r="A68" s="4" t="inlineStr">
        <is>
          <t>Weighted Average Remaining Contract Life</t>
        </is>
      </c>
      <c r="B68" s="4" t="inlineStr">
        <is>
          <t>3 years 3 months 18 days</t>
        </is>
      </c>
    </row>
    <row r="69">
      <c r="A69" s="4" t="inlineStr">
        <is>
          <t>Weighted Average Exercise Prices (in dollars per share)</t>
        </is>
      </c>
      <c r="B69" s="8" t="n">
        <v>7.74</v>
      </c>
    </row>
    <row r="70">
      <c r="A70" s="3" t="inlineStr">
        <is>
          <t>Options Exercisable</t>
        </is>
      </c>
    </row>
    <row r="71">
      <c r="A71" s="4" t="inlineStr">
        <is>
          <t>Number Exercisable (in shares) | shares</t>
        </is>
      </c>
      <c r="B71" s="6" t="n">
        <v>694</v>
      </c>
    </row>
    <row r="72">
      <c r="A72" s="4" t="inlineStr">
        <is>
          <t>Weighted Average Exercise Price (in dollars per share)</t>
        </is>
      </c>
      <c r="B72" s="8" t="n">
        <v>7.74</v>
      </c>
    </row>
    <row r="73">
      <c r="A73" s="4" t="inlineStr">
        <is>
          <t>$7.88 - $7.88</t>
        </is>
      </c>
    </row>
    <row r="74">
      <c r="A74" s="3" t="inlineStr">
        <is>
          <t>Range of Exercise Prices</t>
        </is>
      </c>
    </row>
    <row r="75">
      <c r="A75" s="4" t="inlineStr">
        <is>
          <t>Low (in dollars per share)</t>
        </is>
      </c>
      <c r="B75" s="10" t="n">
        <v>7.88</v>
      </c>
    </row>
    <row r="76">
      <c r="A76" s="4" t="inlineStr">
        <is>
          <t>High (in dollars per share)</t>
        </is>
      </c>
      <c r="B76" s="8" t="n">
        <v>7.88</v>
      </c>
    </row>
    <row r="77">
      <c r="A77" s="3" t="inlineStr">
        <is>
          <t>Options Outstanding</t>
        </is>
      </c>
    </row>
    <row r="78">
      <c r="A78" s="4" t="inlineStr">
        <is>
          <t>Number Outstanding (in shares) | shares</t>
        </is>
      </c>
      <c r="B78" s="6" t="n">
        <v>20</v>
      </c>
    </row>
    <row r="79">
      <c r="A79" s="4" t="inlineStr">
        <is>
          <t>Weighted Average Remaining Contract Life</t>
        </is>
      </c>
      <c r="B79" s="4" t="inlineStr">
        <is>
          <t>6 years 7 months 6 days</t>
        </is>
      </c>
    </row>
    <row r="80">
      <c r="A80" s="4" t="inlineStr">
        <is>
          <t>Weighted Average Exercise Prices (in dollars per share)</t>
        </is>
      </c>
      <c r="B80" s="8" t="n">
        <v>7.88</v>
      </c>
    </row>
    <row r="81">
      <c r="A81" s="3" t="inlineStr">
        <is>
          <t>Options Exercisable</t>
        </is>
      </c>
    </row>
    <row r="82">
      <c r="A82" s="4" t="inlineStr">
        <is>
          <t>Number Exercisable (in shares) | shares</t>
        </is>
      </c>
      <c r="B82" s="6" t="n">
        <v>15</v>
      </c>
    </row>
    <row r="83">
      <c r="A83" s="4" t="inlineStr">
        <is>
          <t>Weighted Average Exercise Price (in dollars per share)</t>
        </is>
      </c>
      <c r="B83" s="8" t="n">
        <v>7.88</v>
      </c>
    </row>
    <row r="84">
      <c r="A84" s="4" t="inlineStr">
        <is>
          <t>$8.32 - $8.32</t>
        </is>
      </c>
    </row>
    <row r="85">
      <c r="A85" s="3" t="inlineStr">
        <is>
          <t>Range of Exercise Prices</t>
        </is>
      </c>
    </row>
    <row r="86">
      <c r="A86" s="4" t="inlineStr">
        <is>
          <t>Low (in dollars per share)</t>
        </is>
      </c>
      <c r="B86" s="10" t="n">
        <v>8.32</v>
      </c>
    </row>
    <row r="87">
      <c r="A87" s="4" t="inlineStr">
        <is>
          <t>High (in dollars per share)</t>
        </is>
      </c>
      <c r="B87" s="8" t="n">
        <v>8.32</v>
      </c>
    </row>
    <row r="88">
      <c r="A88" s="3" t="inlineStr">
        <is>
          <t>Options Outstanding</t>
        </is>
      </c>
    </row>
    <row r="89">
      <c r="A89" s="4" t="inlineStr">
        <is>
          <t>Number Outstanding (in shares) | shares</t>
        </is>
      </c>
      <c r="B89" s="6" t="n">
        <v>25</v>
      </c>
    </row>
    <row r="90">
      <c r="A90" s="4" t="inlineStr">
        <is>
          <t>Weighted Average Remaining Contract Life</t>
        </is>
      </c>
      <c r="B90" s="4" t="inlineStr">
        <is>
          <t>5 years 9 months 18 days</t>
        </is>
      </c>
    </row>
    <row r="91">
      <c r="A91" s="4" t="inlineStr">
        <is>
          <t>Weighted Average Exercise Prices (in dollars per share)</t>
        </is>
      </c>
      <c r="B91" s="8" t="n">
        <v>8.32</v>
      </c>
    </row>
    <row r="92">
      <c r="A92" s="3" t="inlineStr">
        <is>
          <t>Options Exercisable</t>
        </is>
      </c>
    </row>
    <row r="93">
      <c r="A93" s="4" t="inlineStr">
        <is>
          <t>Number Exercisable (in shares) | shares</t>
        </is>
      </c>
      <c r="B93" s="6" t="n">
        <v>25</v>
      </c>
    </row>
    <row r="94">
      <c r="A94" s="4" t="inlineStr">
        <is>
          <t>Weighted Average Exercise Price (in dollars per share)</t>
        </is>
      </c>
      <c r="B94" s="8" t="n">
        <v>8.32</v>
      </c>
    </row>
    <row r="95">
      <c r="A95" s="4" t="inlineStr">
        <is>
          <t>$8.92 - $8.92</t>
        </is>
      </c>
    </row>
    <row r="96">
      <c r="A96" s="3" t="inlineStr">
        <is>
          <t>Range of Exercise Prices</t>
        </is>
      </c>
    </row>
    <row r="97">
      <c r="A97" s="4" t="inlineStr">
        <is>
          <t>Low (in dollars per share)</t>
        </is>
      </c>
      <c r="B97" s="10" t="n">
        <v>8.92</v>
      </c>
    </row>
    <row r="98">
      <c r="A98" s="4" t="inlineStr">
        <is>
          <t>High (in dollars per share)</t>
        </is>
      </c>
      <c r="B98" s="8" t="n">
        <v>8.92</v>
      </c>
    </row>
    <row r="99">
      <c r="A99" s="3" t="inlineStr">
        <is>
          <t>Options Outstanding</t>
        </is>
      </c>
    </row>
    <row r="100">
      <c r="A100" s="4" t="inlineStr">
        <is>
          <t>Number Outstanding (in shares) | shares</t>
        </is>
      </c>
      <c r="B100" s="6" t="n">
        <v>1250</v>
      </c>
    </row>
    <row r="101">
      <c r="A101" s="4" t="inlineStr">
        <is>
          <t>Weighted Average Remaining Contract Life</t>
        </is>
      </c>
      <c r="B101" s="4" t="inlineStr">
        <is>
          <t>2 years 1 month 6 days</t>
        </is>
      </c>
    </row>
    <row r="102">
      <c r="A102" s="4" t="inlineStr">
        <is>
          <t>Weighted Average Exercise Prices (in dollars per share)</t>
        </is>
      </c>
      <c r="B102" s="8" t="n">
        <v>8.92</v>
      </c>
    </row>
    <row r="103">
      <c r="A103" s="3" t="inlineStr">
        <is>
          <t>Options Exercisable</t>
        </is>
      </c>
    </row>
    <row r="104">
      <c r="A104" s="4" t="inlineStr">
        <is>
          <t>Number Exercisable (in shares) | shares</t>
        </is>
      </c>
      <c r="B104" s="6" t="n">
        <v>1250</v>
      </c>
    </row>
    <row r="105">
      <c r="A105" s="4" t="inlineStr">
        <is>
          <t>Weighted Average Exercise Price (in dollars per share)</t>
        </is>
      </c>
      <c r="B105" s="8" t="n">
        <v>8.92</v>
      </c>
    </row>
    <row r="106">
      <c r="A106" s="4" t="inlineStr">
        <is>
          <t>$9.74 - $9.74</t>
        </is>
      </c>
    </row>
    <row r="107">
      <c r="A107" s="3" t="inlineStr">
        <is>
          <t>Range of Exercise Prices</t>
        </is>
      </c>
    </row>
    <row r="108">
      <c r="A108" s="4" t="inlineStr">
        <is>
          <t>Low (in dollars per share)</t>
        </is>
      </c>
      <c r="B108" s="10" t="n">
        <v>9.74</v>
      </c>
    </row>
    <row r="109">
      <c r="A109" s="4" t="inlineStr">
        <is>
          <t>High (in dollars per share)</t>
        </is>
      </c>
      <c r="B109" s="8" t="n">
        <v>9.74</v>
      </c>
    </row>
    <row r="110">
      <c r="A110" s="3" t="inlineStr">
        <is>
          <t>Options Outstanding</t>
        </is>
      </c>
    </row>
    <row r="111">
      <c r="A111" s="4" t="inlineStr">
        <is>
          <t>Number Outstanding (in shares) | shares</t>
        </is>
      </c>
      <c r="B111" s="6" t="n">
        <v>8</v>
      </c>
    </row>
    <row r="112">
      <c r="A112" s="4" t="inlineStr">
        <is>
          <t>Weighted Average Remaining Contract Life</t>
        </is>
      </c>
      <c r="B112" s="4" t="inlineStr">
        <is>
          <t>2 years</t>
        </is>
      </c>
    </row>
    <row r="113">
      <c r="A113" s="4" t="inlineStr">
        <is>
          <t>Weighted Average Exercise Prices (in dollars per share)</t>
        </is>
      </c>
      <c r="B113" s="8" t="n">
        <v>9.74</v>
      </c>
    </row>
    <row r="114">
      <c r="A114" s="3" t="inlineStr">
        <is>
          <t>Options Exercisable</t>
        </is>
      </c>
    </row>
    <row r="115">
      <c r="A115" s="4" t="inlineStr">
        <is>
          <t>Number Exercisable (in shares) | shares</t>
        </is>
      </c>
      <c r="B115" s="6" t="n">
        <v>8</v>
      </c>
    </row>
    <row r="116">
      <c r="A116" s="4" t="inlineStr">
        <is>
          <t>Weighted Average Exercise Price (in dollars per share)</t>
        </is>
      </c>
      <c r="B116" s="8" t="n">
        <v>9.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is a supplier of entertainment and technology solutions for the casino and digital gaming industry. The Company develops game content and gaming machines, gaming systems and services for land-based and iGaming operators. The Company is also a provider of financial technology solutions that power the casino floor, including products and services that facilitate cash and cashless financial transactions, self-service player loyalty tools and applications, and regulatory and intelligence software. Everi reports its financial performance, and organizes and manages its operations, across the following two business segments: (i) Games; and (ii) Financial Technology Solutions (“FinTech”). Everi Games primarily provides gaming operators with gaming technology products and services, including: (i) gaming machines, primarily comprising Class II and Class III slot machines placed under participation or fixed-fee lease arrangements or sold to casino customers; (ii) providing and maintaining the central determinant systems for the video lottery terminals (“VLTs”) installed in the State of New York and similar technology in certain tribal jurisdictions; and (iii) business-to-business (“B2B”) digital online gaming activities. Everi FinTech provides gaming operators with financial technology and entertainment products and services, including: (i) financial access and related services supporting digital, cashless and physical cash options across mobile, assisted and self-service channels; (ii) loyalty and marketing software and tools, regulatory and compliance (“RegTech”) software solutions, other information-related products and services, and hardware maintenance services; and (iii) associated casino patron self-service hardware that utilizes our financial access, software and other services. Our services operate as part of an end-to-end security suite to protect against cyber-related attacks and maintain the necessary secured environments to maintain compliance with applicable regulatory requirements. These solutions include: access to cash and cashless funding at gaming facilities via Automated Teller Machine (“ATM”) debit withdrawals, credit card financial access transactions, and point of sale (“POS”) debit card purchases at casino cages, kiosk and mobile POS devices; accounts for the CashClub Wallet, check warranty services, self-service ATMs and fully integrated kiosk and maintenance services; self-service loyalty tools and promotion management software; compliance, audit, and data software; casino credit data and reporting services; marketing and promotional offering subscription-based services; and other ancillary offerings. With respect to our FinTech business, we have made the following updates to certain of our financial statement descriptions, where applicable: (i) “Cash access services” has become “Financial access services”; (ii) “ATM” has been renamed “Funds dispensed”; (iii) “Equipment” has been changed to “Hardware”; and (iv) “Information services and other” has been revised to “Software and other.” These naming convention changes better represent how our business has evolved. Impact of the Coronavirus Disease 2019 (“COVID-19”) Pandemic The COVID-19 pandemic has negatively impacted the global economy, disrupted global supply chains, temporarily lowered equity market valuations, created significant volatility i n the financial markets, increased unemployment levels, and caused temporary, and in certain cases, permanent closures of many businesses. The initial impacts from the COVID-19 pandemic have begun to subside with certain aspects of the global economy, equity market valuations, and increased unemployment levels showing signs of recovery. The gaming industry was not immune to these factors as our casino customers closed their gaming establishments in the first quarter of 2020, with many beginning to reopen their operations over the remainder of 2020 and throughout 2021. As a result, our operations experienced significant disruptions in the first three quarters of 2020. At th e immediate onset of the COVID-19 pandemic, we were affected by various measures, including, but not limited to: the institution of social distancing and sheltering-in-place requirements in many states and communities where we operate, which significantly impacted demand for our products and services, and resulted in office closures, the furlough of a majority of our employees, the implementation of temporary base salary reductions for our employees and the implementation of a work-from-home policy. Since the onset of COVID-19, we have implemented measures to mitigate our exposure throughout the global pandemic. While there may be further uncertainty facing our customers as a result of COVID-19, we continue to evaluate our business strategies and the impacts of the global pandemic on our results of operations and financial condition and make business decisions to mitigate further risk. While gaming industry conditions improved significantly in 2021 compared to 2020, it is unclear if the customer volumes experienced will continue to exceed pre-COVID levels. Resurgences of COVID-19 and its variants could result in reduced patron demand for gaming and could also result in new closures of casinos by the various governmental and regulatory agencies overseeing our customers or even by the casino operators themselves in an effort to contain the COVID-19 global pandemic or mitigate its impact and the effect of vaccines on these matters. As of December 31, 2021, excluding the few casinos that have permanently closed, there are only a minimal number of customer sites, located primarily in Canada and other international markets, whose operations still remain closed. At the onset of the pandemic, our custo mers implemented protocols intended to protect their patrons and guests from potential COVID-19 exposure and re-establish customer confidence in the gaming and hospitality industry. These measures included enhanced sanitization, limitations on public gathering and casino capacity, patron social distancing requirements, and limitations on casino operations and amenities, which have limited the number of patrons that are able or who desire to attend these venues. This has also impacted the pace at which demand for our products and services rebounds. With various limitations still in effect, we expect that demand and supply for our products and services may be tempered in the short-term, to the extent gaming activity decreases at our customers’ locations, or fails to increase at expected rates, and to the extent our customers decide to continue to restrict their capital spending as a result of uncertainty in the industry, or that supply chain disruptions might impact customer deliveries or otherwise. As a result, we continue to monitor and manage liquidity levels and we may, from time to time, evaluate available capital resource alternatives on acceptable terms to provide additional financial flexibility. The impact of the COVID-19 pandemic also exacerbates the risks disclosed in this Annual Report including, but not limited to: our ability to comply with the terms of our indebtedness; our ability to generate revenues, earn profits and maintain adequate liquidity; our ability to service existing and attract new customers and maintain our overall competitiveness in the market; the potential for significant fluctuations in demand for our products and services; overall trends in the gaming industry impacting our business; and potential volatility in our stock price, among other concerns such as cybersecurity expos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SHARE-BASED COMPENSATION - Restricted Stock Units, Narrative (Details) - USD ($) $ / shares in Units, shares in Thousands, $ in Millions</t>
        </is>
      </c>
      <c r="B1" s="2" t="inlineStr">
        <is>
          <t>12 Months Ended</t>
        </is>
      </c>
    </row>
    <row r="2">
      <c r="B2" s="2" t="inlineStr">
        <is>
          <t>Dec. 31, 2021</t>
        </is>
      </c>
      <c r="C2" s="2" t="inlineStr">
        <is>
          <t>Dec. 31, 2020</t>
        </is>
      </c>
      <c r="D2" s="2" t="inlineStr">
        <is>
          <t>Dec. 31, 2019</t>
        </is>
      </c>
    </row>
    <row r="3">
      <c r="A3" s="4" t="inlineStr">
        <is>
          <t>Restricted Stock Units (RSU)'s, Time-Based | Tranche 1</t>
        </is>
      </c>
    </row>
    <row r="4">
      <c r="A4" s="3" t="inlineStr">
        <is>
          <t>Share-based Compensation Arrangement by Share-based Payment Award [Line Items]</t>
        </is>
      </c>
    </row>
    <row r="5">
      <c r="A5" s="4" t="inlineStr">
        <is>
          <t>Vesting percentage</t>
        </is>
      </c>
      <c r="C5" s="4" t="inlineStr">
        <is>
          <t>33.00%</t>
        </is>
      </c>
    </row>
    <row r="6">
      <c r="A6" s="4" t="inlineStr">
        <is>
          <t>Vesting period</t>
        </is>
      </c>
      <c r="C6" s="4" t="inlineStr">
        <is>
          <t>3 years</t>
        </is>
      </c>
    </row>
    <row r="7">
      <c r="A7" s="4" t="inlineStr">
        <is>
          <t>Restricted Stock Units (RSU)'s, Time-Based | Tranche 1 | Board of Directors</t>
        </is>
      </c>
    </row>
    <row r="8">
      <c r="A8" s="3" t="inlineStr">
        <is>
          <t>Share-based Compensation Arrangement by Share-based Payment Award [Line Items]</t>
        </is>
      </c>
    </row>
    <row r="9">
      <c r="A9" s="4" t="inlineStr">
        <is>
          <t>Vesting period</t>
        </is>
      </c>
      <c r="B9" s="4" t="inlineStr">
        <is>
          <t>1 year</t>
        </is>
      </c>
    </row>
    <row r="10">
      <c r="A10" s="4" t="inlineStr">
        <is>
          <t>Restricted Stock Units (RSU)'s, Time-Based | Tranche 2</t>
        </is>
      </c>
    </row>
    <row r="11">
      <c r="A11" s="3" t="inlineStr">
        <is>
          <t>Share-based Compensation Arrangement by Share-based Payment Award [Line Items]</t>
        </is>
      </c>
    </row>
    <row r="12">
      <c r="A12" s="4" t="inlineStr">
        <is>
          <t>Vesting percentage</t>
        </is>
      </c>
      <c r="C12" s="4" t="inlineStr">
        <is>
          <t>33.00%</t>
        </is>
      </c>
    </row>
    <row r="13">
      <c r="A13" s="4" t="inlineStr">
        <is>
          <t>Vesting period</t>
        </is>
      </c>
      <c r="C13" s="4" t="inlineStr">
        <is>
          <t>1 year</t>
        </is>
      </c>
    </row>
    <row r="14">
      <c r="A14" s="4" t="inlineStr">
        <is>
          <t>Restricted Stock Units (RSU)'s, Time-Based | Tranche 2 | Board of Directors</t>
        </is>
      </c>
    </row>
    <row r="15">
      <c r="A15" s="3" t="inlineStr">
        <is>
          <t>Share-based Compensation Arrangement by Share-based Payment Award [Line Items]</t>
        </is>
      </c>
    </row>
    <row r="16">
      <c r="A16" s="4" t="inlineStr">
        <is>
          <t>Vesting period</t>
        </is>
      </c>
      <c r="B16" s="4" t="inlineStr">
        <is>
          <t>3 years</t>
        </is>
      </c>
    </row>
    <row r="17">
      <c r="A17" s="4" t="inlineStr">
        <is>
          <t>Restricted Stock Units (RSU)'s, Time-Based | Tranche 3</t>
        </is>
      </c>
    </row>
    <row r="18">
      <c r="A18" s="3" t="inlineStr">
        <is>
          <t>Share-based Compensation Arrangement by Share-based Payment Award [Line Items]</t>
        </is>
      </c>
    </row>
    <row r="19">
      <c r="A19" s="4" t="inlineStr">
        <is>
          <t>Vesting percentage</t>
        </is>
      </c>
      <c r="C19" s="4" t="inlineStr">
        <is>
          <t>33.00%</t>
        </is>
      </c>
    </row>
    <row r="20">
      <c r="A20" s="4" t="inlineStr">
        <is>
          <t>Vesting period</t>
        </is>
      </c>
      <c r="C20" s="4" t="inlineStr">
        <is>
          <t>2 years</t>
        </is>
      </c>
    </row>
    <row r="21">
      <c r="A21" s="4" t="inlineStr">
        <is>
          <t>Restricted Stock Units (RSU)'s, Time-Based | Tranche 3 | Board of Directors</t>
        </is>
      </c>
    </row>
    <row r="22">
      <c r="A22" s="3" t="inlineStr">
        <is>
          <t>Share-based Compensation Arrangement by Share-based Payment Award [Line Items]</t>
        </is>
      </c>
    </row>
    <row r="23">
      <c r="A23" s="4" t="inlineStr">
        <is>
          <t>Vesting period</t>
        </is>
      </c>
      <c r="B23" s="4" t="inlineStr">
        <is>
          <t>10 years</t>
        </is>
      </c>
    </row>
    <row r="24">
      <c r="A24" s="4" t="inlineStr">
        <is>
          <t>Restricted Stock Units (RSU)'s, Time-Based | Tranche 4 | Board of Directors</t>
        </is>
      </c>
    </row>
    <row r="25">
      <c r="A25" s="3" t="inlineStr">
        <is>
          <t>Share-based Compensation Arrangement by Share-based Payment Award [Line Items]</t>
        </is>
      </c>
    </row>
    <row r="26">
      <c r="A26" s="4" t="inlineStr">
        <is>
          <t>Vesting period</t>
        </is>
      </c>
      <c r="B26" s="4" t="inlineStr">
        <is>
          <t>6 months</t>
        </is>
      </c>
    </row>
    <row r="27">
      <c r="A27" s="4" t="inlineStr">
        <is>
          <t>Restricted Stock Units (RSUs), Performance-Based</t>
        </is>
      </c>
    </row>
    <row r="28">
      <c r="A28" s="3" t="inlineStr">
        <is>
          <t>Share-based Compensation Arrangement by Share-based Payment Award [Line Items]</t>
        </is>
      </c>
    </row>
    <row r="29">
      <c r="A29" s="4" t="inlineStr">
        <is>
          <t>Vesting period</t>
        </is>
      </c>
      <c r="B29" s="4" t="inlineStr">
        <is>
          <t>3 years</t>
        </is>
      </c>
    </row>
    <row r="30">
      <c r="A30" s="4" t="inlineStr">
        <is>
          <t>Restricted Stock Units (RSUs), Performance-Based | Tranche 1</t>
        </is>
      </c>
    </row>
    <row r="31">
      <c r="A31" s="3" t="inlineStr">
        <is>
          <t>Share-based Compensation Arrangement by Share-based Payment Award [Line Items]</t>
        </is>
      </c>
    </row>
    <row r="32">
      <c r="A32" s="4" t="inlineStr">
        <is>
          <t>Vesting percentage</t>
        </is>
      </c>
      <c r="B32" s="4" t="inlineStr">
        <is>
          <t>100.00%</t>
        </is>
      </c>
      <c r="C32" s="4" t="inlineStr">
        <is>
          <t>100.00%</t>
        </is>
      </c>
      <c r="D32" s="4" t="inlineStr">
        <is>
          <t>100.00%</t>
        </is>
      </c>
    </row>
    <row r="33">
      <c r="A33" s="4" t="inlineStr">
        <is>
          <t>Restricted Stock Units Granted</t>
        </is>
      </c>
    </row>
    <row r="34">
      <c r="A34" s="3" t="inlineStr">
        <is>
          <t>Share-based Compensation Arrangement by Share-based Payment Award [Line Items]</t>
        </is>
      </c>
    </row>
    <row r="35">
      <c r="A35" s="4" t="inlineStr">
        <is>
          <t>Granted (in shares)</t>
        </is>
      </c>
      <c r="B35" s="6" t="n">
        <v>968</v>
      </c>
      <c r="C35" s="6" t="n">
        <v>2200</v>
      </c>
      <c r="D35" s="6" t="n">
        <v>2000</v>
      </c>
    </row>
    <row r="36">
      <c r="A36" s="4" t="inlineStr">
        <is>
          <t>Vested (in shares)</t>
        </is>
      </c>
      <c r="B36" s="6" t="n">
        <v>1566</v>
      </c>
      <c r="C36" s="6" t="n">
        <v>900</v>
      </c>
      <c r="D36" s="6" t="n">
        <v>300</v>
      </c>
    </row>
    <row r="37">
      <c r="A37" s="4" t="inlineStr">
        <is>
          <t>Unrecognized compensation expense</t>
        </is>
      </c>
      <c r="B37" s="5" t="n">
        <v>23.3</v>
      </c>
      <c r="C37" s="5" t="n">
        <v>15.3</v>
      </c>
      <c r="D37" s="5" t="n">
        <v>14.1</v>
      </c>
    </row>
    <row r="38">
      <c r="A38" s="4" t="inlineStr">
        <is>
          <t>Weighted-average period for recognition of unrecognized compensation expense</t>
        </is>
      </c>
      <c r="B38" s="4" t="inlineStr">
        <is>
          <t>1 year 4 months 24 days</t>
        </is>
      </c>
      <c r="C38" s="4" t="inlineStr">
        <is>
          <t>1 year 9 months 18 days</t>
        </is>
      </c>
      <c r="D38" s="4" t="inlineStr">
        <is>
          <t>2 years 6 months</t>
        </is>
      </c>
    </row>
    <row r="39">
      <c r="A39" s="4" t="inlineStr">
        <is>
          <t>Non-cash compensation expense</t>
        </is>
      </c>
      <c r="B39" s="5" t="n">
        <v>20.6</v>
      </c>
      <c r="C39" s="5" t="n">
        <v>11.6</v>
      </c>
      <c r="D39" s="5" t="n">
        <v>5.7</v>
      </c>
    </row>
    <row r="40">
      <c r="A40" s="4" t="inlineStr">
        <is>
          <t>Granted (in dollars per share)</t>
        </is>
      </c>
      <c r="B40" s="8" t="n">
        <v>17.7</v>
      </c>
      <c r="C40" s="8" t="n">
        <v>6.08</v>
      </c>
      <c r="D40" s="8" t="n">
        <v>10.16</v>
      </c>
    </row>
    <row r="41">
      <c r="A41" s="4" t="inlineStr">
        <is>
          <t>Restricted Stock Units Granted | Key Members of Management</t>
        </is>
      </c>
    </row>
    <row r="42">
      <c r="A42" s="3" t="inlineStr">
        <is>
          <t>Share-based Compensation Arrangement by Share-based Payment Award [Line Items]</t>
        </is>
      </c>
    </row>
    <row r="43">
      <c r="A43" s="4" t="inlineStr">
        <is>
          <t>Vesting period</t>
        </is>
      </c>
      <c r="D43" s="4" t="inlineStr">
        <is>
          <t>6 months</t>
        </is>
      </c>
    </row>
    <row r="44">
      <c r="A44" s="4" t="inlineStr">
        <is>
          <t>Compensation expense</t>
        </is>
      </c>
      <c r="D44" s="5" t="n">
        <v>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HARE-BASED COMPENSATION - Restricted Stock Units Activity (Details) - Restricted Stock Units Granted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s Outstanding</t>
        </is>
      </c>
    </row>
    <row r="4">
      <c r="A4" s="4" t="inlineStr">
        <is>
          <t>Outstanding, beginning of period (in shares)</t>
        </is>
      </c>
      <c r="B4" s="6" t="n">
        <v>4250</v>
      </c>
    </row>
    <row r="5">
      <c r="A5" s="4" t="inlineStr">
        <is>
          <t>Granted (in shares)</t>
        </is>
      </c>
      <c r="B5" s="6" t="n">
        <v>968</v>
      </c>
      <c r="C5" s="6" t="n">
        <v>2200</v>
      </c>
      <c r="D5" s="6" t="n">
        <v>2000</v>
      </c>
    </row>
    <row r="6">
      <c r="A6" s="4" t="inlineStr">
        <is>
          <t>Vested (in shares)</t>
        </is>
      </c>
      <c r="B6" s="6" t="n">
        <v>-1566</v>
      </c>
      <c r="C6" s="6" t="n">
        <v>-900</v>
      </c>
      <c r="D6" s="6" t="n">
        <v>-300</v>
      </c>
    </row>
    <row r="7">
      <c r="A7" s="4" t="inlineStr">
        <is>
          <t>Forfeited (in shares)</t>
        </is>
      </c>
      <c r="B7" s="6" t="n">
        <v>-112</v>
      </c>
    </row>
    <row r="8">
      <c r="A8" s="4" t="inlineStr">
        <is>
          <t>Outstanding, end of period (in shares)</t>
        </is>
      </c>
      <c r="B8" s="6" t="n">
        <v>3540</v>
      </c>
      <c r="C8" s="6" t="n">
        <v>4250</v>
      </c>
    </row>
    <row r="9">
      <c r="A9" s="4" t="inlineStr">
        <is>
          <t>Vested and expected to vest (in shares)</t>
        </is>
      </c>
      <c r="B9" s="6" t="n">
        <v>3087</v>
      </c>
    </row>
    <row r="10">
      <c r="A10" s="3" t="inlineStr">
        <is>
          <t>Weighted Average Grant Date Fair Value</t>
        </is>
      </c>
    </row>
    <row r="11">
      <c r="A11" s="4" t="inlineStr">
        <is>
          <t>Outstanding (in dollars per share)</t>
        </is>
      </c>
      <c r="B11" s="8" t="n">
        <v>7.75</v>
      </c>
    </row>
    <row r="12">
      <c r="A12" s="4" t="inlineStr">
        <is>
          <t>Granted (in dollars per share)</t>
        </is>
      </c>
      <c r="B12" s="10" t="n">
        <v>17.7</v>
      </c>
      <c r="C12" s="8" t="n">
        <v>6.08</v>
      </c>
      <c r="D12" s="8" t="n">
        <v>10.16</v>
      </c>
    </row>
    <row r="13">
      <c r="A13" s="4" t="inlineStr">
        <is>
          <t>Vested (in dollars per share)</t>
        </is>
      </c>
      <c r="B13" s="10" t="n">
        <v>7.6</v>
      </c>
    </row>
    <row r="14">
      <c r="A14" s="4" t="inlineStr">
        <is>
          <t>Forfeited (in dollars per share)</t>
        </is>
      </c>
      <c r="B14" s="10" t="n">
        <v>9.529999999999999</v>
      </c>
    </row>
    <row r="15">
      <c r="A15" s="4" t="inlineStr">
        <is>
          <t>Outstanding (in dollars per share)</t>
        </is>
      </c>
      <c r="B15" s="10" t="n">
        <v>10.49</v>
      </c>
      <c r="C15" s="8" t="n">
        <v>7.75</v>
      </c>
    </row>
    <row r="16">
      <c r="A16" s="4" t="inlineStr">
        <is>
          <t>Vested and expected to vest (in dollars per share)</t>
        </is>
      </c>
      <c r="B16" s="8" t="n">
        <v>10.69</v>
      </c>
    </row>
    <row r="17">
      <c r="A17" s="3" t="inlineStr">
        <is>
          <t>Weighted Average Life Remaining (Years)</t>
        </is>
      </c>
    </row>
    <row r="18">
      <c r="A18" s="4" t="inlineStr">
        <is>
          <t>Outstanding, December 31, 2021</t>
        </is>
      </c>
      <c r="B18" s="4" t="inlineStr">
        <is>
          <t>1 year</t>
        </is>
      </c>
      <c r="C18" s="4" t="inlineStr">
        <is>
          <t>1 year 2 months 12 days</t>
        </is>
      </c>
    </row>
    <row r="19">
      <c r="A19" s="4" t="inlineStr">
        <is>
          <t>Vested and expected to vest after, December 31, 2021</t>
        </is>
      </c>
      <c r="B19" s="4" t="inlineStr">
        <is>
          <t>1 year</t>
        </is>
      </c>
    </row>
    <row r="20">
      <c r="A20" s="3" t="inlineStr">
        <is>
          <t>Aggregate Intrinsic Value (in thousands)</t>
        </is>
      </c>
    </row>
    <row r="21">
      <c r="A21" s="4" t="inlineStr">
        <is>
          <t>Outstanding, December 31, 2021</t>
        </is>
      </c>
      <c r="B21" s="7" t="n">
        <v>75532</v>
      </c>
      <c r="C21" s="7" t="n">
        <v>58680</v>
      </c>
    </row>
    <row r="22">
      <c r="A22" s="4" t="inlineStr">
        <is>
          <t>Vested and expected to vest after, December 31, 2021</t>
        </is>
      </c>
      <c r="B22" s="7" t="n">
        <v>659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onsolidated Loss Before Tax (Details) - USD ($) $ in Thousands</t>
        </is>
      </c>
      <c r="B1" s="2" t="inlineStr">
        <is>
          <t>12 Months Ended</t>
        </is>
      </c>
    </row>
    <row r="2">
      <c r="B2" s="2" t="inlineStr">
        <is>
          <t>Dec. 31, 2021</t>
        </is>
      </c>
      <c r="C2" s="2" t="inlineStr">
        <is>
          <t>Dec. 31, 2020</t>
        </is>
      </c>
      <c r="D2" s="2" t="inlineStr">
        <is>
          <t>Dec. 31, 2019</t>
        </is>
      </c>
    </row>
    <row r="3">
      <c r="A3" s="3" t="inlineStr">
        <is>
          <t>Consolidated income (loss) before tax</t>
        </is>
      </c>
    </row>
    <row r="4">
      <c r="A4" s="4" t="inlineStr">
        <is>
          <t>Domestic</t>
        </is>
      </c>
      <c r="B4" s="7" t="n">
        <v>100232</v>
      </c>
      <c r="C4" s="7" t="n">
        <v>-87832</v>
      </c>
      <c r="D4" s="7" t="n">
        <v>11709</v>
      </c>
    </row>
    <row r="5">
      <c r="A5" s="4" t="inlineStr">
        <is>
          <t>Foreign</t>
        </is>
      </c>
      <c r="B5" s="6" t="n">
        <v>793</v>
      </c>
      <c r="C5" s="6" t="n">
        <v>396</v>
      </c>
      <c r="D5" s="6" t="n">
        <v>4285</v>
      </c>
    </row>
    <row r="6">
      <c r="A6" s="4" t="inlineStr">
        <is>
          <t>Income (loss) before income tax</t>
        </is>
      </c>
      <c r="B6" s="7" t="n">
        <v>101025</v>
      </c>
      <c r="C6" s="7" t="n">
        <v>-87436</v>
      </c>
      <c r="D6" s="7" t="n">
        <v>159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1</t>
        </is>
      </c>
      <c r="C2" s="2" t="inlineStr">
        <is>
          <t>Dec. 31, 2020</t>
        </is>
      </c>
      <c r="D2" s="2" t="inlineStr">
        <is>
          <t>Dec. 31, 2019</t>
        </is>
      </c>
    </row>
    <row r="3">
      <c r="A3" s="3" t="inlineStr">
        <is>
          <t>Income tax (benefit) provision</t>
        </is>
      </c>
    </row>
    <row r="4">
      <c r="A4" s="4" t="inlineStr">
        <is>
          <t>Domestic</t>
        </is>
      </c>
      <c r="B4" s="7" t="n">
        <v>-51923</v>
      </c>
      <c r="C4" s="7" t="n">
        <v>-5711</v>
      </c>
      <c r="D4" s="7" t="n">
        <v>-1238</v>
      </c>
    </row>
    <row r="5">
      <c r="A5" s="4" t="inlineStr">
        <is>
          <t>Foreign</t>
        </is>
      </c>
      <c r="B5" s="6" t="n">
        <v>23</v>
      </c>
      <c r="C5" s="6" t="n">
        <v>-45</v>
      </c>
      <c r="D5" s="6" t="n">
        <v>715</v>
      </c>
    </row>
    <row r="6">
      <c r="A6" s="4" t="inlineStr">
        <is>
          <t>Total income tax benefit</t>
        </is>
      </c>
      <c r="B6" s="6" t="n">
        <v>-51900</v>
      </c>
      <c r="C6" s="6" t="n">
        <v>-5756</v>
      </c>
      <c r="D6" s="6" t="n">
        <v>-523</v>
      </c>
    </row>
    <row r="7">
      <c r="A7" s="3" t="inlineStr">
        <is>
          <t>Income tax (benefit) provision</t>
        </is>
      </c>
    </row>
    <row r="8">
      <c r="A8" s="4" t="inlineStr">
        <is>
          <t>Current</t>
        </is>
      </c>
      <c r="B8" s="6" t="n">
        <v>177</v>
      </c>
      <c r="C8" s="6" t="n">
        <v>823</v>
      </c>
      <c r="D8" s="6" t="n">
        <v>1071</v>
      </c>
    </row>
    <row r="9">
      <c r="A9" s="4" t="inlineStr">
        <is>
          <t>Deferred</t>
        </is>
      </c>
      <c r="B9" s="6" t="n">
        <v>-52077</v>
      </c>
      <c r="C9" s="6" t="n">
        <v>-6579</v>
      </c>
      <c r="D9" s="6" t="n">
        <v>-1594</v>
      </c>
    </row>
    <row r="10">
      <c r="A10" s="4" t="inlineStr">
        <is>
          <t>Total income tax benefit</t>
        </is>
      </c>
      <c r="B10" s="7" t="n">
        <v>-51900</v>
      </c>
      <c r="C10" s="7" t="n">
        <v>-5756</v>
      </c>
      <c r="D10" s="7" t="n">
        <v>-5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Rate and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reconciliation</t>
        </is>
      </c>
    </row>
    <row r="4">
      <c r="A4" s="4" t="inlineStr">
        <is>
          <t>Federal statutory rate</t>
        </is>
      </c>
      <c r="B4" s="4" t="inlineStr">
        <is>
          <t>21.00%</t>
        </is>
      </c>
      <c r="C4" s="4" t="inlineStr">
        <is>
          <t>21.00%</t>
        </is>
      </c>
      <c r="D4" s="4" t="inlineStr">
        <is>
          <t>21.00%</t>
        </is>
      </c>
    </row>
    <row r="5">
      <c r="A5" s="4" t="inlineStr">
        <is>
          <t>Foreign provision</t>
        </is>
      </c>
      <c r="B5" s="4" t="inlineStr">
        <is>
          <t>0.00%</t>
        </is>
      </c>
      <c r="C5" s="4" t="inlineStr">
        <is>
          <t>(0.20%)</t>
        </is>
      </c>
      <c r="D5" s="4" t="inlineStr">
        <is>
          <t>2.50%</t>
        </is>
      </c>
    </row>
    <row r="6">
      <c r="A6" s="4" t="inlineStr">
        <is>
          <t>State/province income tax</t>
        </is>
      </c>
      <c r="B6" s="4" t="inlineStr">
        <is>
          <t>3.50%</t>
        </is>
      </c>
      <c r="C6" s="4" t="inlineStr">
        <is>
          <t>4.20%</t>
        </is>
      </c>
      <c r="D6" s="4" t="inlineStr">
        <is>
          <t>(1.60%)</t>
        </is>
      </c>
    </row>
    <row r="7">
      <c r="A7" s="4" t="inlineStr">
        <is>
          <t>Non-deductible compensation cost</t>
        </is>
      </c>
      <c r="B7" s="4" t="inlineStr">
        <is>
          <t>(8.10%)</t>
        </is>
      </c>
      <c r="C7" s="4" t="inlineStr">
        <is>
          <t>0.50%</t>
        </is>
      </c>
      <c r="D7" s="4" t="inlineStr">
        <is>
          <t>(5.30%)</t>
        </is>
      </c>
    </row>
    <row r="8">
      <c r="A8" s="4" t="inlineStr">
        <is>
          <t>Adjustments to carrying values</t>
        </is>
      </c>
      <c r="B8" s="4" t="inlineStr">
        <is>
          <t>1.70%</t>
        </is>
      </c>
      <c r="C8" s="4" t="inlineStr">
        <is>
          <t>0.20%</t>
        </is>
      </c>
      <c r="D8" s="4" t="inlineStr">
        <is>
          <t>6.80%</t>
        </is>
      </c>
    </row>
    <row r="9">
      <c r="A9" s="4" t="inlineStr">
        <is>
          <t>Research and development credit</t>
        </is>
      </c>
      <c r="B9" s="4" t="inlineStr">
        <is>
          <t>(2.30%)</t>
        </is>
      </c>
      <c r="C9" s="4" t="inlineStr">
        <is>
          <t>1.00%</t>
        </is>
      </c>
      <c r="D9" s="4" t="inlineStr">
        <is>
          <t>(18.80%)</t>
        </is>
      </c>
    </row>
    <row r="10">
      <c r="A10" s="4" t="inlineStr">
        <is>
          <t>Valuation allowance</t>
        </is>
      </c>
      <c r="B10" s="4" t="inlineStr">
        <is>
          <t>(67.20%)</t>
        </is>
      </c>
      <c r="C10" s="4" t="inlineStr">
        <is>
          <t>(19.70%)</t>
        </is>
      </c>
      <c r="D10" s="4" t="inlineStr">
        <is>
          <t>(11.90%)</t>
        </is>
      </c>
    </row>
    <row r="11">
      <c r="A11" s="4" t="inlineStr">
        <is>
          <t>Global intangible low-taxed income</t>
        </is>
      </c>
      <c r="B11" s="4" t="inlineStr">
        <is>
          <t>0.10%</t>
        </is>
      </c>
      <c r="C11" s="4" t="inlineStr">
        <is>
          <t>0.00%</t>
        </is>
      </c>
      <c r="D11" s="4" t="inlineStr">
        <is>
          <t>2.70%</t>
        </is>
      </c>
    </row>
    <row r="12">
      <c r="A12" s="4" t="inlineStr">
        <is>
          <t>Non-deductible expenses - other</t>
        </is>
      </c>
      <c r="B12" s="4" t="inlineStr">
        <is>
          <t>0.10%</t>
        </is>
      </c>
      <c r="C12" s="4" t="inlineStr">
        <is>
          <t>(0.10%)</t>
        </is>
      </c>
      <c r="D12" s="4" t="inlineStr">
        <is>
          <t>1.20%</t>
        </is>
      </c>
    </row>
    <row r="13">
      <c r="A13" s="4" t="inlineStr">
        <is>
          <t>Other</t>
        </is>
      </c>
      <c r="B13" s="4" t="inlineStr">
        <is>
          <t>(0.20%)</t>
        </is>
      </c>
      <c r="C13" s="4" t="inlineStr">
        <is>
          <t>(0.30%)</t>
        </is>
      </c>
      <c r="D13" s="4" t="inlineStr">
        <is>
          <t>0.10%</t>
        </is>
      </c>
    </row>
    <row r="14">
      <c r="A14" s="4" t="inlineStr">
        <is>
          <t>Effective tax rate</t>
        </is>
      </c>
      <c r="B14" s="4" t="inlineStr">
        <is>
          <t>(51.40%)</t>
        </is>
      </c>
      <c r="C14" s="4" t="inlineStr">
        <is>
          <t>6.60%</t>
        </is>
      </c>
      <c r="D14" s="4" t="inlineStr">
        <is>
          <t>(3.3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income tax assets related to:</t>
        </is>
      </c>
    </row>
    <row r="3">
      <c r="A3" s="4" t="inlineStr">
        <is>
          <t>Net operating losses</t>
        </is>
      </c>
      <c r="B3" s="7" t="n">
        <v>84619</v>
      </c>
      <c r="C3" s="7" t="n">
        <v>109872</v>
      </c>
      <c r="D3" s="7" t="n">
        <v>97613</v>
      </c>
    </row>
    <row r="4">
      <c r="A4" s="4" t="inlineStr">
        <is>
          <t>Stock compensation expense</t>
        </is>
      </c>
      <c r="B4" s="6" t="n">
        <v>6210</v>
      </c>
      <c r="C4" s="6" t="n">
        <v>7293</v>
      </c>
      <c r="D4" s="6" t="n">
        <v>6802</v>
      </c>
    </row>
    <row r="5">
      <c r="A5" s="4" t="inlineStr">
        <is>
          <t>Accounts receivable allowances</t>
        </is>
      </c>
      <c r="B5" s="6" t="n">
        <v>1275</v>
      </c>
      <c r="C5" s="6" t="n">
        <v>912</v>
      </c>
      <c r="D5" s="6" t="n">
        <v>1415</v>
      </c>
    </row>
    <row r="6">
      <c r="A6" s="4" t="inlineStr">
        <is>
          <t>Accrued and prepaid expenses</t>
        </is>
      </c>
      <c r="B6" s="6" t="n">
        <v>11284</v>
      </c>
      <c r="C6" s="6" t="n">
        <v>8977</v>
      </c>
      <c r="D6" s="6" t="n">
        <v>7869</v>
      </c>
    </row>
    <row r="7">
      <c r="A7" s="4" t="inlineStr">
        <is>
          <t>Other</t>
        </is>
      </c>
      <c r="B7" s="6" t="n">
        <v>913</v>
      </c>
      <c r="C7" s="6" t="n">
        <v>2098</v>
      </c>
      <c r="D7" s="6" t="n">
        <v>1880</v>
      </c>
    </row>
    <row r="8">
      <c r="A8" s="4" t="inlineStr">
        <is>
          <t>Tax credits</t>
        </is>
      </c>
      <c r="B8" s="6" t="n">
        <v>14688</v>
      </c>
      <c r="C8" s="6" t="n">
        <v>12377</v>
      </c>
      <c r="D8" s="6" t="n">
        <v>12116</v>
      </c>
    </row>
    <row r="9">
      <c r="A9" s="4" t="inlineStr">
        <is>
          <t>Interest limitation</t>
        </is>
      </c>
      <c r="B9" s="6" t="n">
        <v>0</v>
      </c>
      <c r="C9" s="6" t="n">
        <v>0</v>
      </c>
      <c r="D9" s="6" t="n">
        <v>3738</v>
      </c>
    </row>
    <row r="10">
      <c r="A10" s="4" t="inlineStr">
        <is>
          <t>Valuation allowance</t>
        </is>
      </c>
      <c r="B10" s="6" t="n">
        <v>-804</v>
      </c>
      <c r="C10" s="6" t="n">
        <v>-68746</v>
      </c>
      <c r="D10" s="6" t="n">
        <v>-51522</v>
      </c>
      <c r="E10" s="7" t="n">
        <v>-53156</v>
      </c>
    </row>
    <row r="11">
      <c r="A11" s="4" t="inlineStr">
        <is>
          <t>Total deferred income tax assets</t>
        </is>
      </c>
      <c r="B11" s="6" t="n">
        <v>118185</v>
      </c>
      <c r="C11" s="6" t="n">
        <v>72783</v>
      </c>
      <c r="D11" s="6" t="n">
        <v>79911</v>
      </c>
    </row>
    <row r="12">
      <c r="A12" s="3" t="inlineStr">
        <is>
          <t>Deferred income tax liabilities related to:</t>
        </is>
      </c>
    </row>
    <row r="13">
      <c r="A13" s="4" t="inlineStr">
        <is>
          <t>Property and equipment</t>
        </is>
      </c>
      <c r="B13" s="6" t="n">
        <v>23610</v>
      </c>
      <c r="C13" s="6" t="n">
        <v>18699</v>
      </c>
      <c r="D13" s="6" t="n">
        <v>23012</v>
      </c>
    </row>
    <row r="14">
      <c r="A14" s="4" t="inlineStr">
        <is>
          <t>Other intangible assets</t>
        </is>
      </c>
      <c r="B14" s="6" t="n">
        <v>59156</v>
      </c>
      <c r="C14" s="6" t="n">
        <v>67996</v>
      </c>
      <c r="D14" s="6" t="n">
        <v>76279</v>
      </c>
    </row>
    <row r="15">
      <c r="A15" s="4" t="inlineStr">
        <is>
          <t>Long-term debt</t>
        </is>
      </c>
      <c r="B15" s="6" t="n">
        <v>7</v>
      </c>
      <c r="C15" s="6" t="n">
        <v>1482</v>
      </c>
      <c r="D15" s="6" t="n">
        <v>2680</v>
      </c>
    </row>
    <row r="16">
      <c r="A16" s="4" t="inlineStr">
        <is>
          <t>Other</t>
        </is>
      </c>
      <c r="B16" s="6" t="n">
        <v>3291</v>
      </c>
      <c r="C16" s="6" t="n">
        <v>4562</v>
      </c>
      <c r="D16" s="6" t="n">
        <v>4341</v>
      </c>
    </row>
    <row r="17">
      <c r="A17" s="4" t="inlineStr">
        <is>
          <t>Total deferred income tax liabilities</t>
        </is>
      </c>
      <c r="B17" s="6" t="n">
        <v>86064</v>
      </c>
      <c r="C17" s="6" t="n">
        <v>92739</v>
      </c>
      <c r="D17" s="6" t="n">
        <v>106312</v>
      </c>
    </row>
    <row r="18">
      <c r="A18" s="4" t="inlineStr">
        <is>
          <t>Deferred income taxes, net</t>
        </is>
      </c>
      <c r="B18" s="7" t="n">
        <v>32121</v>
      </c>
    </row>
    <row r="19">
      <c r="A19" s="4" t="inlineStr">
        <is>
          <t>Deferred income taxes, net</t>
        </is>
      </c>
      <c r="C19" s="7" t="n">
        <v>-19956</v>
      </c>
      <c r="D19" s="7" t="n">
        <v>-264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Examination [Line Items]</t>
        </is>
      </c>
    </row>
    <row r="4">
      <c r="A4" s="4" t="inlineStr">
        <is>
          <t>Net operating losses</t>
        </is>
      </c>
      <c r="B4" s="7" t="n">
        <v>84619</v>
      </c>
      <c r="C4" s="7" t="n">
        <v>109872</v>
      </c>
      <c r="D4" s="7" t="n">
        <v>97613</v>
      </c>
    </row>
    <row r="5">
      <c r="A5" s="4" t="inlineStr">
        <is>
          <t>Valuation allowance</t>
        </is>
      </c>
      <c r="B5" s="6" t="n">
        <v>804</v>
      </c>
      <c r="C5" s="6" t="n">
        <v>68746</v>
      </c>
      <c r="D5" s="6" t="n">
        <v>51522</v>
      </c>
      <c r="E5" s="7" t="n">
        <v>53156</v>
      </c>
    </row>
    <row r="6">
      <c r="A6" s="4" t="inlineStr">
        <is>
          <t>Unrecognized tax benefits</t>
        </is>
      </c>
      <c r="B6" s="6" t="n">
        <v>2151</v>
      </c>
      <c r="C6" s="6" t="n">
        <v>1714</v>
      </c>
      <c r="D6" s="7" t="n">
        <v>1435</v>
      </c>
      <c r="E6" s="7" t="n">
        <v>1062</v>
      </c>
    </row>
    <row r="7">
      <c r="A7" s="4" t="inlineStr">
        <is>
          <t>Undistributed earnings of foreign subsidiaries</t>
        </is>
      </c>
      <c r="B7" s="6" t="n">
        <v>14400</v>
      </c>
    </row>
    <row r="8">
      <c r="A8" s="4" t="inlineStr">
        <is>
          <t>Tax Year 2018 And 2019</t>
        </is>
      </c>
    </row>
    <row r="9">
      <c r="A9" s="3" t="inlineStr">
        <is>
          <t>Income Tax Examination [Line Items]</t>
        </is>
      </c>
    </row>
    <row r="10">
      <c r="A10" s="4" t="inlineStr">
        <is>
          <t>Accumulated net operating losses</t>
        </is>
      </c>
      <c r="B10" s="6" t="n">
        <v>94800</v>
      </c>
    </row>
    <row r="11">
      <c r="A11" s="4" t="inlineStr">
        <is>
          <t>Net operating losses</t>
        </is>
      </c>
      <c r="B11" s="6" t="n">
        <v>19900</v>
      </c>
    </row>
    <row r="12">
      <c r="A12" s="4" t="inlineStr">
        <is>
          <t>Federal</t>
        </is>
      </c>
    </row>
    <row r="13">
      <c r="A13" s="3" t="inlineStr">
        <is>
          <t>Income Tax Examination [Line Items]</t>
        </is>
      </c>
    </row>
    <row r="14">
      <c r="A14" s="4" t="inlineStr">
        <is>
          <t>Accumulated net operating losses</t>
        </is>
      </c>
      <c r="B14" s="6" t="n">
        <v>361000</v>
      </c>
    </row>
    <row r="15">
      <c r="A15" s="4" t="inlineStr">
        <is>
          <t>Net operating losses</t>
        </is>
      </c>
      <c r="B15" s="6" t="n">
        <v>75800</v>
      </c>
    </row>
    <row r="16">
      <c r="A16" s="4" t="inlineStr">
        <is>
          <t>Research and development credit carryforward</t>
        </is>
      </c>
      <c r="B16" s="6" t="n">
        <v>14700</v>
      </c>
    </row>
    <row r="17">
      <c r="A17" s="4" t="inlineStr">
        <is>
          <t>Valuation allowance</t>
        </is>
      </c>
      <c r="C17" s="6" t="n">
        <v>68700</v>
      </c>
    </row>
    <row r="18">
      <c r="A18" s="4" t="inlineStr">
        <is>
          <t>Decrease in valuation allowance</t>
        </is>
      </c>
      <c r="B18" s="6" t="n">
        <v>67900</v>
      </c>
    </row>
    <row r="19">
      <c r="A19" s="4" t="inlineStr">
        <is>
          <t>State</t>
        </is>
      </c>
    </row>
    <row r="20">
      <c r="A20" s="3" t="inlineStr">
        <is>
          <t>Income Tax Examination [Line Items]</t>
        </is>
      </c>
    </row>
    <row r="21">
      <c r="A21" s="4" t="inlineStr">
        <is>
          <t>Net operating losses</t>
        </is>
      </c>
      <c r="B21" s="6" t="n">
        <v>8800</v>
      </c>
    </row>
    <row r="22">
      <c r="A22" s="4" t="inlineStr">
        <is>
          <t>Valuation allowance related to net operating loss carry forwards</t>
        </is>
      </c>
      <c r="B22" s="7" t="n">
        <v>700</v>
      </c>
    </row>
    <row r="23">
      <c r="A23" s="4" t="inlineStr">
        <is>
          <t>Valuation allowance</t>
        </is>
      </c>
      <c r="C23" s="6" t="n">
        <v>68700</v>
      </c>
    </row>
    <row r="24">
      <c r="A24" s="4" t="inlineStr">
        <is>
          <t>Decrease in valuation allowance</t>
        </is>
      </c>
      <c r="C24" s="7" t="n">
        <v>679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row>
    <row r="4">
      <c r="A4" s="4" t="inlineStr">
        <is>
          <t>Balance at beginning of period</t>
        </is>
      </c>
      <c r="B4" s="7" t="n">
        <v>68746</v>
      </c>
      <c r="C4" s="7" t="n">
        <v>51522</v>
      </c>
      <c r="D4" s="7" t="n">
        <v>53156</v>
      </c>
    </row>
    <row r="5">
      <c r="A5" s="4" t="inlineStr">
        <is>
          <t>Valuation allowance - (reversal) charge</t>
        </is>
      </c>
      <c r="B5" s="6" t="n">
        <v>-67942</v>
      </c>
      <c r="C5" s="6" t="n">
        <v>17224</v>
      </c>
      <c r="D5" s="6" t="n">
        <v>-1634</v>
      </c>
    </row>
    <row r="6">
      <c r="A6" s="4" t="inlineStr">
        <is>
          <t>Balance at end of period</t>
        </is>
      </c>
      <c r="B6" s="7" t="n">
        <v>804</v>
      </c>
      <c r="C6" s="7" t="n">
        <v>68746</v>
      </c>
      <c r="D6" s="7" t="n">
        <v>515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Unrecognized tax benefit</t>
        </is>
      </c>
    </row>
    <row r="4">
      <c r="A4" s="4" t="inlineStr">
        <is>
          <t>Unrecognized tax benefit at the beginning of the period</t>
        </is>
      </c>
      <c r="B4" s="7" t="n">
        <v>1714</v>
      </c>
      <c r="C4" s="7" t="n">
        <v>1435</v>
      </c>
      <c r="D4" s="7" t="n">
        <v>1062</v>
      </c>
    </row>
    <row r="5">
      <c r="A5" s="4" t="inlineStr">
        <is>
          <t>Gross increases — tax positions in prior period</t>
        </is>
      </c>
      <c r="B5" s="6" t="n">
        <v>437</v>
      </c>
      <c r="C5" s="6" t="n">
        <v>279</v>
      </c>
      <c r="D5" s="6" t="n">
        <v>373</v>
      </c>
    </row>
    <row r="6">
      <c r="A6" s="4" t="inlineStr">
        <is>
          <t>Unrecognized tax benefit at the end of the period</t>
        </is>
      </c>
      <c r="B6" s="7" t="n">
        <v>2151</v>
      </c>
      <c r="C6" s="7" t="n">
        <v>1714</v>
      </c>
      <c r="D6" s="7" t="n">
        <v>14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Revenues, Operating Income, and Assets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revenues</t>
        </is>
      </c>
      <c r="C4" s="7" t="n">
        <v>660385</v>
      </c>
      <c r="D4" s="7" t="n">
        <v>383674</v>
      </c>
      <c r="E4" s="7" t="n">
        <v>533227</v>
      </c>
    </row>
    <row r="5">
      <c r="A5" s="3" t="inlineStr">
        <is>
          <t>Costs and expenses</t>
        </is>
      </c>
    </row>
    <row r="6">
      <c r="A6" s="4" t="inlineStr">
        <is>
          <t>Cost of revenues</t>
        </is>
      </c>
      <c r="C6" s="6" t="n">
        <v>115449</v>
      </c>
      <c r="D6" s="6" t="n">
        <v>65836</v>
      </c>
      <c r="E6" s="6" t="n">
        <v>112386</v>
      </c>
    </row>
    <row r="7">
      <c r="A7" s="4" t="inlineStr">
        <is>
          <t>Operating expenses</t>
        </is>
      </c>
      <c r="C7" s="6" t="n">
        <v>188900</v>
      </c>
      <c r="D7" s="6" t="n">
        <v>152546</v>
      </c>
      <c r="E7" s="6" t="n">
        <v>162184</v>
      </c>
    </row>
    <row r="8">
      <c r="A8" s="4" t="inlineStr">
        <is>
          <t>Research and development</t>
        </is>
      </c>
      <c r="C8" s="6" t="n">
        <v>39051</v>
      </c>
      <c r="D8" s="6" t="n">
        <v>27943</v>
      </c>
      <c r="E8" s="6" t="n">
        <v>32505</v>
      </c>
    </row>
    <row r="9">
      <c r="A9" s="4" t="inlineStr">
        <is>
          <t>Depreciation</t>
        </is>
      </c>
      <c r="C9" s="6" t="n">
        <v>61487</v>
      </c>
      <c r="D9" s="6" t="n">
        <v>67459</v>
      </c>
      <c r="E9" s="6" t="n">
        <v>63198</v>
      </c>
    </row>
    <row r="10">
      <c r="A10" s="4" t="inlineStr">
        <is>
          <t>Amortization</t>
        </is>
      </c>
      <c r="C10" s="6" t="n">
        <v>57987</v>
      </c>
      <c r="D10" s="6" t="n">
        <v>75305</v>
      </c>
      <c r="E10" s="6" t="n">
        <v>68937</v>
      </c>
    </row>
    <row r="11">
      <c r="A11" s="4" t="inlineStr">
        <is>
          <t>Total costs and expenses</t>
        </is>
      </c>
      <c r="C11" s="6" t="n">
        <v>462874</v>
      </c>
      <c r="D11" s="6" t="n">
        <v>389089</v>
      </c>
      <c r="E11" s="6" t="n">
        <v>439210</v>
      </c>
    </row>
    <row r="12">
      <c r="A12" s="4" t="inlineStr">
        <is>
          <t>Operating income (loss)</t>
        </is>
      </c>
      <c r="C12" s="6" t="n">
        <v>197511</v>
      </c>
      <c r="D12" s="6" t="n">
        <v>-5415</v>
      </c>
      <c r="E12" s="6" t="n">
        <v>94017</v>
      </c>
    </row>
    <row r="13">
      <c r="A13" s="4" t="inlineStr">
        <is>
          <t>Total assets</t>
        </is>
      </c>
      <c r="C13" s="6" t="n">
        <v>1635650</v>
      </c>
      <c r="D13" s="6" t="n">
        <v>1477179</v>
      </c>
    </row>
    <row r="14">
      <c r="A14" s="4" t="inlineStr">
        <is>
          <t>Games</t>
        </is>
      </c>
    </row>
    <row r="15">
      <c r="A15" s="3" t="inlineStr">
        <is>
          <t>Segment Reporting Information [Line Items]</t>
        </is>
      </c>
    </row>
    <row r="16">
      <c r="A16" s="4" t="inlineStr">
        <is>
          <t>Total revenues</t>
        </is>
      </c>
      <c r="C16" s="6" t="n">
        <v>376729</v>
      </c>
      <c r="D16" s="6" t="n">
        <v>200301</v>
      </c>
      <c r="E16" s="6" t="n">
        <v>283119</v>
      </c>
    </row>
    <row r="17">
      <c r="A17" s="3" t="inlineStr">
        <is>
          <t>Costs and expenses</t>
        </is>
      </c>
    </row>
    <row r="18">
      <c r="A18" s="4" t="inlineStr">
        <is>
          <t>Cost of revenues</t>
        </is>
      </c>
      <c r="B18" s="4" t="inlineStr">
        <is>
          <t>[1]</t>
        </is>
      </c>
      <c r="C18" s="6" t="n">
        <v>81756</v>
      </c>
      <c r="D18" s="6" t="n">
        <v>41328</v>
      </c>
      <c r="E18" s="6" t="n">
        <v>71894</v>
      </c>
    </row>
    <row r="19">
      <c r="A19" s="4" t="inlineStr">
        <is>
          <t>Operating expenses</t>
        </is>
      </c>
      <c r="C19" s="6" t="n">
        <v>70150</v>
      </c>
      <c r="D19" s="6" t="n">
        <v>63789</v>
      </c>
      <c r="E19" s="6" t="n">
        <v>61522</v>
      </c>
    </row>
    <row r="20">
      <c r="A20" s="4" t="inlineStr">
        <is>
          <t>Research and development</t>
        </is>
      </c>
      <c r="C20" s="6" t="n">
        <v>26060</v>
      </c>
      <c r="D20" s="6" t="n">
        <v>20060</v>
      </c>
      <c r="E20" s="6" t="n">
        <v>24954</v>
      </c>
    </row>
    <row r="21">
      <c r="A21" s="4" t="inlineStr">
        <is>
          <t>Depreciation</t>
        </is>
      </c>
      <c r="C21" s="6" t="n">
        <v>53876</v>
      </c>
      <c r="D21" s="6" t="n">
        <v>61566</v>
      </c>
      <c r="E21" s="6" t="n">
        <v>56882</v>
      </c>
    </row>
    <row r="22">
      <c r="A22" s="4" t="inlineStr">
        <is>
          <t>Amortization</t>
        </is>
      </c>
      <c r="C22" s="6" t="n">
        <v>42866</v>
      </c>
      <c r="D22" s="6" t="n">
        <v>59926</v>
      </c>
      <c r="E22" s="6" t="n">
        <v>57491</v>
      </c>
    </row>
    <row r="23">
      <c r="A23" s="4" t="inlineStr">
        <is>
          <t>Total costs and expenses</t>
        </is>
      </c>
      <c r="C23" s="6" t="n">
        <v>274708</v>
      </c>
      <c r="D23" s="6" t="n">
        <v>246669</v>
      </c>
      <c r="E23" s="6" t="n">
        <v>272743</v>
      </c>
    </row>
    <row r="24">
      <c r="A24" s="4" t="inlineStr">
        <is>
          <t>Operating income (loss)</t>
        </is>
      </c>
      <c r="C24" s="6" t="n">
        <v>102021</v>
      </c>
      <c r="D24" s="6" t="n">
        <v>-46368</v>
      </c>
      <c r="E24" s="6" t="n">
        <v>10376</v>
      </c>
    </row>
    <row r="25">
      <c r="A25" s="4" t="inlineStr">
        <is>
          <t>Total assets</t>
        </is>
      </c>
      <c r="C25" s="6" t="n">
        <v>913880</v>
      </c>
      <c r="D25" s="6" t="n">
        <v>811523</v>
      </c>
    </row>
    <row r="26">
      <c r="A26" s="4" t="inlineStr">
        <is>
          <t>FinTech</t>
        </is>
      </c>
    </row>
    <row r="27">
      <c r="A27" s="3" t="inlineStr">
        <is>
          <t>Segment Reporting Information [Line Items]</t>
        </is>
      </c>
    </row>
    <row r="28">
      <c r="A28" s="4" t="inlineStr">
        <is>
          <t>Total revenues</t>
        </is>
      </c>
      <c r="C28" s="6" t="n">
        <v>283656</v>
      </c>
      <c r="D28" s="6" t="n">
        <v>183373</v>
      </c>
      <c r="E28" s="6" t="n">
        <v>250108</v>
      </c>
    </row>
    <row r="29">
      <c r="A29" s="3" t="inlineStr">
        <is>
          <t>Costs and expenses</t>
        </is>
      </c>
    </row>
    <row r="30">
      <c r="A30" s="4" t="inlineStr">
        <is>
          <t>Cost of revenues</t>
        </is>
      </c>
      <c r="B30" s="4" t="inlineStr">
        <is>
          <t>[1]</t>
        </is>
      </c>
      <c r="C30" s="6" t="n">
        <v>33693</v>
      </c>
      <c r="D30" s="6" t="n">
        <v>24508</v>
      </c>
      <c r="E30" s="6" t="n">
        <v>40492</v>
      </c>
    </row>
    <row r="31">
      <c r="A31" s="4" t="inlineStr">
        <is>
          <t>Operating expenses</t>
        </is>
      </c>
      <c r="C31" s="6" t="n">
        <v>118750</v>
      </c>
      <c r="D31" s="6" t="n">
        <v>88757</v>
      </c>
      <c r="E31" s="6" t="n">
        <v>100662</v>
      </c>
    </row>
    <row r="32">
      <c r="A32" s="4" t="inlineStr">
        <is>
          <t>Research and development</t>
        </is>
      </c>
      <c r="C32" s="6" t="n">
        <v>12991</v>
      </c>
      <c r="D32" s="6" t="n">
        <v>7883</v>
      </c>
      <c r="E32" s="6" t="n">
        <v>7551</v>
      </c>
    </row>
    <row r="33">
      <c r="A33" s="4" t="inlineStr">
        <is>
          <t>Depreciation</t>
        </is>
      </c>
      <c r="C33" s="6" t="n">
        <v>7611</v>
      </c>
      <c r="D33" s="6" t="n">
        <v>5893</v>
      </c>
      <c r="E33" s="6" t="n">
        <v>6316</v>
      </c>
    </row>
    <row r="34">
      <c r="A34" s="4" t="inlineStr">
        <is>
          <t>Amortization</t>
        </is>
      </c>
      <c r="C34" s="6" t="n">
        <v>15121</v>
      </c>
      <c r="D34" s="6" t="n">
        <v>15379</v>
      </c>
      <c r="E34" s="6" t="n">
        <v>11446</v>
      </c>
    </row>
    <row r="35">
      <c r="A35" s="4" t="inlineStr">
        <is>
          <t>Total costs and expenses</t>
        </is>
      </c>
      <c r="C35" s="6" t="n">
        <v>188166</v>
      </c>
      <c r="D35" s="6" t="n">
        <v>142420</v>
      </c>
      <c r="E35" s="6" t="n">
        <v>166467</v>
      </c>
    </row>
    <row r="36">
      <c r="A36" s="4" t="inlineStr">
        <is>
          <t>Operating income (loss)</t>
        </is>
      </c>
      <c r="C36" s="6" t="n">
        <v>95490</v>
      </c>
      <c r="D36" s="6" t="n">
        <v>40953</v>
      </c>
      <c r="E36" s="6" t="n">
        <v>83641</v>
      </c>
    </row>
    <row r="37">
      <c r="A37" s="4" t="inlineStr">
        <is>
          <t>Total assets</t>
        </is>
      </c>
      <c r="C37" s="6" t="n">
        <v>721770</v>
      </c>
      <c r="D37" s="6" t="n">
        <v>665656</v>
      </c>
    </row>
    <row r="38">
      <c r="A38" s="4" t="inlineStr">
        <is>
          <t>Gaming operations | Games</t>
        </is>
      </c>
    </row>
    <row r="39">
      <c r="A39" s="3" t="inlineStr">
        <is>
          <t>Segment Reporting Information [Line Items]</t>
        </is>
      </c>
    </row>
    <row r="40">
      <c r="A40" s="4" t="inlineStr">
        <is>
          <t>Total revenues</t>
        </is>
      </c>
      <c r="C40" s="6" t="n">
        <v>272767</v>
      </c>
      <c r="D40" s="6" t="n">
        <v>156199</v>
      </c>
      <c r="E40" s="6" t="n">
        <v>188874</v>
      </c>
    </row>
    <row r="41">
      <c r="A41" s="3" t="inlineStr">
        <is>
          <t>Costs and expenses</t>
        </is>
      </c>
    </row>
    <row r="42">
      <c r="A42" s="4" t="inlineStr">
        <is>
          <t>Cost of revenues</t>
        </is>
      </c>
      <c r="B42" s="4" t="inlineStr">
        <is>
          <t>[1]</t>
        </is>
      </c>
      <c r="C42" s="6" t="n">
        <v>21663</v>
      </c>
      <c r="D42" s="6" t="n">
        <v>15192</v>
      </c>
      <c r="E42" s="6" t="n">
        <v>18043</v>
      </c>
    </row>
    <row r="43">
      <c r="A43" s="4" t="inlineStr">
        <is>
          <t>Gaming equipment and systems | Games</t>
        </is>
      </c>
    </row>
    <row r="44">
      <c r="A44" s="3" t="inlineStr">
        <is>
          <t>Segment Reporting Information [Line Items]</t>
        </is>
      </c>
    </row>
    <row r="45">
      <c r="A45" s="4" t="inlineStr">
        <is>
          <t>Total revenues</t>
        </is>
      </c>
      <c r="C45" s="6" t="n">
        <v>103844</v>
      </c>
      <c r="D45" s="6" t="n">
        <v>44006</v>
      </c>
      <c r="E45" s="6" t="n">
        <v>90919</v>
      </c>
    </row>
    <row r="46">
      <c r="A46" s="3" t="inlineStr">
        <is>
          <t>Costs and expenses</t>
        </is>
      </c>
    </row>
    <row r="47">
      <c r="A47" s="4" t="inlineStr">
        <is>
          <t>Cost of revenues</t>
        </is>
      </c>
      <c r="B47" s="4" t="inlineStr">
        <is>
          <t>[1]</t>
        </is>
      </c>
      <c r="C47" s="6" t="n">
        <v>60093</v>
      </c>
      <c r="D47" s="6" t="n">
        <v>25680</v>
      </c>
      <c r="E47" s="6" t="n">
        <v>50826</v>
      </c>
    </row>
    <row r="48">
      <c r="A48" s="4" t="inlineStr">
        <is>
          <t>Gaming other | Games</t>
        </is>
      </c>
    </row>
    <row r="49">
      <c r="A49" s="3" t="inlineStr">
        <is>
          <t>Segment Reporting Information [Line Items]</t>
        </is>
      </c>
    </row>
    <row r="50">
      <c r="A50" s="4" t="inlineStr">
        <is>
          <t>Total revenues</t>
        </is>
      </c>
      <c r="C50" s="6" t="n">
        <v>118</v>
      </c>
      <c r="D50" s="6" t="n">
        <v>96</v>
      </c>
      <c r="E50" s="6" t="n">
        <v>3326</v>
      </c>
    </row>
    <row r="51">
      <c r="A51" s="3" t="inlineStr">
        <is>
          <t>Costs and expenses</t>
        </is>
      </c>
    </row>
    <row r="52">
      <c r="A52" s="4" t="inlineStr">
        <is>
          <t>Cost of revenues</t>
        </is>
      </c>
      <c r="B52" s="4" t="inlineStr">
        <is>
          <t>[1]</t>
        </is>
      </c>
      <c r="C52" s="6" t="n">
        <v>0</v>
      </c>
      <c r="D52" s="6" t="n">
        <v>456</v>
      </c>
      <c r="E52" s="6" t="n">
        <v>3025</v>
      </c>
    </row>
    <row r="53">
      <c r="A53" s="4" t="inlineStr">
        <is>
          <t>Financial access services | FinTech</t>
        </is>
      </c>
    </row>
    <row r="54">
      <c r="A54" s="3" t="inlineStr">
        <is>
          <t>Segment Reporting Information [Line Items]</t>
        </is>
      </c>
    </row>
    <row r="55">
      <c r="A55" s="4" t="inlineStr">
        <is>
          <t>Total revenues</t>
        </is>
      </c>
      <c r="C55" s="6" t="n">
        <v>178019</v>
      </c>
      <c r="D55" s="6" t="n">
        <v>112035</v>
      </c>
      <c r="E55" s="6" t="n">
        <v>164741</v>
      </c>
    </row>
    <row r="56">
      <c r="A56" s="3" t="inlineStr">
        <is>
          <t>Costs and expenses</t>
        </is>
      </c>
    </row>
    <row r="57">
      <c r="A57" s="4" t="inlineStr">
        <is>
          <t>Cost of revenues</t>
        </is>
      </c>
      <c r="B57" s="4" t="inlineStr">
        <is>
          <t>[1]</t>
        </is>
      </c>
      <c r="C57" s="6" t="n">
        <v>6779</v>
      </c>
      <c r="D57" s="6" t="n">
        <v>6755</v>
      </c>
      <c r="E57" s="6" t="n">
        <v>14236</v>
      </c>
    </row>
    <row r="58">
      <c r="A58" s="4" t="inlineStr">
        <is>
          <t>Software and other | FinTech</t>
        </is>
      </c>
    </row>
    <row r="59">
      <c r="A59" s="3" t="inlineStr">
        <is>
          <t>Segment Reporting Information [Line Items]</t>
        </is>
      </c>
    </row>
    <row r="60">
      <c r="A60" s="4" t="inlineStr">
        <is>
          <t>Total revenues</t>
        </is>
      </c>
      <c r="C60" s="6" t="n">
        <v>67797</v>
      </c>
      <c r="D60" s="6" t="n">
        <v>47041</v>
      </c>
      <c r="E60" s="6" t="n">
        <v>47502</v>
      </c>
    </row>
    <row r="61">
      <c r="A61" s="3" t="inlineStr">
        <is>
          <t>Costs and expenses</t>
        </is>
      </c>
    </row>
    <row r="62">
      <c r="A62" s="4" t="inlineStr">
        <is>
          <t>Cost of revenues</t>
        </is>
      </c>
      <c r="B62" s="4" t="inlineStr">
        <is>
          <t>[1]</t>
        </is>
      </c>
      <c r="C62" s="6" t="n">
        <v>4129</v>
      </c>
      <c r="D62" s="6" t="n">
        <v>3029</v>
      </c>
      <c r="E62" s="6" t="n">
        <v>3964</v>
      </c>
    </row>
    <row r="63">
      <c r="A63" s="4" t="inlineStr">
        <is>
          <t>Hardware | FinTech</t>
        </is>
      </c>
    </row>
    <row r="64">
      <c r="A64" s="3" t="inlineStr">
        <is>
          <t>Segment Reporting Information [Line Items]</t>
        </is>
      </c>
    </row>
    <row r="65">
      <c r="A65" s="4" t="inlineStr">
        <is>
          <t>Total revenues</t>
        </is>
      </c>
      <c r="C65" s="6" t="n">
        <v>37840</v>
      </c>
      <c r="D65" s="6" t="n">
        <v>24297</v>
      </c>
      <c r="E65" s="6" t="n">
        <v>37865</v>
      </c>
    </row>
    <row r="66">
      <c r="A66" s="3" t="inlineStr">
        <is>
          <t>Costs and expenses</t>
        </is>
      </c>
    </row>
    <row r="67">
      <c r="A67" s="4" t="inlineStr">
        <is>
          <t>Cost of revenues</t>
        </is>
      </c>
      <c r="B67" s="4" t="inlineStr">
        <is>
          <t>[1]</t>
        </is>
      </c>
      <c r="C67" s="7" t="n">
        <v>22785</v>
      </c>
      <c r="D67" s="7" t="n">
        <v>14724</v>
      </c>
      <c r="E67" s="7" t="n">
        <v>22292</v>
      </c>
    </row>
    <row r="68"/>
    <row r="69">
      <c r="A69" s="4" t="inlineStr">
        <is>
          <t>[1]</t>
        </is>
      </c>
      <c r="B69" s="4" t="inlineStr">
        <is>
          <t xml:space="preserve">Exclusive of depreciation and amortization. EVERI HOLDINGS INC. AND SUBSIDIARIES CONSOLIDATED STATEMENTS OF OPERATIONS AND COMPREHENSIVE INCOME (LOSS) (In thousands, except earnings (loss) per share amounts) </t>
        </is>
      </c>
    </row>
  </sheetData>
  <mergeCells count="4">
    <mergeCell ref="A1:B2"/>
    <mergeCell ref="C1:E1"/>
    <mergeCell ref="A68:D68"/>
    <mergeCell ref="B69:D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The consolidated financial statements are prepared under U.S. Generally Accepted Accounting Principles (GAAP) and include the accounts of the Company and its subsidiaries. All intercompany transactions and balances have been eliminated in consolidation. Business Combinations When we acquire a business, we recognize the assets acquired and the liabilities assumed, at their acquisition date fair values. Goodwill is measured and recogniz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up to one year from the acquisition date, the Company may record adjustments to the assets acquired and liabilities assumed with the corresponding offset to goodwill (referred to as the measurement period).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Statements of Operations. Cash and Cash Equivalents 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 ATM Funding Agreements 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our Balance Sheets, the amount of the receivable for transactions processed on these funds dispensed transactions is included within settlement receivables and the amount due to the gaming establishment for the face amount of dispensing transactions is included within settlement liabilities. For the non-Site-Funded locations, we enter into commercial arrangements with third party vendors to provide us the currency needed for normal operating requirements for our ATMs. For the use of these funds, we pay a cash usage fee based upon the target federal funds rate. Under these agreements, the currency supplied by the third-party vendors remains the sole property of these suppliers until funds are dispensed, at which time the third-party vendors obtain an interest in the corresponding settlement receivable. As the cash is an asset of these suppliers, it is therefore not reflected on our Balance Sheets. The usage fee for the cash supplied in these ATMs is included as interest expense in the Statements of Operations. Our rationale to record cash usage fees as interest expense is primarily due to the similar operational characteristics to a revolving line of credit, the fact that the fees are calculated on a financial index, and the fees are paid for access to a capital resource. Settlement Receivables and Settlement Liabilities We provide cash settlement services to gaming establishments related to our financial access services, which involve the movement of funds between various parties involved in these types of transactions. We receive reimbursement from the patron’s credit or debit card issuing financial institution for the amount owed to the gaming establishment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establishment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 Warranty Receivables If a gaming establishment chooses to have a check warranted, it sends a request to our third-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party service provider, we receive all of the check warranty revenue. We are exposed to risk for the losses associated with any warranted items that cannot be collected from patrons issuing the item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Operations. Allowance for Credit Losses 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Account balances are charged against the provision when the Company believes it is probable the receivable will not be recovered. The provision for doubtful accounts receivable is included within operating expenses and the check warranty loss reserves are included within financial access services cost of revenues in the Statements of Operations. Inventory 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 Restricted Cash Our restricted cash primarily consists of: (i) funds held in connection with certain customer agreements; (ii) deposits held in connection with a sponsorship agreement; (iii) wide-area progressive (“WAP”)-related restricted funds; and (iv) financial access activities related to cashless balances held on behalf of patrons. The following table provides a reconciliation of cash, cash equivalents, and restricted cash reported within the Balance Sheets that sum to the total of the same such amounts shown in the statements of cash flows for the years ended December 31, 2021, 2020, and 2019, respectively (in thousands). Year Ended December 31, Classification on our Balance Sheets 2021 2020 2019 Cash and cash equivalents Cash and cash equivalents $ 302,009 $ 251,706 $ 289,870 Restricted cash — current Prepaid expenses and other current assets 1,616 542 6,639 Restricted cash — non-current Other assets 101 101 101 Total $ 303,726 $ 252,349 $ 296,610 Property and Equipment Property and equipment, which includes assets leased to customers, are stated at cost, less accumulated depreciation, and are computed using the straight-line method over the lesser of the lease term or estimated life of the related assets, generally one Placement Fee and Development Agreements We enter into placement fee and, to a certain extent, development agreements to provide financing for the expansion of existing facilities, or for new gaming facilities. Funds provided under placement fee agreements are not reimbursed, while funds provided under development agreements are reimbursed to us, in whole, or in part. In return, the facility dedicates a percentage of its floor space to placement of our player terminals, and we receive a fixed percentage of those player terminals’ hold amounts per day over the term of the agreement, which is generally from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Our reporting units are identified as operating segments or one level below. Reporting units must: (i) engage in business activities from which they earn revenues and incur expenses; (ii) have operating results that are regularly reviewed by our segment management to ascertain the resources to be allocated to the segment and assess its performance; and (iii) have discrete financial information available. As of December 31, 2021, our reporting units included: (i) Games; (ii) Financial Access Services; (iii) Kiosk Sales and Services; (iv) Central Credit Services; (v) Compliance Sales and Services; and (vi) Loyalty Sales and Services. Other Intangible Assets Other intangible assets are stated at cost, less accumulated amortization, and are computed primarily using the straight-line method. Other intangible assets consist primarily of: (i) customer contracts (rights to provide Games and FinTech services to gaming establishment customers), developed technology, trade names and trademarks, and contract rights acquired through business combinations; and (ii) capitalized software development costs.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six years.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definite lived intangible assets is measured by a comparison of the carrying amount of the asset to future net cash flows expected to be generated by the asset, on an undiscounted basis and without interest or taxes. Any impairment to be recognized is measured by the amount by which the carrying amount of the assets exceeds the fair value of the assets. 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 Revenue Recognition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tand-Alone Selling Price (“SSP”) will be determined for each performance obligation in the combined arrangement, and the consideration will be allocated between the respective performance obligations. The SSP of our goods and services is generally determined based on observable prices, an adjusted market assessment approach, or an expected cost 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however, because the expected benefit from these contracts is one year or less, we expense these amounts as incurred.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Year Ended December 31, 2021 2020 Contract assets (1) Balance at January 1 — current $ 9,240 $ 8,634 Balance at January 1 — non-current 8,321 6,774 Total 17,561 15,408 Balance at December 31 — current 9,927 9,240 Balance at December 31 — non-current 5,294 8,321 Total 15,221 17,561 (Decrease)/Increase $ (2,340) $ 2,153 Contract liabilities (2) Balance at January 1 — current $ 26,980 $ 28,510 Balance at January 1 — non-current 289 354 Total 27,269 28,864 Balance at December 31 — current 36,238 26,980 Balance at December 31 — non-current 377 289 Total 36,615 27,269 Increase/(Decrease) $ 9,346 $ (1,595)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21.3 million and $23.5 million in revenue that was included in the beginning contract liability balance during 2021 and 2020, respectively. Games Revenues Our products and services include electronic gaming devices, such as Native American Class II offerings and other electronic bingo products, Class III slot machine offerings, VLTs, B2B digital online gaming activities, accounting and central determinant systems, and other back office systems. We conduct our Games segment business based on results generated from the following major revenue streams: (i) Gaming Operations; (ii) Gaming Equipment and Systems; and (iii) Gaming Other. Gaming Operations We primarily provide: (i) leased gaming equipment, both Class II and Class III offerings, on a participation or a daily fixed-fee basis, including standard games and hardware and premium games and hardware, inclusive of local-area progressive, and WAP; (ii) accounting and central determinant systems; and (iii) digital online gaming activities. We evaluate the recognition of lease revenues based on criteria set forth in ASC 842. Under these arrangements, we retain ownership of the machines installed at customer facilities. We recognize recurring rental income over time based on a percentage of the net win per day generated by the leased gaming equipment or a daily fixed-fee based on the timing services are provided. Such revenues are generated daily and are limited to the lesser of the net win per day generated by the leased gaming equipment or the fixed daily fee and the lease payments that have been collected from the lessee. Gaming operations revenues generated by leased gaming equipment deployed at sites unde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such agreements. Gaming operations lease revenues accounted for under ASC 842 are generally short-term in nature with payment terms ranging from 30 to 90 days. We recognized $189.8 million, $116.1 million, and $143.2 million in lease revenues for the years ended December 31, 2021, 2020, and 2019, respectively. Gaming operations revenues include amounts generated by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and we transfer control and recognize revenue over time based on a percentage of the coin-in, a percentage of net win, or a combination of both, based on the timing services are provided. These arrangements are generally short-term in nature with a majority of invoices payable within 30 to 90 days. Such revenues are presented in the Statements of Operations,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Gaming operations also include revenues generated under our arrangement to provide the New York State Gaming Commission (the “NYSGC”) with a central determinant monitoring and accounting system for the VLTs in operation at licensed State of New York gaming facilities. Pursuant to our agreement with the NYSGC, we receive a portion of the network-wide net win (generally, cash-in less prizes paid) per day in exchange for provision and maintenance of the central determinant system and recognize revenue over time, based on the timing services are provided.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revenues include amounts generated by our digital offering comprised of B2B activities. Our B2B operations provide games to our business customers, including both regulated real money and social casinos, which offer the games to consumers on their apps. Our B2B arrangements primarily provide access to our game content, and revenue is recognized over time as the control transfers upon our business partners’ daily access to such content based on either a flat fee or revenue share arrangements with the social and regulated real money casinos, based on the timing services are provided. Gaming Equipment and Systems Gaming equipment and systems revenues are derived from the sale of some combination of: (i) gaming equipment and player terminals; (ii) game content; (iii) license fees; and (iv) ancillary equipment, such as signage and lighting packages. Such arrangements are predominately short-term in nature with payment terms ranging from 30 to 180 days, and with certain agreements providing for extended payment terms up to 39 months. Each contract containing extended payment terms over a period of 12 months is evaluated for the presence of a financing component; however, our contracts generally do not contain a financing component that has been determined to be significant to the contract. Distinct and thus, separately identifiable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Gaming Other Gaming other revenues are generated from fees paid by casino customers that participate in our TournEvent of Champions ® national slot tournament. Casinos, in partnership with Everi, host slot tournaments, in which winners of the local and regional tournaments throughout the year then participate in a national tournament that results in the determination of a final champion. Revenues are recognized as earned over a period of time, based on the timing services are provided. These arrangements are generally short-term in nature with payment terms ranging from 30 to 90 days. FinTech Revenues Financial Access Services Financial Access Services revenues are generally comprised of the following distinct performance obligations: funds advanced, funds dispensed, and check services. We do not control the funds advanced and funds dispensed services provided to a customer and, therefore, we are acting as an agent whose performance obligation is to arrange for the provision of these services. Our financial access services involve the movement of funds between the various parties associated with financial access transactions and give rise to settlement receivables and settlement liabilities, both of which are settled in days following the transaction. Funds advance revenues are primarily comprised of transaction fees assessed to gaming patrons in connection with credit card financial access and POS debit card financial access transactions. Such fees are primarily based on a combination of a fixed amount plus a percentage of the face amount of the credit card financial access or POS debit card financial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Funds dispensed revenues are primarily comprised of transaction fees in the form of cardholder surcharges assessed to gaming patrons in connection with funds dispensed cash withdrawals at the time the transactions are authorized and interchange reimbursement fees paid to us by the patrons’ issuing banks. The cardholder surcharges assessed to gaming patrons in connection with funds dispensed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Check services revenues are principally comprised of check warranty revenues and are generally based upon a percentage of the face amount of checks warranted. These fees are paid to us by gaming establishments. We report certain direct costs incurred as reductions to revenues on a net basis, which include: (i) w arranty expenses, defined as amounts paid by the third-party check warranty service provider to gaming establishments to purchase dishonored checks; and (ii) service fees, defined as amounts paid to the third-party check warranty service provider for its assistance. For financial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Software and Other Software and other revenues include amounts derived from our financial access, loyalty kiosk, compliance, and loyalty related revenue streams from the sale of: (i) software licenses, software subscriptions, professional services, and certain other ancillary fees; (ii) service-related fees associated with the sale, installation, training, and maintenance of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Capital expenditures</t>
        </is>
      </c>
      <c r="B4" s="7" t="n">
        <v>104708</v>
      </c>
      <c r="C4" s="7" t="n">
        <v>76429</v>
      </c>
      <c r="D4" s="7" t="n">
        <v>114291</v>
      </c>
    </row>
    <row r="5">
      <c r="A5" s="4" t="inlineStr">
        <is>
          <t>Games</t>
        </is>
      </c>
    </row>
    <row r="6">
      <c r="A6" s="3" t="inlineStr">
        <is>
          <t>Revenue, Major Customer [Line Items]</t>
        </is>
      </c>
    </row>
    <row r="7">
      <c r="A7" s="4" t="inlineStr">
        <is>
          <t>Capital expenditures</t>
        </is>
      </c>
      <c r="B7" s="6" t="n">
        <v>81700</v>
      </c>
      <c r="C7" s="6" t="n">
        <v>62600</v>
      </c>
    </row>
    <row r="8">
      <c r="A8" s="4" t="inlineStr">
        <is>
          <t>FinTech</t>
        </is>
      </c>
    </row>
    <row r="9">
      <c r="A9" s="3" t="inlineStr">
        <is>
          <t>Revenue, Major Customer [Line Items]</t>
        </is>
      </c>
    </row>
    <row r="10">
      <c r="A10" s="4" t="inlineStr">
        <is>
          <t>Capital expenditures</t>
        </is>
      </c>
      <c r="B10" s="7" t="n">
        <v>23000</v>
      </c>
      <c r="C10" s="7" t="n">
        <v>13800</v>
      </c>
    </row>
    <row r="11">
      <c r="A11" s="4" t="inlineStr">
        <is>
          <t>Five largest customers | Customer risk | Revenues</t>
        </is>
      </c>
    </row>
    <row r="12">
      <c r="A12" s="3" t="inlineStr">
        <is>
          <t>Revenue, Major Customer [Line Items]</t>
        </is>
      </c>
    </row>
    <row r="13">
      <c r="A13" s="4" t="inlineStr">
        <is>
          <t>Concentration risk percentage</t>
        </is>
      </c>
      <c r="B13" s="4" t="inlineStr">
        <is>
          <t>16.00%</t>
        </is>
      </c>
      <c r="C13" s="4" t="inlineStr">
        <is>
          <t>16.00%</t>
        </is>
      </c>
      <c r="D13" s="4" t="inlineStr">
        <is>
          <t>14.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Feb. 07, 2022 - Subsequent Event - ecash $ in Millions, $ in Millions</t>
        </is>
      </c>
      <c r="B1" s="2" t="inlineStr">
        <is>
          <t>USD ($)</t>
        </is>
      </c>
      <c r="C1" s="2" t="inlineStr">
        <is>
          <t>AUD ($)</t>
        </is>
      </c>
    </row>
    <row r="2">
      <c r="A2" s="3" t="inlineStr">
        <is>
          <t>Subsequent Event [Line Items]</t>
        </is>
      </c>
    </row>
    <row r="3">
      <c r="A3" s="4" t="inlineStr">
        <is>
          <t>Business combination, consideration transferred</t>
        </is>
      </c>
      <c r="C3" s="7" t="n">
        <v>33</v>
      </c>
    </row>
    <row r="4">
      <c r="A4" s="4" t="inlineStr">
        <is>
          <t>Payments to acquire businesses, gross</t>
        </is>
      </c>
      <c r="B4" s="7" t="n">
        <v>14</v>
      </c>
      <c r="C4" s="6" t="n">
        <v>20</v>
      </c>
    </row>
    <row r="5">
      <c r="A5" s="4" t="inlineStr">
        <is>
          <t>Business combination, consideration transferred, contingent consideration</t>
        </is>
      </c>
      <c r="C5" s="6" t="n">
        <v>10</v>
      </c>
    </row>
    <row r="6">
      <c r="A6" s="4" t="inlineStr">
        <is>
          <t>Business combination, consideration transferred, maximum consideration</t>
        </is>
      </c>
      <c r="C6" s="7" t="n">
        <v>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1:26:13Z</dcterms:created>
  <dcterms:modified xmlns:dcterms="http://purl.org/dc/terms/" xmlns:xsi="http://www.w3.org/2001/XMLSchema-instance" xsi:type="dcterms:W3CDTF">2022-03-01T11:26:13Z</dcterms:modified>
</cp:coreProperties>
</file>